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Basis of Presentation and Summa" sheetId="8" state="visible" r:id="rId8"/>
    <sheet xmlns:r="http://schemas.openxmlformats.org/officeDocument/2006/relationships" name="Recapitalization (Notes)" sheetId="9" state="visible" r:id="rId9"/>
    <sheet xmlns:r="http://schemas.openxmlformats.org/officeDocument/2006/relationships" name="Noncontrolling Interests" sheetId="10" state="visible" r:id="rId10"/>
    <sheet xmlns:r="http://schemas.openxmlformats.org/officeDocument/2006/relationships" name="Investments and Fair Value Disc" sheetId="11" state="visible" r:id="rId11"/>
    <sheet xmlns:r="http://schemas.openxmlformats.org/officeDocument/2006/relationships" name="Variable Interest Entities" sheetId="12" state="visible" r:id="rId12"/>
    <sheet xmlns:r="http://schemas.openxmlformats.org/officeDocument/2006/relationships" name="Leases (Notes)" sheetId="13" state="visible" r:id="rId13"/>
    <sheet xmlns:r="http://schemas.openxmlformats.org/officeDocument/2006/relationships" name="Debt Obligations" sheetId="14" state="visible" r:id="rId14"/>
    <sheet xmlns:r="http://schemas.openxmlformats.org/officeDocument/2006/relationships" name="Securities Sold under Agreement" sheetId="15" state="visible" r:id="rId15"/>
    <sheet xmlns:r="http://schemas.openxmlformats.org/officeDocument/2006/relationships" name="Preferred Units" sheetId="16" state="visible" r:id="rId16"/>
    <sheet xmlns:r="http://schemas.openxmlformats.org/officeDocument/2006/relationships" name="Other Assets, Net" sheetId="17" state="visible" r:id="rId17"/>
    <sheet xmlns:r="http://schemas.openxmlformats.org/officeDocument/2006/relationships" name="Other Liabilities" sheetId="18" state="visible" r:id="rId18"/>
    <sheet xmlns:r="http://schemas.openxmlformats.org/officeDocument/2006/relationships" name="Revenues" sheetId="19" state="visible" r:id="rId19"/>
    <sheet xmlns:r="http://schemas.openxmlformats.org/officeDocument/2006/relationships" name="Equity-Based Compensation Expen" sheetId="20" state="visible" r:id="rId20"/>
    <sheet xmlns:r="http://schemas.openxmlformats.org/officeDocument/2006/relationships" name="Income Taxes" sheetId="21" state="visible" r:id="rId21"/>
    <sheet xmlns:r="http://schemas.openxmlformats.org/officeDocument/2006/relationships" name="General, Administrative and Oth" sheetId="22" state="visible" r:id="rId22"/>
    <sheet xmlns:r="http://schemas.openxmlformats.org/officeDocument/2006/relationships" name="(Loss) Earnings Per Class A Sha"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Overview (Tables)" sheetId="29" state="visible" r:id="rId29"/>
    <sheet xmlns:r="http://schemas.openxmlformats.org/officeDocument/2006/relationships" name="Noncontrolling Interests (Table" sheetId="30" state="visible" r:id="rId30"/>
    <sheet xmlns:r="http://schemas.openxmlformats.org/officeDocument/2006/relationships" name="Investments and Fair Value Di_2" sheetId="31" state="visible" r:id="rId31"/>
    <sheet xmlns:r="http://schemas.openxmlformats.org/officeDocument/2006/relationships" name="Variable Interest Entities (Tab" sheetId="32" state="visible" r:id="rId32"/>
    <sheet xmlns:r="http://schemas.openxmlformats.org/officeDocument/2006/relationships" name="Leases (Tables)" sheetId="33" state="visible" r:id="rId33"/>
    <sheet xmlns:r="http://schemas.openxmlformats.org/officeDocument/2006/relationships" name="Debt Obligations (Tables)" sheetId="34" state="visible" r:id="rId34"/>
    <sheet xmlns:r="http://schemas.openxmlformats.org/officeDocument/2006/relationships" name="Securities Sold under Agreeme_2" sheetId="35" state="visible" r:id="rId35"/>
    <sheet xmlns:r="http://schemas.openxmlformats.org/officeDocument/2006/relationships" name="Other Assets, Net (Tables)" sheetId="36" state="visible" r:id="rId36"/>
    <sheet xmlns:r="http://schemas.openxmlformats.org/officeDocument/2006/relationships" name="Other Liabilities (Tables)" sheetId="37" state="visible" r:id="rId37"/>
    <sheet xmlns:r="http://schemas.openxmlformats.org/officeDocument/2006/relationships" name="Revenues (Tables)" sheetId="38" state="visible" r:id="rId38"/>
    <sheet xmlns:r="http://schemas.openxmlformats.org/officeDocument/2006/relationships" name="Equity-Based Compensation Exp_2" sheetId="39" state="visible" r:id="rId39"/>
    <sheet xmlns:r="http://schemas.openxmlformats.org/officeDocument/2006/relationships" name="Income Taxes (Tables)" sheetId="40" state="visible" r:id="rId40"/>
    <sheet xmlns:r="http://schemas.openxmlformats.org/officeDocument/2006/relationships" name="General, Administrative and O_2" sheetId="41" state="visible" r:id="rId41"/>
    <sheet xmlns:r="http://schemas.openxmlformats.org/officeDocument/2006/relationships" name="(Loss) Earnings Per Class A S_2"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Overview - Schedule of Shares a" sheetId="46" state="visible" r:id="rId46"/>
    <sheet xmlns:r="http://schemas.openxmlformats.org/officeDocument/2006/relationships" name="Overview - Additional Informati" sheetId="47" state="visible" r:id="rId47"/>
    <sheet xmlns:r="http://schemas.openxmlformats.org/officeDocument/2006/relationships" name="Basis of Presentation and Sum_3" sheetId="48" state="visible" r:id="rId48"/>
    <sheet xmlns:r="http://schemas.openxmlformats.org/officeDocument/2006/relationships" name="Recapitalization - Additional D" sheetId="49" state="visible" r:id="rId49"/>
    <sheet xmlns:r="http://schemas.openxmlformats.org/officeDocument/2006/relationships" name="Noncontrolling Interests  - Cal" sheetId="50" state="visible" r:id="rId50"/>
    <sheet xmlns:r="http://schemas.openxmlformats.org/officeDocument/2006/relationships" name="Noncontrolling Interests  - Com" sheetId="51" state="visible" r:id="rId51"/>
    <sheet xmlns:r="http://schemas.openxmlformats.org/officeDocument/2006/relationships" name="Noncontrolling Interests  - C_2" sheetId="52" state="visible" r:id="rId52"/>
    <sheet xmlns:r="http://schemas.openxmlformats.org/officeDocument/2006/relationships" name="Noncontrolling Interests  - Red" sheetId="53" state="visible" r:id="rId53"/>
    <sheet xmlns:r="http://schemas.openxmlformats.org/officeDocument/2006/relationships" name="Investments and Fair Value Di_3" sheetId="54" state="visible" r:id="rId54"/>
    <sheet xmlns:r="http://schemas.openxmlformats.org/officeDocument/2006/relationships" name="Investments and Fair Value Di_4" sheetId="55" state="visible" r:id="rId55"/>
    <sheet xmlns:r="http://schemas.openxmlformats.org/officeDocument/2006/relationships" name="Investments and Fair Value Di_5" sheetId="56" state="visible" r:id="rId56"/>
    <sheet xmlns:r="http://schemas.openxmlformats.org/officeDocument/2006/relationships" name="Investments and Fair Value Di_6" sheetId="57" state="visible" r:id="rId57"/>
    <sheet xmlns:r="http://schemas.openxmlformats.org/officeDocument/2006/relationships" name="Investments and Fair Value Di_7" sheetId="58" state="visible" r:id="rId58"/>
    <sheet xmlns:r="http://schemas.openxmlformats.org/officeDocument/2006/relationships" name="Variable Interest Entities  - A" sheetId="59" state="visible" r:id="rId59"/>
    <sheet xmlns:r="http://schemas.openxmlformats.org/officeDocument/2006/relationships" name="Variable Interest Entities  -_2" sheetId="60" state="visible" r:id="rId60"/>
    <sheet xmlns:r="http://schemas.openxmlformats.org/officeDocument/2006/relationships" name="Leases - Lease Cost (Detail)" sheetId="61" state="visible" r:id="rId61"/>
    <sheet xmlns:r="http://schemas.openxmlformats.org/officeDocument/2006/relationships" name="Leases - Supplemental Lease Cas" sheetId="62" state="visible" r:id="rId62"/>
    <sheet xmlns:r="http://schemas.openxmlformats.org/officeDocument/2006/relationships" name="Leases - Lease Term and Discoun" sheetId="63" state="visible" r:id="rId63"/>
    <sheet xmlns:r="http://schemas.openxmlformats.org/officeDocument/2006/relationships" name="Leases - Maturity of Lease Liab" sheetId="64" state="visible" r:id="rId64"/>
    <sheet xmlns:r="http://schemas.openxmlformats.org/officeDocument/2006/relationships" name="Leases Sublease Rent Payments R" sheetId="65" state="visible" r:id="rId65"/>
    <sheet xmlns:r="http://schemas.openxmlformats.org/officeDocument/2006/relationships" name="Leases  - Additional Informatio" sheetId="66" state="visible" r:id="rId66"/>
    <sheet xmlns:r="http://schemas.openxmlformats.org/officeDocument/2006/relationships" name="Debt Obligations  - Schedule of" sheetId="67" state="visible" r:id="rId67"/>
    <sheet xmlns:r="http://schemas.openxmlformats.org/officeDocument/2006/relationships" name="Debt Obligations  - Schedule _2" sheetId="68" state="visible" r:id="rId68"/>
    <sheet xmlns:r="http://schemas.openxmlformats.org/officeDocument/2006/relationships" name="Debt Obligations  - Additional " sheetId="69" state="visible" r:id="rId69"/>
    <sheet xmlns:r="http://schemas.openxmlformats.org/officeDocument/2006/relationships" name="Securities Sold under Agreeme_3" sheetId="70" state="visible" r:id="rId70"/>
    <sheet xmlns:r="http://schemas.openxmlformats.org/officeDocument/2006/relationships" name="Securities Sold under Agreeme_4" sheetId="71" state="visible" r:id="rId71"/>
    <sheet xmlns:r="http://schemas.openxmlformats.org/officeDocument/2006/relationships" name="Securities Sold under Agreeme_5" sheetId="72" state="visible" r:id="rId72"/>
    <sheet xmlns:r="http://schemas.openxmlformats.org/officeDocument/2006/relationships" name="Preferred Units  - Additional I" sheetId="73" state="visible" r:id="rId73"/>
    <sheet xmlns:r="http://schemas.openxmlformats.org/officeDocument/2006/relationships" name="Other Assets, Net  - Components" sheetId="74" state="visible" r:id="rId74"/>
    <sheet xmlns:r="http://schemas.openxmlformats.org/officeDocument/2006/relationships" name="Other Liabilities  - Components" sheetId="75" state="visible" r:id="rId75"/>
    <sheet xmlns:r="http://schemas.openxmlformats.org/officeDocument/2006/relationships" name="Revenues - Management Fees and " sheetId="76" state="visible" r:id="rId76"/>
    <sheet xmlns:r="http://schemas.openxmlformats.org/officeDocument/2006/relationships" name="Revenues - Unearned Incentive I" sheetId="77" state="visible" r:id="rId77"/>
    <sheet xmlns:r="http://schemas.openxmlformats.org/officeDocument/2006/relationships" name="Revenues - Income and Fees Rece" sheetId="78" state="visible" r:id="rId78"/>
    <sheet xmlns:r="http://schemas.openxmlformats.org/officeDocument/2006/relationships" name="Equity-Based Compensation Exp_3" sheetId="79" state="visible" r:id="rId79"/>
    <sheet xmlns:r="http://schemas.openxmlformats.org/officeDocument/2006/relationships" name="Equity-Based Compensation Exp_4" sheetId="80" state="visible" r:id="rId80"/>
    <sheet xmlns:r="http://schemas.openxmlformats.org/officeDocument/2006/relationships" name="Equity-Based Compensation Exp_5" sheetId="81" state="visible" r:id="rId81"/>
    <sheet xmlns:r="http://schemas.openxmlformats.org/officeDocument/2006/relationships" name="Equity-Based Compensation Exp_6" sheetId="82" state="visible" r:id="rId82"/>
    <sheet xmlns:r="http://schemas.openxmlformats.org/officeDocument/2006/relationships" name="Income Taxes - Reconciliation o" sheetId="83" state="visible" r:id="rId83"/>
    <sheet xmlns:r="http://schemas.openxmlformats.org/officeDocument/2006/relationships" name="Income Taxes  - Additional Info" sheetId="84" state="visible" r:id="rId84"/>
    <sheet xmlns:r="http://schemas.openxmlformats.org/officeDocument/2006/relationships" name="General, Administrative and O_3" sheetId="85" state="visible" r:id="rId85"/>
    <sheet xmlns:r="http://schemas.openxmlformats.org/officeDocument/2006/relationships" name="(Loss) Earnings Per Class A S_3" sheetId="86" state="visible" r:id="rId86"/>
    <sheet xmlns:r="http://schemas.openxmlformats.org/officeDocument/2006/relationships" name="(Loss) Earnings Per Class A S_4" sheetId="87" state="visible" r:id="rId87"/>
    <sheet xmlns:r="http://schemas.openxmlformats.org/officeDocument/2006/relationships" name="Related Party Transactions  - M" sheetId="88" state="visible" r:id="rId88"/>
    <sheet xmlns:r="http://schemas.openxmlformats.org/officeDocument/2006/relationships" name="Related Party Transactions  - A" sheetId="89" state="visible" r:id="rId89"/>
    <sheet xmlns:r="http://schemas.openxmlformats.org/officeDocument/2006/relationships" name="Commitments and Contingencies  " sheetId="90" state="visible" r:id="rId90"/>
    <sheet xmlns:r="http://schemas.openxmlformats.org/officeDocument/2006/relationships" name="Commitments and Contingencies -" sheetId="91" state="visible" r:id="rId91"/>
    <sheet xmlns:r="http://schemas.openxmlformats.org/officeDocument/2006/relationships" name="Segment Information  - Segment " sheetId="92" state="visible" r:id="rId92"/>
    <sheet xmlns:r="http://schemas.openxmlformats.org/officeDocument/2006/relationships" name="Segment Information  - Reconcil" sheetId="93" state="visible" r:id="rId93"/>
    <sheet xmlns:r="http://schemas.openxmlformats.org/officeDocument/2006/relationships" name="Segment Information  - Reconc_2" sheetId="94" state="visible" r:id="rId94"/>
    <sheet xmlns:r="http://schemas.openxmlformats.org/officeDocument/2006/relationships" name="Subsequent Events  - Additional" sheetId="95" state="visible" r:id="rId95"/>
  </sheets>
  <definedNames/>
  <calcPr calcId="124519" fullCalcOnLoad="1"/>
</workbook>
</file>

<file path=xl/sharedStrings.xml><?xml version="1.0" encoding="utf-8"?>
<sst xmlns="http://schemas.openxmlformats.org/spreadsheetml/2006/main" uniqueCount="873">
  <si>
    <t>Document and Entity Information - shares</t>
  </si>
  <si>
    <t>9 Months Ended</t>
  </si>
  <si>
    <t>Sep. 30, 2019</t>
  </si>
  <si>
    <t>Nov. 04, 2019</t>
  </si>
  <si>
    <t>Document Information [Line Items]</t>
  </si>
  <si>
    <t>Document Type</t>
  </si>
  <si>
    <t>10-Q</t>
  </si>
  <si>
    <t>Amendment Flag</t>
  </si>
  <si>
    <t>false</t>
  </si>
  <si>
    <t>Document Quarterly Report</t>
  </si>
  <si>
    <t>true</t>
  </si>
  <si>
    <t>Document Period End Date</t>
  </si>
  <si>
    <t>Sep. 30,
		2019</t>
  </si>
  <si>
    <t>Document Transition Report</t>
  </si>
  <si>
    <t>Entity File Number</t>
  </si>
  <si>
    <t>001-33805</t>
  </si>
  <si>
    <t>Entity Registrant Name</t>
  </si>
  <si>
    <t>SCULPTOR CAPITAL MANAGEMENT, INC.</t>
  </si>
  <si>
    <t>Entity Central Index Key</t>
  </si>
  <si>
    <t>0001403256</t>
  </si>
  <si>
    <t>Current Fiscal Year End Date</t>
  </si>
  <si>
    <t>--12-31</t>
  </si>
  <si>
    <t>Document Fiscal Year Focus</t>
  </si>
  <si>
    <t>2019</t>
  </si>
  <si>
    <t>Document Fiscal Period Focus</t>
  </si>
  <si>
    <t>Q3</t>
  </si>
  <si>
    <t>Entity Incorporation, State or Country Code</t>
  </si>
  <si>
    <t>DE</t>
  </si>
  <si>
    <t>Entity Tax Identification Number</t>
  </si>
  <si>
    <t>26-0354783</t>
  </si>
  <si>
    <t>Entity Address, Address Line One</t>
  </si>
  <si>
    <t>9 West 57th Street</t>
  </si>
  <si>
    <t>Entity Address, City or Town</t>
  </si>
  <si>
    <t>New York</t>
  </si>
  <si>
    <t>Entity Address, State or Province</t>
  </si>
  <si>
    <t>NY</t>
  </si>
  <si>
    <t>Entity Address, Postal Zip Code</t>
  </si>
  <si>
    <t>10019</t>
  </si>
  <si>
    <t>City Area Code</t>
  </si>
  <si>
    <t>212</t>
  </si>
  <si>
    <t>Local Phone Number</t>
  </si>
  <si>
    <t>790-0000</t>
  </si>
  <si>
    <t>Entity Information, Former Legal or Registered Name</t>
  </si>
  <si>
    <t xml:space="preserve">OCH-ZIFF CAPITAL MANAGEMENT GROUP INC. </t>
  </si>
  <si>
    <t>Title of 12(b) Security</t>
  </si>
  <si>
    <t>Class A Shares</t>
  </si>
  <si>
    <t>Trading Symbol</t>
  </si>
  <si>
    <t>SCU</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lass B Shares</t>
  </si>
  <si>
    <t>Consolidated Balance Sheets - USD ($) $ in Thousands</t>
  </si>
  <si>
    <t>Dec. 31, 2018</t>
  </si>
  <si>
    <t>Assets</t>
  </si>
  <si>
    <t>Cash and cash equivalents</t>
  </si>
  <si>
    <t>Restricted cash</t>
  </si>
  <si>
    <t>Investments (includes assets measured at fair value of $438,720 and $361,378, including assets sold under agreements to repurchase of $95,782 and $62,186 as of September 30, 2019, and December 31, 2018, respectively)</t>
  </si>
  <si>
    <t>Income and fees receivable</t>
  </si>
  <si>
    <t>Due from related parties</t>
  </si>
  <si>
    <t>Deferred income tax assets</t>
  </si>
  <si>
    <t>Operating lease assets</t>
  </si>
  <si>
    <t>Other assets, net</t>
  </si>
  <si>
    <t>Assets of consolidated funds:</t>
  </si>
  <si>
    <t>Investments of consolidated funds, at fair value</t>
  </si>
  <si>
    <t>Other assets of consolidated funds</t>
  </si>
  <si>
    <t>Total Assets</t>
  </si>
  <si>
    <t>Liabilities</t>
  </si>
  <si>
    <t>Compensation payable</t>
  </si>
  <si>
    <t>Unearned incentive income</t>
  </si>
  <si>
    <t>Due to related parties</t>
  </si>
  <si>
    <t>Operating lease liabilities</t>
  </si>
  <si>
    <t>Debt obligations</t>
  </si>
  <si>
    <t>Securities sold under agreements to repurchase</t>
  </si>
  <si>
    <t>Other liabilities</t>
  </si>
  <si>
    <t>Liabilities of consolidated funds:</t>
  </si>
  <si>
    <t>Other liabilities of consolidated funds</t>
  </si>
  <si>
    <t>Total Liabilities</t>
  </si>
  <si>
    <t>Commitments and Contingencies</t>
  </si>
  <si>
    <t xml:space="preserve"> </t>
  </si>
  <si>
    <t>Redeemable Noncontrolling Interests</t>
  </si>
  <si>
    <t>Shareholders’ Equity (Deficit)</t>
  </si>
  <si>
    <t>Additional paid-in capital</t>
  </si>
  <si>
    <t>Accumulated deficit</t>
  </si>
  <si>
    <t>Shareholders’ deficit attributable to Class A Shareholders</t>
  </si>
  <si>
    <t>Shareholders’ equity attributable to noncontrolling interests</t>
  </si>
  <si>
    <t>Total Shareholders’ Equity (Deficit)</t>
  </si>
  <si>
    <t>Total Liabilities, Redeemable Noncontrolling Interests and Shareholders’ Equity (Deficit)</t>
  </si>
  <si>
    <t>Par value of stock</t>
  </si>
  <si>
    <t>Consolidated Balance Sheets (Parenthetical) - USD ($) $ in Thousands</t>
  </si>
  <si>
    <t>Investments measured at fair value</t>
  </si>
  <si>
    <t>Assets sold under agreements to repurchase at fair value</t>
  </si>
  <si>
    <t>Common stock, par value per share</t>
  </si>
  <si>
    <t>Common stock, shares authorized</t>
  </si>
  <si>
    <t>Common stock, shares issued</t>
  </si>
  <si>
    <t>Common stock, shares outstanding</t>
  </si>
  <si>
    <t>Consolidated Statements of Comprehensive Income (Loss) - USD ($) $ in Thousands</t>
  </si>
  <si>
    <t>3 Months Ended</t>
  </si>
  <si>
    <t>Sep. 30, 2018</t>
  </si>
  <si>
    <t>Revenues</t>
  </si>
  <si>
    <t>Other revenues</t>
  </si>
  <si>
    <t>Income of consolidated funds</t>
  </si>
  <si>
    <t>Total Revenues</t>
  </si>
  <si>
    <t>Expenses</t>
  </si>
  <si>
    <t>Compensation and benefits</t>
  </si>
  <si>
    <t>Interest expense</t>
  </si>
  <si>
    <t>General, administrative and other</t>
  </si>
  <si>
    <t>Expenses of consolidated funds</t>
  </si>
  <si>
    <t>Total Expenses</t>
  </si>
  <si>
    <t>Other (Loss) Income</t>
  </si>
  <si>
    <t>Changes in tax receivable agreement liability</t>
  </si>
  <si>
    <t>Net losses on early retirement of debt</t>
  </si>
  <si>
    <t>Net (losses) gains on investments</t>
  </si>
  <si>
    <t>Net (losses) gains of consolidated funds</t>
  </si>
  <si>
    <t>Total Other (Loss) Income</t>
  </si>
  <si>
    <t>Loss Before Income Taxes</t>
  </si>
  <si>
    <t>Income taxes</t>
  </si>
  <si>
    <t>Consolidated and Comprehensive Net Loss</t>
  </si>
  <si>
    <t>Less: Net loss attributable to noncontrolling interests</t>
  </si>
  <si>
    <t>Less: Net income attributable to redeemable noncontrolling interests</t>
  </si>
  <si>
    <t>Net Loss Attributable to Sculptor Capital Management, Inc.</t>
  </si>
  <si>
    <t>Less: Change in redemption value of Preferred Units</t>
  </si>
  <si>
    <t>Net (Loss) Income Attributable to Class A Shareholders</t>
  </si>
  <si>
    <t>(Loss) Earnings per Class A Share</t>
  </si>
  <si>
    <t>(Loss) Earnings Per Class A Share, Basic (in dollars per share)</t>
  </si>
  <si>
    <t>(Loss) Earnings Per Class A Share, Diluted (in dollars per share)</t>
  </si>
  <si>
    <t>Weighted-Average Class A Shares Outstanding, Basic (in shares)</t>
  </si>
  <si>
    <t>Weighted-Average Class A Shares Outstanding, Diluted (in shares)</t>
  </si>
  <si>
    <t>Management fees</t>
  </si>
  <si>
    <t>Investment management revenues</t>
  </si>
  <si>
    <t>Incentive income</t>
  </si>
  <si>
    <t>Consolidated Statements of Changes in Shareholders' Equity (Deficit) - USD ($) $ in Thousands</t>
  </si>
  <si>
    <t>Total</t>
  </si>
  <si>
    <t>Common Stock Par ValueClass A Shares</t>
  </si>
  <si>
    <t>Common Stock Par ValueClass B Shares</t>
  </si>
  <si>
    <t>Additional Paid-in Capital</t>
  </si>
  <si>
    <t>Accumulated Deficit</t>
  </si>
  <si>
    <t>Shareholders' Deficit Attributable to Class A Shareholders</t>
  </si>
  <si>
    <t>Shareholders' Equity Attributable to Noncontrolling Interests</t>
  </si>
  <si>
    <t>Increase (Decrease) in Shareholders' (Deficit) Equity [Roll Forward]</t>
  </si>
  <si>
    <t>Impact of Adoption - ASC 606</t>
  </si>
  <si>
    <t>Dividends Paid per Class A Share (in dollars per share)</t>
  </si>
  <si>
    <t>Balance at Beginning of Period (shares) at Dec. 31, 2017</t>
  </si>
  <si>
    <t>Equity-based compensation</t>
  </si>
  <si>
    <t>Balance at End of Period (shares) at Sep. 30, 2018</t>
  </si>
  <si>
    <t>Balance at Beginning of Period (values) at Dec. 31, 2017</t>
  </si>
  <si>
    <t>Equity-based compensation, net of taxes</t>
  </si>
  <si>
    <t>Reclassification upon corporate conversion</t>
  </si>
  <si>
    <t>Dividend equivalents on Class A restricted share units</t>
  </si>
  <si>
    <t>Impact of changes in Sculptor Operating Group ownership</t>
  </si>
  <si>
    <t>Reallocation of equity and income tax effects of Recapitalization</t>
  </si>
  <si>
    <t>Amendment to tax receivable agreement</t>
  </si>
  <si>
    <t>Change in redemption value of Preferred Units</t>
  </si>
  <si>
    <t>Cash dividends declared on Class A Shares</t>
  </si>
  <si>
    <t>Comprehensive net income (loss), excluding amounts attributable to redeemable noncontrolling interests</t>
  </si>
  <si>
    <t>Capital contributions</t>
  </si>
  <si>
    <t>Capital distributions</t>
  </si>
  <si>
    <t>Balance at End of Period (values) at Sep. 30, 2018</t>
  </si>
  <si>
    <t>Balance at Beginning of Period (shares) at Jun. 30, 2018</t>
  </si>
  <si>
    <t>Balance at Beginning of Period (values) at Jun. 30, 2018</t>
  </si>
  <si>
    <t>Balance at Beginning of Period (shares) at Dec. 31, 2018</t>
  </si>
  <si>
    <t>Balance at End of Period (shares) at Sep. 30, 2019</t>
  </si>
  <si>
    <t>Balance at Beginning of Period (values) at Dec. 31, 2018</t>
  </si>
  <si>
    <t>Balance at End of Period (values) at Sep. 30, 2019</t>
  </si>
  <si>
    <t>Balance at Beginning of Period (shares) at Jun. 30, 2019</t>
  </si>
  <si>
    <t>Balance at Beginning of Period (values) at Jun. 30, 2019</t>
  </si>
  <si>
    <t>Consolidated Statements of Cash Flows - USD ($) $ in Thousands</t>
  </si>
  <si>
    <t>Cash Flows from Operating Activities</t>
  </si>
  <si>
    <t>Consolidated net loss</t>
  </si>
  <si>
    <t>Adjustments to reconcile consolidated net loss to net cash provided by operating activities:</t>
  </si>
  <si>
    <t>Amortization of equity-based compensation</t>
  </si>
  <si>
    <t>Depreciation, amortization and net gains and losses on fixed assets</t>
  </si>
  <si>
    <t>Deferred income taxes</t>
  </si>
  <si>
    <t>Operating and finance lease assets amortization</t>
  </si>
  <si>
    <t>Operating and finance lease liabilities accretion</t>
  </si>
  <si>
    <t>Net (gains) losses on investments, net of dividends</t>
  </si>
  <si>
    <t>Operating cash flows due to changes in:</t>
  </si>
  <si>
    <t>Consolidated funds related items:</t>
  </si>
  <si>
    <t>Net gains of consolidated funds</t>
  </si>
  <si>
    <t>Purchases of investments</t>
  </si>
  <si>
    <t>Proceeds from sale of investments</t>
  </si>
  <si>
    <t>Net Cash Provided by Operating Activities</t>
  </si>
  <si>
    <t>Cash Flows from Investing Activities</t>
  </si>
  <si>
    <t>Purchases of fixed assets</t>
  </si>
  <si>
    <t>Purchases of United States government obligations</t>
  </si>
  <si>
    <t>Maturities of United States government obligations</t>
  </si>
  <si>
    <t>Investments in funds</t>
  </si>
  <si>
    <t>Return of investments in funds</t>
  </si>
  <si>
    <t>Net Cash Used in Investing Activities</t>
  </si>
  <si>
    <t>Cash Flows from Financing Activities</t>
  </si>
  <si>
    <t>Contributions from noncontrolling and redeemable noncontrolling interests</t>
  </si>
  <si>
    <t>Distributions to noncontrolling and redeemable noncontrolling interests</t>
  </si>
  <si>
    <t>Dividends on Class A Shares</t>
  </si>
  <si>
    <t>Proceeds from debt obligations, net of issuance costs</t>
  </si>
  <si>
    <t>Repayment of debt obligations, including prepayment costs</t>
  </si>
  <si>
    <t>Proceeds from securities sold under agreements to repurchase, net of issuance costs</t>
  </si>
  <si>
    <t>Other, net</t>
  </si>
  <si>
    <t>Net Cash Used in Financing Activities</t>
  </si>
  <si>
    <t>Net Change in Cash and Cash Equivalents and Restricted Cash</t>
  </si>
  <si>
    <t>Cash and Cash Equivalents and Restricted Cash, Beginning of Period</t>
  </si>
  <si>
    <t>Cash and Cash Equivalents and Restricted Cash, End of Period</t>
  </si>
  <si>
    <t>Cash paid during the period:</t>
  </si>
  <si>
    <t>Interest</t>
  </si>
  <si>
    <t>Non-cash transactions:</t>
  </si>
  <si>
    <t>Increase in paid-in capital as a result of tax receivable agreement amendment</t>
  </si>
  <si>
    <t>Assets related to funds deconsolidated</t>
  </si>
  <si>
    <t>Liabilities related to funds deconsolidated</t>
  </si>
  <si>
    <t>Reconciliation of cash and cash equivalents and restricted cash</t>
  </si>
  <si>
    <t>Cash and Cash Equivalents, at Carrying Value</t>
  </si>
  <si>
    <t>Overview</t>
  </si>
  <si>
    <t>Organization, Consolidation and Presentation of Financial Statements [Abstract]</t>
  </si>
  <si>
    <t>OVERVIEW Sculptor Capital Management, Inc. (the “Registrant”), formerly Och-Ziff Capital Management Group Inc., a Delaware corporation, together with its consolidated subsidiaries (collectively, the “Company” or “Sculptor Capital”), is a leading global alternative asset management firm providing investment products in a range of areas, including multi-strategy, credit and real estate. With offices in New York, London, Hong Kong and Shanghai, the Company serves global clients through commingled funds, separate accounts and specialized products (collectively, the “funds”). Sculptor Capital’s distinct investment process seeks to generate attractive and consistent risk-adjusted returns across market cycles through a combination of fundamental bottom-up research, a high degree of flexibility, a collaborative team and integrated risk management. The Company’s capabilities span all major geographies, in strategies including fundamental equities, corporate credit, real estate debt and equity, merger arbitrage, structured credit and private investments. The Company manages multi-strategy funds, dedicated credit funds, including opportunistic credit funds and Institutional Credit Strategies products, real estate funds and other alternative investment vehicles. Through Institutional Credit Strategies, the Company’s asset management platform that invests in performing credits, the Company manages collateralized loan obligations (“CLOs”) and other customized solutions for clients. The Company’s primary sources of revenues are management fees, which are based on the amount of the Company’s assets under management, and incentive income, which is based on the investment performance of its funds. Accordingly, for any given period, the Company’s revenues will be driven by the combination of assets under management and the investment performance of the funds. The Company currently has two operating segments: Sculptor Funds and Real Estate. T he Sculptor Funds segment provides asset management services to the Company’s multi-strategy funds, dedicated credit funds and other alternative investment vehicles. The Real Estate segment provides asset management services to the Company’s real estate funds. The Company generates substantially all of its revenues in the United States. The Company conducts its operations through Sculptor Capital LP, Sculptor Capital Advisors LP and Sculptor Capital Advisors II LP (collectively, the “Sculptor Operating Partnerships” and collectively with their consolidated subsidiaries, the “Sculptor Operating Group”). The Registrant holds its interests in the Sculptor Operating Group indirectly through Sculptor Capital Holding Corporation (“Sculptor Corp”), a wholly owned subsidiary of the Registrant. References to the Company’s “executive managing directors” include the current executive managing directors of the Company, and, except where the context requires otherwise, also include certain executive managing directors who are no longer active in the Company’s business. References to the Company’s “active executive managing directors” refer to executive managing directors who remain active in the Company’s business. The Registrant, certain of its subsidiaries and the Company’s founder, Daniel S. Och, entered into a letter agreement dated December 5, 2018, providing for the implementation of certain transactions (the letter agreement together with the term sheet attached thereto, as amended, collectively, the “Letter Agreement”). The Letter Agreement provided for, among other things, the preparation and execution of further agreements (the “Implementing Agreements”) and other actions to implement the transactions contemplated by the Letter Agreement (collectively, the “Recapitalization”). In February 2019, the Company completed the Recapitalization. See Note 3 for additional details. Company Structure As of September 30, 2019 , the Registrant is a holding company that, through Sculptor Corp, holds equity ownership interests in the Sculptor Operating Group. The Registrant had issued and outstanding the following share classes: • Class A Shares —Class A Shares are publicly traded and entitle the holders thereof to one vote per share on matters submitted to a vote of shareholders. The holders of Class A Shares are entitled to any distributions declared by the Registrant’s Board of Directors (the “Board”). • Class B Shares —Class B Shares are held by executive managing directors, as further discussed below. These shares are not publicly traded but rather entitle the executive managing directors to one vote per share on matters submitted to a vote of shareholders. These shares do not participate in the earnings of the Registrant, as the executive managing directors participate in the related economics of the Sculptor Operating Group through their direct ownership in the Sculptor Operating Group, subject to the Distribution Holiday discussed below. The Company conducts its operations through the Sculptor Operating Group. The following is a list of the outstanding units of the Sculptor Operating Partnerships as of September 30, 2019 : • Group A Units —Group A Units are limited partner interests issued to certain executive managing directors. Beginning on the final day of the Distribution Holiday (as defined in Note 3 ), each executive managing director may exchange his or her vested and booked-up (as defined below) Group A Units for an equal number of Class A Shares (or the cash equivalent thereof) over a period of two years in three equal installments commencing upon the final day of the Distribution Holiday and on each of the first and second anniversary thereof (or, for units that become vested and booked-up Group A Units after the final day of the Distribution Holiday, from the later of the date on which they would have been exchangeable in accordance with the foregoing and the date on which they become vested and booked-up Group A Units) (and thereafter such units will remain exchangeable), in each case, subject to certain restrictions. A “book-up” is achieved when sufficient appreciation has occurred to meet a prescribed capital account book-up target under the terms of the Sculptor Operating Partnership limited partnership agreements. In connection with the Recapitalization, each Group A Unit outstanding on the Recapitalization date was recapitalized into 0.65 Group A Units and 0.35 Group A-1 Units. Holders of Group A Units do not receive distributions during the Distribution Holiday. Group A Unit grants are accounted for as equity-based compensation. See Note 14 for additional information. • Group A-1 Units —Group A-1 Units are limited partner interests into which 0.35 of each Group A Unit was recapitalized in connection with the reallocation that was effectuated by the Recapitalization. The Group A-1 Units will be canceled at such time and to the extent that the Group E Units granted in connection with the Recapitalization vest and achieve a book-up. Group A-1 Units are not eligible to receive distributions at any time and do not participate in the net income (loss) of the Sculptor Operating Group. However, the holders of Group A-1 Units shall participate in any sale, change of control or other liquidity event. In the Recapitalization, the holders of the 2016 Preferred Units (as defined below) forfeited an additional 749,813 Group A Units, which were recapitalized into Group A-1 Units. • Group B Units —Sculptor Corp holds a general partner interest and Group B Units in each Sculptor Operating Partnership. Sculptor Corp owns all of the Group B Units, which represent equity interest in the Sculptor Operating Partnerships. Except during the Distribution Holiday as described above, the Group B Units are economically identical to the Group A Units held by executive managing directors but are not exchangeable for Class A Shares and are not subject to vesting, forfeiture or minimum retained ownership requirements. • Group E Units —Group E Units are limited partner interests issued to certain executive managing directors that are only entitled to future profits and gains. Each Group E Unit converts into a Group A Unit and becomes exchangeable for one Class A Share (or the cash equivalent thereof) to the extent there has been a sufficient amount of appreciation for a Group E Unit to achieve a book-up target and, subject to other conditions contained in the limited partnership agreements of the Sculptor Operating Partnerships, the Distribution Holiday has ended (or an earlier exchange date is established by the Exchange Committee). The Group E Units are entitled to share in residual assets upon liquidation, dissolution or winding up and become eligible to participate in any tag along right , in a change of control transaction or other liquidity event only to the extent of their relative positive capital accounts (if any). In connection with the Recapitalization, all outstanding Group D Units, which were non-equity profits interests, converted into Group E Units on a one-for-one basis. Holders of Group E Units do not receive distributions during the Distribution Holiday. See Note 3 for additional information. Group E Unit grants are accounted for as equity-based compensation. See Note 14 for additional information. • Group P Units —Group P Units are limited partner interests issued to certain executive managing directors that are only entitled to future profits and gains. Each Group P Unit becomes exchangeable for one Class A Share (or the cash equivalent thereof), in each case upon satisfaction of certain service and performance conditions at such time and, with respect to exchanges, to the extent there has been sufficient appreciation for a Group P Unit to achieve a book-up target and, subject to other conditions contained in the limited partnership agreements of the Sculptor Operating Partnerships, the Distribution Holiday has ended (or an earlier exchange date is established by the Exchange Committee). The Group P Units are entitled to share in residual assets upon liquidation, dissolution or winding up and become eligible to participate in any tag along right , in a change of control transaction or other liquidity event only to the extent that certain performance conditions are met and to the extent of their relative positive capital accounts (if any). The terms of the Group P Units may be varied for certain executive managing directors. Group P Unit grants are accounted for as equity-based compensation. See Note 14 for additional information. • Preferred Units — The Preferred Units are non-voting preferred equity interests in the Sculptor Operating Partnerships. Preferred Units issued in 2016 and 2017 are collectively referred to as the “2016 Preferred Units.” The Preferred Units issued in 2019 are referred to as the “2019 Preferred Units.” See Note 10 for additional information. Executive managing directors hold a number of Class B Shares equal to the number of Group A Units, Group A-1 Units and Group P Units held. Upon the exchange of a Group A Unit or a Group P Unit for a Class A Share, the corresponding Class B Share is canceled and a Group B Unit is issued to Sculptor Corp. One Class B Share will be issued to each holder of Group E Units upon the vesting of each such holder’s Group E Unit, at which time a corresponding number of Class B Shares held by holders of Group A-1 Units will be canceled. The following table presents the number of shares and units (excluding Preferred Units) of the Registrant and the Sculptor Operating Partnerships, respectively, that were outstanding as of September 30, 2019 : As of September 30, 2019 Sculptor Capital Management, Inc. Class A Shares 20,749,306 Class B Shares 29,208,952 Sculptor Operating Partnerships Group A Units 16,019,506 Group A-1 Units 9,779,446 Group B Units 20,749,306 Group E Units 13,450,821 Group P Units 3,410,000 In addition, the Company grants Class A restricted share units (“RSUs”) and performance-based RSUs (“PSUs”) to its employees and executive managing directors as a form of compensation. RSU and PSU grants are accounted for as equity-based compensation. See Note 14 for additional information. Reverse Share Split At the close of trading on January 3, 2019, the Company effectuated a 1-for-10 reverse share split (the “Reverse Share Split”) of the Class A Shares. As a result of the Reverse Share Split, every ten issued and outstanding Class A Shares were combined into one Class A Share. In addition, corresponding adjustments were made to the Class B Shares, Sculptor Operating Group Units, RSUs and PSUs. All prior period share, unit, per share and per unit amounts have been restated to give retroactive effect to the Reverse Share Split. Corporate Conversion The Company changed its tax classification from a partnership to a corporation effective April 1, 2019 (the “Corporate Classification Change”), and subsequently converted from a Delaware limited liability company into a Delaware corporation effective May 9, 2019. Upon the Corporate Classification Change, the Company reclassified the negative equity balance as of such date to accumulated deficit. Name Change Effective September 12, 2019, the Company changed its name to Sculptor Capital Management, Inc. The Company’s Class A Shares now trade on the New York Stock Exchange under the symbol “SCU.” Also effective September 12, 2019, Och-Ziff Holding Corporation changed its name to Sculptor Capital Holding Corporation, and in its capacity as the general partner of the Sculptor Operating Partnerships, changed the names of OZ Management LP, OZ Advisors LP and OZ Advisors II LP to Sculptor Capital LP, Sculptor Capital Advisors LP and Sculptor Capital Advisors II LP, respectively.</t>
  </si>
  <si>
    <t>Basis of Presentation and Summary of Significant Accounting Policies</t>
  </si>
  <si>
    <t>Basis of Presentation and Significant Accounting Policies</t>
  </si>
  <si>
    <t>BASIS OF PRESENTATION AND SUMMARY OF SIGNIFICANT ACCOUNTING POLICIES Basis of Presentation These unaudited, interim, consolidated financial statements are prepared in accordance with GAAP as set forth in the Financial Accounting Standards Board’s (“FASB”) Accounting Standards Codification (“ASC”), and should be read in conjunction with the audited consolidated financial statements included in the Company’s annual report on Form 10-K for the year ended December 31, 2018 (the “Annual Report”). In the opinion of management, all adjustments considered necessary for a fair presentation of the Company’s unaudited, interim, consolidated financial statements have been included and are of a normal and recurring nature. All significant intercompany transactions and balances have been eliminated in consolidation. The results of operations presented for the interim periods are not necessarily indicative of the results that may be expected for any other interim period or for the entire year. For example, incentive income for the majority of the Company’s multi-strategy assets under management is recognized in the fourth quarter each year, based on full year investment performance. Leases The Company adopted Accounting Standards Update (“ASU”) No. 2016-02, Leases (Topic 842) , as amended, as of January 1, 2019 (“ASC 842”). The Company applied ASC 842 to lease arrangements outstanding as of the date of adoption. The Company did not restate prior periods and there were no adjustments to retained earnings upon adoption of ASC 842. The Company applied the package of practical expedients permitted under the transition guidance within the new standard, including carrying forward the historical lease classification and not reassessing whether certain costs capitalized under the prior guidance are eligible for capitalization under ASC 842. Adoption of ASC 842 resulted in the recognition of $126.0 million and $135.9 million of operating lease assets and liabilities, respectively, with the net of these amounts offsetting the deferred rent credit liability in existence immediately prior to adoption. The Company determines if an arrangement is a lease at inception. Right-of-use lease assets and lease liabilities are recognized at commencement date based on the present value of lease payments over the lease term. Right-of-use lease assets represent the Company’s right to use a leased asset for the lease term and lease liabilities represent the Company’s obligation to make lease payments arising from the lease. The Company does not recognize right-of-use lease assets and lease liabilities for leases with an initial term of one year or less. As the Company’s leases do not provide an implicit rate, the Company uses its estimated incremental borrowing rate based on information available at the lease commencement date in determining the present value of lease payments. The Company gave consideration to its recently issued term loan, as well as publicly available data for instruments with similar characteristics when calculating its incremental borrowing rates. The operating lease assets include any lease payments made and excludes lease incentives. Lease terms include options to extend or terminate when it is reasonably certain that the Company will exercise that option. In addition, the Company separates lease and non-lease components embedded within lease agreements, except for data center leases. Right-of-use assets and liabilities related to operating leases are included within operating lease assets and operating lease liabilities, respectively, in the Company’s consolidated balance sheets. Right-of-use assets and liabilities related to finance leases are included within other assets and other liabilities, respectively, in the Company’s consolidated balance sheets. Lease expense for operating lease payments, which is comprised of amortization of right-of-use assets and interest accretion on lease liabilities, is generally recognized on a straight-line basis over the lease term and included within general, administrative and other expenses in the consolidated statements of comprehensive income. Amortization of right-of-use lease assets related to finance leases is included within general, administrative and other expenses and interest accretion on lease liabilities related to finance leases is included within interest expense. Subrental income is recognized on a straight-line basis over the lease term and is included within other revenues in the consolidated statements of comprehensive income. Where the Company has entered into a sublease arrangement, the Company will evaluate the lease arrangement for impairment. To the extent an impairment of the right-of-use lease asset is recognized, the Company will amortize the remaining lease asset on a straight-line basis over the remaining lease term. Recently Adopted Accounting Pronouncements Other than the adoption of ASC 842 discussed above, none of the other changes to GAAP that went into effect in the nine months ended September 30, 2019 had a material effect on the Company’s consolidated financial statements. Future Adoption of Accounting Pronouncements No changes to GAAP that are not yet effective are expected to have a material effect on the Company’s consolidated financial statements.</t>
  </si>
  <si>
    <t>Recapitalization (Notes)</t>
  </si>
  <si>
    <t>Recapitalization [Abstract]</t>
  </si>
  <si>
    <t>Recapitalization</t>
  </si>
  <si>
    <t>RECAPITALIZATION On February 7, 2019, the Company completed the Recapitalization, which included a series of transactions that involved the reallocation of certain ownership interests in the Sculptor Operating Partnerships to existing members of senior management, a “Distribution Holiday” on interests held by active and former executive managing directors, an amendment to the tax receivable agreement, a “Cash Sweep” to pay down the 2018 Term Loan (as defined in Note 8 ) and 2019 Preferred Units, and various other related transactions. In addition, (i) $200.0 million of the 2016 Preferred Units was restructured into the Debt Securities (as defined in Note 8 ) and (ii) $200.0 million of the 2016 Preferred Units was restructured into the 2019 Preferred Units. Reallocation of Equity In connection with the Recapitalization, holders of Group A Units collectively reallocated 35% of their Group A Units to existing members of senior management and for potential grants to new hires. The reallocation was effected by (i) recapitalizing such Group A Units into Group A-1 Units and (ii) creating and making grants to existing members of senior management (and reserving for future grants to active managing directors and new hires) of Group E Units. An equivalent number of Group A-1 Units will be canceled at such time and to the extent that Group E Units vest and achieve a book-up. Upon vesting, holders of Group E Units will be entitled to vote a corresponding number of Class B Shares previously allocated to Group A-1 Units. Until such time as the relevant Group E Units become vested, the Class B Shares corresponding to the Group A-1 Units will be voted pro rata in accordance with the vote of the Class A Shares held by non-affiliates. In connection with the Recapitalization, the holders of the 2016 Preferred Units forfeited an additional 749,813 Group A Units (which were recapitalized into Group A-1 Units). Distribution Holiday The Sculptor Operating Partnerships initiated a distribution holiday (the “Distribution Holiday”) on the Group A Units, Group D Units, Group E Units and Group P Units and on certain RSUs that will terminate on the earlier of (x) 45 days after the last day of the first calendar quarter as of which the achievement of $600.0 million of Distribution Holiday Economic Income (as defined in the Sculptor Operating Partnerships’ limited partnership agreements) is realized and (y) April 1, 2026. During the Distribution Holiday, (i) the Sculptor Operating Partnerships shall only make distributions with respect to Group B Units, (ii) the performance thresholds of Group P Units and PSUs shall be adjusted to take into account performance and distributions during such period, and (iii) RSUs will continue to receive dividend equivalents in respect of dividends or distributions paid on the Class A Shares. For executive managing directors that have received Group E Units, distributions on Group P Units, RSUs and PSUs is limited to an aggregate amount not to exceed $4.00 per Group P Unit, PSU or RSU, as applicable, cumulatively during the Distribution Holiday. Following the termination of the Distribution Holiday, Group A Units and Group E Units (whether vested or unvested) shall receive distributions even if such units have not been booked-up. The Distribution Holiday was effective retroactively to October 1, 2018. As a result, the Company recorded an adjustment to additional paid-in capital and noncontrolling interests to reallocate a portion of pre-Recapitalization earnings and related income tax effects from noncontrolling interests to the Company’s additional paid-in capital. Such adjustment is recorded within Recapitalization adjustment in the consolidated statement of shareholders’ equity (deficit). Liquidity Redemption In connection with his transition from the Company, the Company’s founder, Mr. Daniel S. Och submitted redemption notices for all liquid balances of Mr. Och and his related parties (other than their liquid balances in the Sculptor Credit Opportunities Master Fund) — half of which was redeemed effective as of December 31, 2018 and the remainder effective March 31, 2019. The receipt by Mr. Och and his related parties of redemption proceeds associated with these redemptions is referred to as the “Liquidity Redemption.” Redemptions are generally paid in the month following the effective date of the redemption. The Liquidity Redemption was completed as of April 29, 2019. Mr. Och and his related parties have also redeemed their liquid balances in the Sculptor Credit Opportunities Master Fund effective September 30, 2019 (the “Credit Fund Balance Redemption”). Cash Sweep As part of the Recapitalization, the Company instituted a “Cash Sweep” with regards to the paydowns of the 2018 Term Loan and the 2019 Preferred Units. During the Distribution Holiday, on a quarterly basis, for each of the first three quarters of the year 100% of all Economic Income (subject to certain adjustments described in the 2019 Preferred Unit Designations as defined in Note 10 ) will be applied to repay the 2018 Term Loan and then to redeem the 2019 Preferred Units, in each case, together with accrued interest. The Cash Sweep will not apply to the extent that it would result in the Sculptor Operating Group having a minimum “Free Cash Balance” (as defined in the 2019 Preferred Unit Designations) of less than $200.0 million except in certain specified circumstances. In the fourth quarter of each year, an amount equal to the excess of the Free Cash Balance over the minimum Free Cash Balance of $200.0 million , will be used to repay the 2018 Term Loan and redeem the 2019 Preferred Units. In addition, without duplication of the Cash Sweep, (i) certain of the proceeds resulting from the realization of incentive income from certain longer term assets under management described in the 2019 Preferred Units Designations (“Designated Accrued Unrecognized Incentive”) and (ii) 85% of the net cash proceeds from any Asset Sales (as defined in the 2019 Preferred Units Designations), will be used to repay the 2018 Term Loan and redeem the 2019 Preferred Units. As long as the Cash Sweep is in effect, the Sculptor Operating Group may only use funds from a cumulative discretionary one-time basket of up to $50.0 million in the aggregate, or reserve up to $17.0 million in the aggregate annually (the “Discretionary Basket”), to engage in certain “Restricted Activities” (as defined below) or any other activities related to the strategic expansion of the Sculptor Operating Group, and may not use any other funds of the Sculptor Operating Group to fund such activities, subject to certain exceptions. The Discretionary Basket will not be subject to the Distribution Holiday or the Cash Sweep and, subject to certain exceptions, may only be used to fund new firm investments or new firm products or to fund share buybacks (including RSU cash settlements in excess of permitted amounts) in an aggregate amount not to exceed $25.0 million (the “Restricted Activities”). The Discretionary Basket may not be used to fund employee compensation payments.</t>
  </si>
  <si>
    <t>Noncontrolling Interests</t>
  </si>
  <si>
    <t>Noncontrolling Interest [Abstract]</t>
  </si>
  <si>
    <t>NONCONTROLLING INTERESTS Noncontrolling interests represent ownership interests in the Company’s subsidiaries held by parties other than the Company, and primarily relate to the Group A Units held by executive managing directors. Prior to the Recapitalization, the attribution of net income (loss) of each Sculptor Operating Partnership was based on the relative ownership percentages of the Group A Units (noncontrolling interests) and the Group B Units (indirectly held by the Registrant). In applying the substantive profit-sharing arrangements in the Sculptor Operating Partnerships limited partnership agreements to the Company’s consolidated financial statements, for periods subsequent to the Recapitalization and for the duration of the Distribution Holiday, the Company will allocate net income of each Sculptor Operating Partnership in any fiscal year solely to the Group B Units and any net loss on a pro rata basis based on the relative ownership percentages of the Group A Units and Group B Units. To the extent a Sculptor Operating Partnership incurs a net loss in an interim period, any net income recognized in a subsequent interim period in the same fiscal year is allocated on a pro rata basis to the extent of previously allocated net loss. Conversely, to the extent a Sculptor Operating Partnership recognizes net income in an interim period, any net loss incurred in a subsequent interim period in the same fiscal year is allocated solely to the Group B Units to the extent of previously allocated net income. The table below sets forth the calculation of noncontrolling interests related to the Group A Units for each Sculptor Operating Partnership (rounding differences may occur). The blended participation percentages presented below take into account ownership changes throughout the periods presented. In addition, the blended participation percentages in 2019 take into account the difference in methodology described above for the period prior to the Recapitalization Date compared to the period following the Recapitalization Date. For example, Sculptor Capital Advisors LP had net income in the period prior to the Recapitalization Date, and as a result, allocates a portion of its net income for the nine months ended September 30, 2019 to the Group A Units. Three Months Ended September 30, Nine Months Ended September 30, 2019 2018 2019 2018 (dollars in thousands) Sculptor Capital LP Net loss $ (23,983 ) $ (15,497 ) $ (74,801 ) $ (43,993 ) Blended participation percentage 43 % 57 % 44 % 58 % Net Loss Attributable to Group A Units $ (10,377 ) $ (8,892 ) $ (32,589 ) $ (25,350 ) Sculptor Capital Advisors LP Net loss $ (10,838 ) $ (11,966 ) $ (2,864 ) $ (14,395 ) Blended participation percentage 12 % 57 % n/m 57 % Net (Loss) Income Attributable to Group A Units $ (1,248 ) $ (6,866 ) $ 5,447 $ (8,266 ) Sculptor Capital Advisors II LP Net (loss) income $ (4,562 ) $ (10,528 ) $ 12,041 $ (3,058 ) Blended participation percentage 0 % 57 % 0 % 57 % Net (Loss) Income Attributable to Group A Units $ — $ (6,040 ) $ — $ (1,727 ) Total Sculptor Operating Group Net loss $ (39,383 ) $ (37,991 ) $ (65,624 ) $ (61,446 ) Blended participation percentage 30 % 57 % 41 % 58 % Net Loss Attributable to Group A Units $ (11,625 ) $ (21,798 ) $ (27,142 ) $ (35,343 ) _______________ n/m not meaningful The following table presents the components of the net loss attributable to noncontrolling interests: Three Months Ended September 30, Nine Months Ended September 30, 2019 2018 2019 2018 (dollars in thousands) Group A Units $ (11,625 ) $ (21,798 ) $ (27,142 ) $ (35,343 ) Other 190 658 489 1,398 $ (11,435 ) $ (21,140 ) $ (26,653 ) $ (33,945 ) The following table presents the components of the shareholders’ equity attributable to noncontrolling interests: September 30, 2019 December 31, 2018 (dollars in thousands) Group A Units $ 441,235 $ 415,928 Other 4,685 3,503 $ 445,920 $ 419,431 The Preferred Units and fund investors’ interests in certain consolidated funds are redeemable outside of the Company’s control. These interests are classified within redeemable noncontrolling interests in the consolidated balance sheets. The following tables present the activity in redeemable noncontrolling interests: Three Months Ended September 30, 2019 2018 Funds Preferred Units Total Funds Preferred Units Total (dollars in thousands) Beginning balance $ 97,229 $ 150,000 $ 247,229 $ 53,507 $ 420,000 $ 473,507 Capital contributions 102 — 102 111,887 — 111,887 Capital distributions (54,532 ) — (54,532 ) (562 ) — (562 ) Funds deconsolidation (See Note 6) (43,373 ) — (43,373 ) — — — Comprehensive income 574 — 574 374 — 374 Ending Balance $ — $ 150,000 $ 150,000 $ 165,206 $ 420,000 $ 585,206 Nine Months Ended September 30, 2019 2018 Funds Preferred Units Total Funds Preferred Units Total (dollars in thousands) Beginning balance $ 157,660 $ 420,000 $ 577,660 $ 25,617 $ 420,000 $ 445,617 Fair value of Debt Securities exchanged for 2016 Preferred Units — (167,799 ) (167,799 ) — — — Fair value of 2019 Preferred Units exchanged for 2016 Preferred Units — (137,759 ) (137,759 ) — — — Issuance of 2019 Preferred Units, net of issuance costs — 136,964 136,964 — — — Change in redemption value of Preferred Units — (101,406 ) (101,406 ) — — — Capital contributions 3,747 — 3,747 149,172 — 149,172 Capital distributions (126,779 ) — (126,779 ) (10,910 ) — (10,910 ) Funds deconsolidation (See Note 6) (43,373 ) — (43,373 ) — — — Comprehensive income 8,745 — 8,745 1,327 — 1,327 Ending Balance $ — $ 150,000 $ 150,000 $ 165,206 $ 420,000 $ 585,206</t>
  </si>
  <si>
    <t>Investments and Fair Value Disclosures</t>
  </si>
  <si>
    <t>Fair Value Disclosures [Abstract]</t>
  </si>
  <si>
    <t>INVESTMENTS AND FAIR VALUE DISCLOSURES The following table presents the components of the Company’s investments as reported in the consolidated balance sheets: September 30, 2019 December 31, 2018 (dollars in thousands) United States government obligations, at fair value $ 261,981 $ 179,510 CLOs, at fair value 176,739 181,868 Other investments, equity method 58,828 28,519 Total Investments $ 497,548 $ 389,897 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CLOs,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nd investments in affiliated credit fund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n input to the fair value measurement in its entirety requires judgment and considers factors specific to the asset or liability. Fair Value Measurements Categorized within the Fair Value Hierarchy The following table summarizes the Company’s investments measured at fair value on a recurring basis within the fair value hierarchy as of September 30, 2019 : As of September 30, 2019 Level I Level II Level III Total (dollars in thousands) Assets, at Fair Value Included within investments: United States government obligations $ 261,981 $ — $ — $ 261,981 CLOs (1) $ — $ — $ 176,739 $ 176,739 _______________ (1) As of September 30, 2019 , investments in CLOs had contractual principal amounts of $164.3 million outstanding, which excludes the Company’s investments in subordinated tranches of the notes, as these do not have contractual principal payments. The following table summarizes the Company’s investments measured at fair value on a recurring basis within the fair value hierarchy as of December 31, 2018 : As of December 31, 2018 Level I Level II Level III Total (dollars in thousands) Assets, at Fair Value Included within cash and cash equivalents: United States government obligations $ 58,054 $ — $ — $ 58,054 Included within investments: United States government obligations $ 179,510 $ — $ — $ 179,510 CLOs (1) $ — $ — $ 181,868 $ 181,868 Investments of consolidated funds: Bank debt $ — $ 91,345 $ 75,613 $ 166,958 Corporate bonds $ — $ 4,537 $ — $ 4,537 Total Investments of Consolidated Funds $ — $ 95,882 $ 75,613 $ 171,495 _______________ (1) As of December 31, 2018 , investments in CLOs had contractual principal amounts of $171.5 million outstanding, which excludes the Company’s investments in subordinated tranches of the notes, as these do not have contractual principal payments. Reconciliation of Fair Value Measurements Categorized within Level III Gains and losses, excluding those of the consolidated funds are recorded within net (losses) gains on investments in the consolidated statements of comprehensive income (loss), and gains and losses of the consolidated funds are recorded within net (losses) gains of consolidated funds . Amounts related to the funds deconsolidated in the third quarter of 2019 are included within investment sales. Amortization of premium, accretion of discount and foreign exchange gains and losses on non-U.S. Dollar investments are also included within gains and losses in the tables below. The following table summarizes the changes in the Company’s Level III assets and liabilities for the three months ended September 30, 2019 : June 30, 2019 Transfers Transfers Investment Investment Gains / Losses September 30, 2019 (dollars in thousands) Assets, at Fair Value Included within investments: CLOs $ 181,547 $ — $ — $ 1,709 $ (28 ) $ (6,489 ) $ 176,739 Investments of consolidated funds: Bank debt $ 36,130 $ 5,326 $ (17,427 ) $ 9,231 $ (33,283 ) $ 23 $ — The following table summarizes the changes in the Company’s Level III assets and liabilities for the three months ended September 30, 2018 : June 30, 2018 Transfers Transfers Investment Investment Gains / Losses September 30, 2018 (dollars in thousands) Assets, at Fair Value Included within investments: CLOs $ 148,127 $ — $ — $ 24,655 $ (5,483 ) $ (1,504 ) $ 165,795 Investments of consolidated funds: Bank debt $ 32,515 $ 6,094 $ (13,795 ) $ 55,761 $ (19,356 ) $ 379 $ 61,598 The following tables summarize the changes in the Company’s Level III assets and liabilities for the nine months ended September 30, 2019 : December 31, 2018 Transfers Transfers Investment Investment Gains / Losses September 30, 2019 (dollars in thousands) Assets, at Fair Value Included within investments: CLOs $ 181,868 $ — $ — $ 28,420 $ (27,778 ) $ (5,771 ) $ 176,739 Investments of consolidated funds: Bank debt $ 75,613 $ 7,982 $ (40,272 ) $ 29,601 $ (73,772 ) $ 848 $ — Corporate bonds $ — $ — $ — $ 987 $ (981 ) $ (6 ) $ — The following table summarizes the changes in the Company’s Level III assets and liabilities for the nine months ended September 30, 2018 : December 31, 2017 Transfers In Transfers Out Investment Purchases / Issuances Investment Sales Gains/Losses September 30, 2018 (dollars in thousands) Assets, at Fair Value Included within investments: CLOs $ 211,749 $ — $ — $ 131,104 $ (170,403 ) $ (6,655 ) $ 165,795 Investments of consolidated funds: Bank debt $ 18,807 $ 2,438 $ (1,690 ) $ 114,154 $ (72,838 ) $ 727 $ 61,598 Transfers out of Level III presented in the tables above resulted from the fair values of certain securities becoming market observable, with fair value determined using independent pricing services. Transfers into Level III presented in the table above resulted from the valuation of certain investments with decreased market observability, with fair values determined using independent pricing services. The table below summarizes the net change in unrealized gains and losses on the Company’s Level III investments held as of the reporting date: Three Months Ended September 30, Nine Months Ended September 30, 2019 2018 2019 2018 (dollars in thousands) Assets, at Fair Value Included within investments: CLOs $ (463 ) $ (1,576 ) $ (5,612 ) $ (4,944 ) Investments of consolidated funds: Bank debt $ — $ 240 $ — $ 274 Valuation Methodologies for Fair Value Measurements Categorized within Levels II and III Investments in CLOs, bank debt and corporate bonds are valued using independent pricing services, and therefore the Company does not have transparency into the significant inputs used by such services. The Company elected to measure its investments in CLOs at fair value through consolidated net (loss) income in order to simplify its accounting for these instruments. Changes in fair value of these investments are included within net gains on investments in the consolidated statements of comprehensive income (loss). The Company accrues interest income on its investments in CLOs using the effective interest method. Fair Value of Other Financial Instruments Management estimates that the carrying value of the Company’s other financial instruments, including its debt obligations and repurchase agreements, approximated their fair values as of September 30, 2019 . The fair value measurements for the Company’s debt obligations and repurchase agreements are categorized as Level III within the fair value hierarchy and were determined using independent pricing services. Loans Sold to CLOs Managed by the Company In the nine months ended September 30, 2018 , the Company sold $29.8 million of loans to CLOs managed by the Company. No loans were sold in the nine months ended September 30, 2019 . These loans were previously purchased by the Company in the open market, and were sold for cash at cost to the CLOs. The loans were accounted for as transfers of financial assets and met the criteria for derecognition under GAAP. The Company invests in senior secured and subordinated notes issued by certain CLOs to which it sold the loans discussed above. These investments represent retained interests to the Company and are in the form of a 5% vertical strip (i.e., 5% of each of the senior and subordinated tranches of notes issues by each CLO). The retained interests are reported within investments on the Company’s consolidated balance sheet. In the nine months ended September 30, 2018 , the Company made $24.9 million of investments related to these retained interests. No investments related to these retained interests were made in the nine months ended September 30, 2019 . As of September 30, 2019 and December 31, 2018 , the Company’s investments in these retained interests had a fair value of $87.4 million and $89.4 million , respectively. The Company is subject to risks associated with the performance of the underlying collateral and the market yield of the assets. The Company’s risk of loss from retained interest is limited to its investments in these interests. The Company receives quarterly payments of interest and principal, as applicable, on these retained interests. In the nine months ended September 30, 2019 and 2018 , the Company received $3.0 million and $5.5 million , respectively, of interest and principal payments related to the retained interests. The Company uses independent pricing services to value its investments in the CLOs, including the retained interests, and therefore the only key assumption is the price provided by such service. A corresponding adverse change of 10% or 20% on price would have a corresponding impact on the fair value of the Company’s investments in CLOs.</t>
  </si>
  <si>
    <t>Variable Interest Entities</t>
  </si>
  <si>
    <t>VARIABLE INTEREST ENTITIES In the ordinary course of business, the Company sponsors the formation of funds that are considered VIEs. See Note 2 of the Company’s Annual Report for a discussion of entities that are VIEs and the evaluation of those entities for consolidation by the Company. The table below presents the assets and liabilities of VIEs consolidated by the Company. In the third quarter of 2019, the Company redeemed its investments in certain funds, which resulted in the Company no longer holding a controlling financial interest, and therefore deconsolidated the funds. No gain or loss was recognized as a result of the deconsolidation. September 30, 2019 December 31, 2018 (dollars in thousands) Assets Assets of consolidated funds: Investments of consolidated funds, at fair value $ — $ 171,495 Other assets of consolidated funds 649 21,090 Total Assets $ 649 $ 192,585 Liabilities Liabilities of consolidated funds: Other liabilities of consolidated funds 388 14,541 Total Liabilities $ 388 $ 14,541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insignifican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The Company has commitments to certain funds that are VIEs as discussed in Note 19 . The Company does not provide, nor is it required to provide, any type of non-contractual financial or other support to its VIEs that are not consolidated. The table below presents the net assets of VIEs in which the Company has variable interests along with the maximum risk of loss as a result of the Company’s involvement with VIEs: September 30, 2019 December 31, 2018 (dollars in thousands) Net assets of unconsolidated VIEs in which the Company has a variable interest $ 7,996,323 $ 10,236,438 Maximum risk of loss as a result of the Company’s involvement with VIEs: Unearned revenues 66,593 62,038 Income and fees receivable 8,995 31,658 Investments in funds 192,327 190,674 Maximum Exposure to Loss $ 267,915 $ 284,370</t>
  </si>
  <si>
    <t>Leases (Notes)</t>
  </si>
  <si>
    <t>Leases [Abstract]</t>
  </si>
  <si>
    <t>Leases</t>
  </si>
  <si>
    <t>LEASES The Company has non-cancelable operating leases for its headquarters in New York and its offices in London, Hong Kong, Shanghai, and various other locations and data centers. The Company does not have renewal options, other than a three-year renewal option for its lease in Hong Kong, which was not included in the determination of the related lease asset and liability. The Company also subleases a portion of its office space in London through the end of the lease term. Finally, the Company has finance leases for computer hardware. Three Months Ended September 30, 2019 Nine Months Ended September 30, 2019 (dollars in thousands) Lease Cost Operating lease cost $ 5,135 $ 15,430 Short-term lease cost 13 45 Finance lease cost - amortization of leased assets 137 411 Finance lease cost - imputed interest on lease liabilities 22 71 Less: Sublease income (380 ) (1,145 ) Net Lease Cost $ 4,927 $ 14,812 Three Months Ended September 30, 2019 Nine Months Ended September 30, 2019 (dollars in thousands) Supplemental Lease Cash Flow Information Cash paid for amounts included in the measurement of lease liabilities Operating cash flows for operating leases $ 8,731 $ 20,109 Operating cash flows for finance leases $ 22 $ 71 Finance cash flows for finance leases $ 154 $ 611 Right-of-use assets obtained in exchange for lease obligations Operating leases $ — $ 126,007 Finance leases $ — $ 1,702 September 30, 2019 Lease Term and Discount Rate Weighted average remaining lease term Operating leases 9.5 years Finance leases 2.4 years Weighted average discount rate Operating leases 7.9 % Finance leases 7.9 % Operating Finance (dollars in thousands) Maturity of Lease Liabilities October 1, 2019 to December 31, 2019 $ 5,587 $ — 2020 22,358 618 2021 20,864 618 2022 19,677 — 2023 19,003 — Thereafter 97,587 — Total Lease Payments 185,076 1,236 Imputed interest (54,782 ) (81 ) Total Lease Liabilities $ 130,294 $ 1,155 As of September 30, 2019 , the Company has pledged collateral related to its lease obligations of $6.2 million , which is included within investments in the consolidated balance sheets. Operating Leases (dollars in thousands) Sublease Rent Payments Receivable October 1, 2019 to December 31, 2019 $ 733 2020 1,465 2021 1,465 2022 1,465 2023 1,147 Thereafter — Total Sublease Rent Payments Receivable $ 6,275</t>
  </si>
  <si>
    <t>Debt Obligations</t>
  </si>
  <si>
    <t>Debt Instruments [Abstract]</t>
  </si>
  <si>
    <t>DEBT OBLIGATIONS Debt Securities 2018 Term Loan CLO Investments Loans Total (dollars in thousands) Maturity of Debt Obligations October 1, 2019 to December 31, 2019 $ — $ — $ — $ — 2020 — — — — 2021 — — 1,021 1,021 2022 40,000 — — 40,000 2023 40,000 50,000 — 90,000 Thereafter 120,000 — 56,988 176,988 Total Payments 200,000 50,000 58,009 308,009 Unamortized discounts &amp; deferred financing costs (21,892 ) (1,070 ) (347 ) (23,309 ) Total Debt Obligations $ 178,108 $ 48,930 $ 57,662 $ 284,700 Debt Securities In connection with the Recapitalization, the Sculptor Operating Partnerships, each as a borrower, entered into an unsecured senior subordinated term loan credit and guaranty agreement (the “Subordinated Credit Agreement”) under which $200.0 million of Debt Securities were issued in exchange for an equal amount of 2016 Preferred Units. The Debt Securities mature on the earlier of (i) the fifth anniversary of the date on which all obligations under the 2019 Preferred Unit Designations have been in paid in full and (ii) April 1, 2026 . Commencing February 1, 2020, the Debt Securities will bear interest at a per annum rate equal to, at the borrower’s option, one, three or six-month (or twelve-month with the consent of each lender) LIBOR plus 4.75% , or a base rate plus 3.75% . Commencing on the earlier to occur of (i) the first anniversary of the date on which all 2019 Preferred Units are paid in full and (ii) March 31, 2022, the Debt Securities amortize in quarterly installments each in a principal amount equal to 5% of the aggregate principal amount of the Debt Securities of the applicable borrower on the effective date of the Subordinated Credit Agreement or, in the case of incremental Debt Securities of such borrower, the date 2019 Preferred Units are exchanged for incremental Debt Securities; provided that in no event shall amortization payments in any fiscal year be required to exceed $40.0 million . For a period of nine months after the repayment of the 2019 Preferred Units, the borrowers will have the option to voluntarily repay the initial Debt Securities at a 5% discount. The Subordinated Credit Agreement contains customary representations and warranties and covenants for a transaction of this type and financial covenants consistent with those described below for the 2018 Term Loan. The Subordinated Credit Agreement also requires prepayment of loans under the 2018 Term Loan and the 2019 Preferred Units in accordance with the Cash Sweep, and restricts the incurrence of indebtedness for borrowed money and certain liens, in each case subject to exceptions set forth in the Implementing Agreements. The Subordinated Credit Agreement contains customary events of default for a transaction of this type and is based on substantially the same terms as the 2018 Term Loan. If an event of default under the Subordinated Credit Agreement occurs and is continuing, then, at the request (or with the consent) of the lenders holding a majority of the Debt Securities, upon notice by the Subordinated Credit Agreement Administrative Agent to the borrowers, the obligations under the Subordinated Credit Agreement shall become immediately due and payable. In addition, if the Sculptor Operating Partnerships or any of their material subsidiaries become the subject of voluntary or involuntary proceedings under any bankruptcy, insolvency or similar law, then any outstanding obligations under the Subordinated Credit Agreement will automatically become immediately due and payable. 2018 Term Loan On April 10, 2018 (the “Closing Date”), Sculptor Capital LP, as borrower, (the “Senior Credit Agreement Borrower”), and certain other subsidiaries of the Company, as guarantors, entered into a senior secured credit and guaranty agreement (the “Senior Credit Agreement”) consisting of (i) a $250.0 million term loan facility (the “2018 Term Loan”) and (ii) a $100.0 million revolving credit facility (the “2018 Revolving Credit Facility”). Effective as of February 7, 2019, the Company terminated in full the commitments under the 2018 Revolving Credit Facility. At the time of such termination, no borrowings were outstanding under the 2018 Revolving Credit Facility. In connection with the Recapitalization, the Company entered into Amendment No. 1 (the “Senior Credit Agreement Amendment”) to the Senior Credit Agreement (the Senior Credit Agreement, as amended by the Senior Credit Agreement Amendment, the “Amended Senior Credit Agreement”). In accordance with the Amended Senior Credit Agreement, indebtedness outstanding under the 2018 Term Loan will be payable in accordance with the provisions of the Cash Sweep described in Note 3 . The 2018 Term Loan matures April 10, 2023 . The maturity date of the 2018 Term Loan may be extended pursuant to the terms of the Amended Senior Credit Agreement. In connection with the Recapitalization and the Senior Credit Agreement Amendment, the Company repaid $100.0 million of amounts outstanding under the 2018 Term Loan. In accordance with the Cash Sweep, the Company repaid an additional $50.0 million during the first nine months of 2019 and another $5.0 million on November 4, 2019 . The 2018 Term Loan bears interest at a per annum rate equal to, at the Company’s option, one, three or six months (or twelve months with the consent of each lender) LIBOR plus 4.75% , or a base rate plus 3.75% . Prior to the termination of the 2018 Revolving Credit Facility in February 2019, the Company was required to pay an undrawn commitment fee at a rate per annum equal to 0.20% to 0.75% of the undrawn portion of the commitments under the 2018 Revolving Credit Facility, computed on a daily basis. The obligations under the Amended Senior Credit Agreement are guaranteed by the Sculptor Operating Partnerships and are secured by a lien on substantially all of the Sculptor Operating Partnerships’ assets, subject to certain exclusions. The Amended Senior Credit Agreement contains two financial maintenance covenants. The first financial maintenance covenant states that the Company’s total fee-paying assets under management as of the last day of any fiscal quarter must be greater than $20.0 billion , and the second states that the total net leverage ratio (as defined in the Amended Senior Credit Agreement, which excludes the Debt Securities) as of the last day of any fiscal quarter must be less than (i) 3.00 to 1.00, or (ii) following the third anniversary of the Closing Date, 2.50 to 1.00. As of September 30, 2019 , the Company was in compliance with the financial maintenance covenants. The Amended Senior Credit Agreement requires compliance with the provisions of the Implementing Agreements that impose restrictions on distributions, including certain tax distributions, during the Distribution Holiday, requiring prepayment of loans under the Amended Senior Credit Agreement with excess cash above a certain threshold, and restricting the incurrence of indebtedness for borrowed money and certain liens, in each case subject to exceptions set forth in the Implementing Agreements. In the event the Amended Senior Credit Agreement remains outstanding at that time, the Amended Senior Credit Facility allows for the issuance of an additional $200.0 million of incremental Debt Securities in exchange for the remaining Preferred Units on or after March 31, 2022. The Amended Senior Credit Agreement also allows restricted payments for preferred dividends of up to $12.0 million per year. The Amended Senior Credit Agreement contains customary events of default. If an event of default under the Amended Senior Credit Agreement occurs and is continuing, then, at the request (or with the consent) of the lenders holding a majority of the commitments and loans, upon notice by the administrative agent to the Senior Credit Agreement Borrower, the obligations under the Amended Senior Credit Agreement shall become immediately due and payable. In addition, if the Senior Credit Agreement Borrower or any of its material subsidiaries becomes the subject of voluntary or involuntary proceedings under any bankruptcy, insolvency or similar law, then any outstanding obligations under the Amended Senior Credit Agreement will automatically become immediately due and payable. CLO Investments Loans The Company entered into loans to finance portions of investments in certain CLOs (collectively, the “CLO Investments Loans”). In general, the Company will make interest and principal payments on the loans at such time interest payments are received on its investments in the CLOs, and will make principal payments on the loans to the extent principal payments are received on its investments in the CLOs, with any remaining balance due upon maturity. The loans are subject to customary events of default and covenants and also include terms that require the Company’s continued involvement with the CLOs. The CLO Investments Loans do not have any financial maintenance covenants and are secured by the related investments in CLOs, which investments had fair values of $65.6 million and $112.8 million as of September 30, 2019 and December 31, 2018 , respectively. Carrying amounts presented in the table below are net of discounts, if any, and unamortized deferred financing costs. The maturity date for each CLO Investments Loan is the earlier of the final maturity date presented in the table below or the date at which the Company no longer holds a risk retention investment in the respective CLO. Initial Borrowing Date Contractual Rate Final Maturity Date Carrying Value September 2019 December 2018 (dollars in thousands) November 28, 2016 EURIBOR plus 2.23% December 15, 2023 $ — $ 17,235 June 7, 2017 LIBOR plus 1.48% November 16, 2029 17,240 17,224 August 2, 2017 LIBOR plus 1.41% January 21, 2030 21,678 21,674 September 14, 2017 EURIBOR plus 2.21% September 14, 2024 17,723 18,614 February 21, 2018 LIBOR plus 1.27% February 21, 2019 — 21,060 August 1, 2019 EURIBOR plus 1.15% June 29, 2021 1,021 — $ 57,662 $ 95,807</t>
  </si>
  <si>
    <t>Securities Sold under Agreements to Repurchase</t>
  </si>
  <si>
    <t>Transfers and Servicing of Financial Assets [Abstract]</t>
  </si>
  <si>
    <t>SECURITIES SOLD UNDER AGREEMENTS TO REPURCHASE On May 29, 2018, the Company entered into a €100.0 million master credit facility agreement (the “CLO Financing Facility”) to finance a portion of the risk retention investments in certain European CLOs managed by the Company. Subject to the terms and conditions of the CLO Financing Facility, the Company and the counterparty may enter into repurchase agreements on such terms agreed upon by the parties. Each transaction entered into under the CLO Financing Facility will bear interest at a rate based on the weighted average effective interest rate of each class of securities that have been sold plus a spread to be agreed upon by the parties. As of September 30, 2019 , €12.3 million of the CLO Financing Facility remained available. Each transaction entered into under the CLO Financing Facility provides for payment netting and, in the case of a default or similar event with respect to the counterparty to the CLO Financing Facility, provides for netting across transactions. Generally, upon a counterparty default, the Company can terminate all transactions under the CLO Financing Facility and offset amounts it owes in respect of any one transaction against collateral it has received in respect of any other transactions under the CLO Financing Facility; provided, however, that in the case of certain defaults, the Company may only be able to terminate and offset solely with respect to the transaction affected by the default. During the term of a transaction entered into under the CLO Financing Facility, the Company will deliver cash or additional securities acceptable to the counterparty if the securities sold are in default. Upon termination of a transaction, the Company will repurchase the previously sold securities from the counterparty at a previously determined repurchase price. The CLO Financing Facility may be terminated at any time upon certain defaults or circumstances agreed upon by the parties. The repurchase agreements may result in credit exposure in the event the counterparty to the transaction is unable to fulfill its contractual obligations. The Company minimizes the credit risk associated with these activities by monitoring counterparty credit exposure and collateral values. Other than margin requirements, the Company is not subject to additional terms or contingencies which would expose the Company to additional obligations based upon the performance of the securities pledged as collateral. The table below presents securities sold under agreements to repurchase that are offset, if any, as well as securities transferred to counterparties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September 30, 2019 $ 94,745 $ — $ 94,745 $ 94,745 $ — As of December 31, 2018 $ 62,801 $ — $ 62,801 $ 62,186 $ 615 The securities sold under agreements to repurchase have a set scheduled maturity date that corresponds to the maturities of the securities sold under such transaction. The table below presents the remaining final contractual maturity of the securities sold under agreement to repurchase by class of collateral pledged: Investments in CLOs Securities Sold under Agreements to Repurchase Overnight and Continuous Up to 30 Days 30-90 Days Greater Than 90 Days Total (dollars in thousands) As of September 30, 2019 $ — $ — $ — $ 94,745 $ 94,745 As of December 31, 2018 $ — $ — $ — $ 62,801 $ 62,801</t>
  </si>
  <si>
    <t>Preferred Units</t>
  </si>
  <si>
    <t>Temporary Equity Disclosure [Abstract]</t>
  </si>
  <si>
    <t>PREFERRED UNITS 2016 Preferred Units Pursuant to a securities purchase agreement, dated September 29, 2016 (the “Purchase Agreement”), certain of the Company’s executive managing directors, including Daniel S. Och (the “EMD Purchasers”), agreed to purchase up to a total of $400.0 million of 2016 Preferred Units, all of which remained issued and outstanding as of December 31, 2018. As of February 7, 2019, all of the 2016 Preferred Units were restructured into the 2019 Preferred Units and Debt Securities, as described in Note 3 . 2019 Preferred Units Pursuant to the 2019 Preferred Unit Designations, the Sculptor Operating Partnerships issued 2019 Preferred Units with an aggregate liquidation preference of $200.0 million , in exchange for $200.0 million of the 2016 Preferred Units. Other than following the occurrence of a Discount Termination Event (as defined in the 2019 Preferred Unit Designations), the Sculptor Operating Partnerships have the option to redeem the 2019 Preferred Units at a 25% discount until March 31, 2021, and then at a 10% discount at any time between April 1, 2021 and March 30, 2022. Any mandatory payments as a result of the Cash Sweep will be entitled to the same discount. To the extent that the 2019 Preferred Units are not repaid in full prior to March 31, 2022, at the option of the holder thereof, all or any portion of the 2019 Preferred Units will be converted into Debt Securities in an aggregate principal amount equal to the Liquidation Value (as defined below) of such 2019 Preferred Units, with such Debt Securities having the same terms as the existing $200.0 million of Debt Securities. Pursuant to the New Preferred Unit Designations, distributions on the 2019 Preferred Units will be payable on the liquidation preference amount on a cumulative basis at an initial distribution rate of 0% per annum until February 19, 2020 (the “Step Up Date”), after which the distribution rate will increase in stages thereafter to a maximum of 10% per annum on and after the eighth anniversary of the Step Up Date. In addition, following the occurrence of a change of control event, the Sculptor Operating Partnerships will redeem the 2019 Preferred Units at a redemption price equal to the liquidation preference plus all accumulated but unpaid distributions (collectively, the “Liquidation Value”). If the Sculptor Operating Partnerships fail to redeem all of the outstanding 2019 Preferred Units after such change of control event, the distribution rate will increase by 7% per annum, beginning on the 31 st day following such event. Pursuant to the 2019 Preferred Unit Designations, the Sculptor Operating Partnerships will not be required to effect such redemption until the earlier of (i) the date that is 20 days following such change of control event and (ii) the payment in full of all loans and other obligations and the termination of all commitments under the 2018 Term Loan. From and after March 31, 2022, if the amounts distributed to partners of the Sculptor Operating Partnerships in respect of their equity interests in the Sculptor Operating Partnerships (other than amounts distributed in respect of tax distributions or certain other distributions) or used for repurchase of units by such entities (or which were available but not used for such purposes) for the immediately preceding fiscal year exceed $100.0 million in the aggregate, then an amount equal to 20% of such excess shall be used to redeem the 2019 Preferred Units on a pro rata basis at a redemption price equal to the Liquidation Value. Furthermore, if the average closing price of the Company’s Class A Shares exceeds $150.00 per share for the previous 20 trading days from and after the Recapitalization Closing, the Sculptor Operating Partnerships have agreed to use their reasonable best efforts to redeem all of the outstanding 2019 Preferred Units as promptly as practicable. If such event occurs prior to the maturity date of the 2018 Term Loan and all obligations under the 2018 Term Loan have not been prepaid in accordance with the terms thereof, the Company has agreed to use its reasonable best efforts to obtain consents from its lenders in order to redeem the 2019 Preferred Units as promptly as practicable.</t>
  </si>
  <si>
    <t>Other Assets, Net</t>
  </si>
  <si>
    <t>Deferred Costs, Capitalized, Prepaid, and Other Assets Disclosure [Abstract]</t>
  </si>
  <si>
    <t>OTHER ASSETS, NET The following table presents the components of other assets, net as reported in the consolidated balance sheets: September 30, 2019 December 31, 2018 (dollars in thousands) Fixed Assets: Leasehold improvements $ 54,257 $ 54,257 Computer hardware and software 47,052 48,178 Furniture, fixtures and equipment 8,417 8,373 Accumulated depreciation and amortization (73,314 ) (67,558 ) Fixed assets, net 36,412 43,250 Goodwill 22,691 22,691 Prepaid expenses 13,916 11,629 Other 6,939 4,833 Total Other Assets, Net $ 79,958 $ 82,403</t>
  </si>
  <si>
    <t>Other Liabilities</t>
  </si>
  <si>
    <t>Other Liabilities Disclosure [Abstract]</t>
  </si>
  <si>
    <t>OTHER LIABILITIES The following table presents the components of other liabilities as reported in the consolidated balance sheets: September 30, 2019 December 31, 2018 (dollars in thousands) Accrued expenses $ 19,649 $ 27,683 Legal provision (1) 19,100 — Uncertain tax positions 7,000 7,000 Unused trade commissions 5,609 8,615 Deferred rent credit — 6,231 Trades payable — 4,978 Other 7,499 9,096 Total Other Liabilities $ 58,857 $ 63,603 _______________ (1) Legal provision represents accrual for certain contingencies discussed in Note 19 .</t>
  </si>
  <si>
    <t>Revenue from Contract with Customer [Abstract]</t>
  </si>
  <si>
    <t>REVENUES The following table presents management fees and incentive income recognized as revenues for the three months ended September 30, 2019 and 2018 : Three Months Ended September 30, 2019 Three Months Ended September 30, 2018 Management Fees Incentive Income Management Fees Incentive Income (dollars in thousands) Multi-strategy funds $ 34,201 $ 13,732 $ 41,507 $ 11,985 Credit Opportunistic credit funds 11,217 2,664 11,011 2,514 Institutional Credit Strategies 14,713 — 12,967 — Real estate funds 2,613 14,027 4,749 4,804 Other 212 — 441 — Total $ 62,956 $ 30,423 $ 70,675 $ 19,303 The following table presents management fees and incentive income recognized as revenues for the nine months ended September 30, 2019 and 2018 : Nine Months Ended September 30, 2019 Nine Months Ended September 30, 2018 Management Fees Incentive Income Management Fees Incentive Income (dollars in thousands) Multi-strategy funds $ 102,801 $ 59,516 $ 130,307 $ 54,911 Credit Opportunistic credit funds 32,356 35,653 30,115 33,045 Institutional Credit Strategies 42,284 — 36,715 — Real estate funds 9,862 23,209 14,590 15,895 Other 676 — 1,991 942 Total $ 187,979 $ 118,378 $ 213,718 $ 104,793 A liability for unearned incentive income is generally recognized when the Company receives incentive income distributions from its funds, primarily its real estate funds, whereby the distributions received have not yet met the recognition threshold of being probable that a significant reversal of cumulative revenue will not occur. The following table presents the activity in the Company’s unearned incentive income for the nine months ended September 30, 2019 and 2018 : Nine Months Ended September 30, 2019 2018 (dollars in thousands) Beginning of Period $ 61,397 $ 143,710 Effects of adoption of ASU 2014-09 — (99,422 ) Amounts collected during the period 20,168 38,503 Amounts recognized during the period (18,174 ) (14,806 ) End of Period $ 63,391 $ 67,985 The Company recognizes management fees over the period in which the performance obligation is satisfie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osition of the Company’s income and fees receivable as of September 30, 2019 and December 31, 2018 : September 30, 2019 December 31, 2018 (dollars in thousands) Management fees $ 22,415 $ 20,368 Incentive income 12,397 62,475 Income and Fees Receivable $ 34,812 $ 82,843</t>
  </si>
  <si>
    <t>Equity-Based Compensation Expenses</t>
  </si>
  <si>
    <t>Share-based Payment Arrangement [Abstract]</t>
  </si>
  <si>
    <t>EQUITY-BASED COMPENSATION EXPENSES The Company grants equity-based compensation in the form of RSUs, PSUs, Group A Units, Group E Units and Group P Units to its executive managing directors, employees and the independent members of the Board under the terms of the 2007 Equity Incentive Plan and the 2013 Incentive Plan. The following table presents information regarding the impact of equity-based compensation grants on the Company’s consolidated statements of comprehensive income (loss): Three Months Ended September 30, Nine Months Ended September 30, 2019 2018 2019 2018 (dollars in thousands) Expense recorded within compensation and benefits $ 31,952 $ 22,311 $ 106,270 $ 67,848 Corresponding tax benefit $ 3,614 $ 2,033 $ 10,166 $ 5,853 The following tables present activity related to the Company’s unvested equity awards for the nine months ended September 30, 2019 : Equity-Classified RSUs Liability-Classified RSUs PSUs Unvested RSUs Weighted-Average Grant-Date Fair Value Unvested RSUs Weighted-Average Unvested PSUs Weighted-Average December 31, 2018 3,784,536 $ 30.00 433,133 $ 66.75 1,000,000 $ 11.82 Granted 1,789,633 $ 15.02 64,429 $ 15.23 — $ — Vested (906,253 ) $ 22.79 — $ — — $ — Canceled or forfeited (238,263 ) $ 26.69 — $ — — $ — September 30, 2019 4,429,653 $ 25.64 497,562 $ 59.81 1,000,000 $ 11.82 Group A Units Group E Units Group P Units Unvested Group A Units Weighted-Average Unvested Group E Units Weighted-Average Unvested Group P Units Weighted-Average December 31, 2018 74,962 $ 105.26 — $ — 3,660,000 $ 12.46 Granted — $ — 13,684,124 $ 8.25 225,000 $ 5.94 Vested (24,271 ) $ 105.26 (1,315,355 ) $ 8.45 (225,000 ) $ 5.94 Canceled or forfeited (26,421 ) $ 105.26 (233,303 ) $ 8.12 (475,000 ) $ 12.46 September 30, 2019 24,270 $ 105.26 12,135,466 $ 8.23 3,185,000 $ 12.46 Restricted Share Units (RSUs) An RSU entitles the holder to receive a Class A Share, or cash equal to the fair value of a Class A Share at the election of the Board, upon completion of the requisite service period. All of the RSUs granted to date accrue dividend equivalents equal to the dividend amounts paid on the Company’s Class A Shares. To date, these dividend equivalents have been awarded in the form of additional RSUs that also accrue additional dividend equivalents. As a result, dividend equivalents declared on equity-classified RSUs are recorded similar to a stock dividend, resulting in (i) increases in the Company’s accumulated deficit and the accumulated deficit component of noncontrolling interests on the same pro rata basis as earnings of the Sculptor Operating Group are allocated and (ii) increases in the Company’s additional paid-in capital and the paid-in capital component of noncontrolling interests on the same pro rata basis. No compensation expense is recognized related to these dividend equivalents. Delivery of dividend equivalents on outstanding RSUs is contingent upon the vesting of the underlying RSUs. As a result of the Recapitalization, the Company modified certain RSUs provided to certain executive managing directors to cap the cumulative distributions that the RSUs would be entitled to receive during the Distribution Holiday. As the resulting fair value of the RSUs was lower than the original grant fair value, the Company continues to recognize the compensation expense that would have been previously recognized prior to the modification. As of September 30, 2019 , total unrecognized compensation expense related to equity-classified RSUs totaled $71.4 million with a weighted-average amortization period of 2.4 years . As of September 30, 2019 , total unrecognized compensation expense related to liability-classified RSUs totaled $24.4 million with a weighted-average amortization period of 3.2 years . The following table presents information related to the settlement of RSUs: Nine Months Ended September 30, 2019 2018 (dollars in thousands) Fair value of RSUs settled in Class A Shares $ 12,673 $ 4,772 Fair value of RSUs settled in cash $ — $ 276 Fair value of RSUs withheld to satisfy tax withholding obligations $ 878 $ 2,419 Number of RSUs withheld to satisfy tax withholding obligations 47,767 110,989 PSUs As of September 30, 2019 , total unrecognized compensation expense related to these units totaled $5.4 million with a weighted-average amortization period of 1.4 years . See the Company’s Annual Report for additional information regarding the PSUs. Group A Units As of September 30, 2019 , total unrecognized compensation expense related to the Group A Units totaled $1.4 million with a weighted-average amortization period of 0.5 years . See the Company’s Annual Report for additional information regarding the Group A Units. Group E Units As a part of the Recapitalization described in Note 3 , the Company granted Group E Units. The Group E Units are not entitled to participate in distributions during the Distribution Holiday. The right of the Group E Units to participate in distributions is considered a performance condition that does not affect vesting. The Company is required to recognize compensation cost based on the grant date fair value of Group E Units where the performance condition is probable of being met. The fair value of the Group E Units was calculated using the price of the Company’s Class A Shares at the date of grant, adjusted to reflect that Group E Units are not entitled to participate in distributions during the Distribution Holiday and for post-vesting transfer restrictions. As of September 30, 2019 , total unrecognized compensation expense related to these units totaled $64.9 million with a weighted-average amortization period of 2.1 years . Expense for the Group E Units is recognized on an accelerated basis (i.e., each tranche will be recognized over its respective service period), as the value of the award is dependent at least in part on a performance condition. Group P Units As of September 30, 2019 , total unrecognized compensation expense related to the Group P Units totaled $11.2 million with a weighted-average amortization period of 1.2 years . See the Company’s Annual Report for additional information regarding the Group P Units.</t>
  </si>
  <si>
    <t>Income Taxes</t>
  </si>
  <si>
    <t>Income Tax Disclosure [Abstract]</t>
  </si>
  <si>
    <t>INCOME TAXES The computation of the effective tax rate and provision at each interim period requires the use of certain estimates and significant judgment including, but not limited to, the expected operating income for the year, projections of the proportion of income earned and taxed in foreign jurisdictions, permanent differences, and the likelihood of recovering deferred tax assets existing as of the balance sheet date. The estimates used to compute the provision for income taxes may change as new events occur, additional information is obtained or as tax laws and regulations change. Additionally, the amount of incentive income and discretionary cash bonuses recorded in any given quarter can have a significant impact on the Company’s effective tax rate. Accordingly, the effective tax rate for interim periods is not indicative of the tax rate expected for a full year. Changes in Tax Status and Legal Structure The Sculptor Operating Partnerships are partnerships for U.S. federal income tax purposes. The Registrant was a partnership for U.S. federal income tax purposes until the Corporate Classification Change on April 1, 2019. Prior to the Corporate Classification Change, only a portion of the income the Company earned has been subject to corporate-level income taxes in the United States and foreign jurisdictions. The amount of incentive income the Company earns in a given year, the resultant flow of revenues and expenses through the Company’s legal entity structure, the effect that changes in the Class A Share price may have on the ultimate deduction the Company is able to take related to the settlement of RSUs, and any change in future enacted income tax rates may have a significant impact on the Company’s income tax provision and effective income tax rate. As a result of the Corporate Classification Change, the Company recognized $5.6 million of additional tax expense during the second quarter of 2019. Had the Company been treated as a corporation in prior periods presented herein, there would not have been a material change in income tax expense. Following the Corporate Classification Change, generally all of the income the Registrant earns will be subject to corporate-level income taxes in the United States allowing us to realize a portion of our deferred tax assets on an accelerated basis as compared to under our prior structure. The Company’s income tax provision and related income tax assets and liabilities are based on, among other things, an estimate of the impact of the Corporate Classification Change, inclusive of an analysis of tax basis and state tax implications of certain partnerships and their underlying assets and liabilities as of April 1, 2019. The Company’s estimate is based on the most recent information available; however, the impact of the conversion cannot be finally determined until the Company’s 2019 tax returns have been finalized. The Company does not currently expect such information to become available until 2020. The tax basis and state impact of the partnerships and their underlying assets and liabilities are based on estimates subject to finalization of the Company’s tax returns, and the impact of the Corporate Classification Change may differ, possibly materially, from the current estimates described herein. The following is a reconciliation of the statutory U.S. federal income tax rate to the Company’s effective income tax rate: Three Months Ended September 30, Nine Months Ended September 30, 2019 2018 2019 2018 Statutory U.S. federal income tax rate 21.00 % 21.00 % 21.00 % 21.00 % Income passed through to noncontrolling interests -9.75 % -13.51 % -18.81 % -14.68 % Nondeductible transaction costs — % — % -4.66 % — % Tax effects of income recorded to equity in connection with the Recapitalization — % — % 3.46 % — % Foreign income taxes -2.93 % -2.31 % -7.38 % -3.78 % RSU excess deferred income tax write-off -0.29 % -0.34 % -3.72 % -1.01 % State and local income taxes 1.62 % 1.28 % -13.44 % 0.44 % Income not subject to entity level tax — % -2.38 % 0.93 % -0.45 % Nondeductible fines and penalties — % -0.03 % — % -0.02 % Nondeductible interest expense -5.72 % — % -4.57 % — % Other, net -0.07 % -1.33 % 1.43 % -0.84 % Effective Income Tax Rate 3.86 % 2.38 % -25.76 % 0.66 %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As of September 30, 2019 and December 31, 2018 , the Company had a liability for unrecognized tax benefits of $7.0 million . As of and for the nine months ended September 30, 2019 , the Company did not accrue interest or penalties related to uncertain tax positions. As of September 30, 2019 , the Company does not believe that there will be a significant change to the uncertain tax positions during the next 12 months. The Company’s total unrecognized tax benefits that, if recognized, would affect its effective tax rate was $3.1 million as of September 30, 2019 .</t>
  </si>
  <si>
    <t>General, Administrative and Other</t>
  </si>
  <si>
    <t>Other Income and Expenses [Abstract]</t>
  </si>
  <si>
    <t>GENERAL, ADMINISTRATIVE AND OTHER The following table presents the components of general, administrative and other expenses as reported in the consolidated statements of comprehensive income (loss): Three Months Ended September 30, Nine Months Ended September 30, 2019 2018 2019 2018 (dollars in thousands) Professional services $ 8,111 $ 8,563 $ 29,801 $ 31,069 Occupancy and equipment 7,555 7,525 22,663 21,820 Information processing and communications 5,074 5,948 15,924 19,349 Recurring placement and related service fees 3,527 3,956 10,372 12,466 Insurance 2,176 1,844 6,500 5,531 Business development 1,032 1,018 2,989 3,271 Foreign exchange (gains) and losses 173 238 (181 ) 2,825 Other expenses 1,524 2,447 7,319 8,567 29,172 31,539 95,387 104,898 Legal settlements and provisions 19,100 18,750 19,100 31,750 Total General, Administrative and Other $ 48,272 $ 50,289 $ 114,487 $ 136,648</t>
  </si>
  <si>
    <t>(Loss) Earnings Per Class A Share</t>
  </si>
  <si>
    <t>Earnings Per Share [Abstract]</t>
  </si>
  <si>
    <t xml:space="preserve">(LOSS) EARNINGS PER CLASS A SHARE Basic (loss) earnings per Class A Share is computed by dividing the net (loss) income attributable to Class A Shareholders by the weighted-average number of Class A Shares outstanding for the period. For the three months ended September 30, 2019 and 2018 , the Company included 196,216 and 120,460 RSUs respectively, that have vested but have not been settled in Class A Shares in the weighted-average Class A Shares outstanding used to calculate basic and diluted (loss) earnings per Class A Share. For the nine months ended September 30, 2019 and 2018 , the Company included 181,793 and 147,286 RSUs, respectively, that have vested but have not been settled in Class A Shares in the weighted-average Class A Shares outstanding used to calculate basic and diluted (loss) earnings per Class A Share. When calculating dilutive (loss) earnings per Class A Share, the Company applies the treasury stock method to unvested RSUs and the if-converted method to vested Group A Units and Group E Units. The Company applies the treasury stock method to unvested Group A Units and Group E Units and the if-converted method on the resulting number of units that would be issued. The Company did not include the Group P Units or PSUs in the calculations of dilutive (loss) earnings per Class A Share, as the applicable market performance conditions have not yet been met as of September 30, 2019 . The following tables present the computation of basic and diluted earnings per Class A Share: Three Months Ended September 30, 2019 Net Loss Attributable to Class A Shareholders Weighted- Average Class A Shares Outstanding Loss Per Class A Share Number of Antidilutive Units Excluded from Diluted Calculation (dollars in thousands, except per share amounts) Basic $ (25,140 ) 20,907,021 $ (1.20 ) Effect of dilutive securities: Group A Units — — 16,019,506 Group E Units — — 13,476,311 RSUs — — 4,903,263 Diluted $ (25,140 ) 20,907,021 $ (1.20 ) Three Months Ended September 30, 2018 Net Loss Attributable to Class A Shareholders Weighted- Average Class A Shares Outstanding Loss Per Class A Share Number of Antidilutive Units Excluded from Diluted Calculation (dollars in thousands, except per share amounts) Basic $ (14,537 ) 19,265,777 $ (0.75 ) Effect of dilutive securities: Group A Units — — 25,897,861 RSUs — — 5,476,058 Diluted $ (14,537 ) 19,265,777 $ (0.75 ) Nine Months Ended September 30, 2019 Net Income Attributable to Class A Shareholders Weighted- Average Class A Shares Outstanding Earnings Per Class A Share Number of Antidilutive Units Excluded from Diluted Calculation (dollars in thousands, except per share amounts) Basic $ 3,318 20,703,211 $ 0.16 Effect of dilutive securities: Group A Units — — 17,344,925 Group E Units — 6,908,523 — RSUs — 554,244 — Diluted $ 3,318 28,165,978 $ 0.12 Nine Months Ended September 30, 2018 Net Loss Attributable to Class A Shareholders Weighted- Average Class A Shares Outstanding Loss Per Class A Share Number of Antidilutive Units Excluded from Diluted Calculation (dollars in thousands, except per share amounts) Basic $ (23,303 ) 19,248,528 $ (1.21 ) Effect of dilutive securities: Group A Units — — 26,165,431 RSUs — — 4,620,073 Diluted $ (23,303 ) 19,248,528 $ (1.21 ) </t>
  </si>
  <si>
    <t>Related Party Transactions</t>
  </si>
  <si>
    <t>Related Party Transactions [Abstract]</t>
  </si>
  <si>
    <t>RELATED PARTY TRANSACTIONS Due from Related Parties Amounts due from related parties relate primarily to amounts due from the funds for expenses paid on their behalf. These amounts are reimbursed to the Company on an ongoing basis. Due to Related Parties Amounts due to related parties relate primarily to future payments owed to current and former executive managing directors and Ziff Investors Partnership, L.P. II and certain of its affiliates and control persons (the “ Ziffs”) under the tax receivable agreement, as discussed further in Note 19 . The Company made no payments under the tax receivable agreement in the nine months ended September 30, 2019 and 2018 . Management Fees and Incentive Income Earned from Related Parties and Waived Fees The Company earns substantially all of its management fees and incentive income from the funds, which are considered related parties as the Company manages the operations of and makes investment decisions for these funds. As of September 30, 2019 and 2018 , respectively, approximately $1.0 billion and $2.2 billion of the Company’s assets under management represented investments by the Company, its executive managing directors, employees and certain other related parties in the Company’s funds. As of September 30, 2019 and 2018 , approximately 32% and 28% , of these assets under management were not charged management fees or incentive income. The following table presents management fees and incentive income charged on investments held by the Company’s executive managing directors, employees and certain other related parties: Three Months Ended September 30, Nine Months Ended September 30, 2019 2018 2019 2018 (dollars in thousands) Fees charged on investments held by related parties: Management fees $ 1,613 $ 4,148 $ 6,009 $ 10,621 Incentive income $ 2,646 $ 1,795 $ 7,414 $ 4,249 Other In connection with the Recapitalization, the Company paid for Mr. Och’s expenses incurred in connection with these transactions in the amount of $5.0 million , of which $4.5 million was incurred in the fourth quarter of 2018 and the remainder in the first quarter of 2019. In addition, the Company will pay for reasonable expenses, if any, incurred by holders of the 2019 Preferred Units in connection with protecting the interests or enforcing the rights of such securities.</t>
  </si>
  <si>
    <t>Commitments and Contingencies Disclosure [Abstract]</t>
  </si>
  <si>
    <t>COMMITMENTS AND CONTINGENCIES Tax Receivable Agreement The purchase of Group A Units from current and former executive managing directors and the Ziffs with the proceeds from the 2007 Offerings, and subsequent taxable exchanges by them of Partner Equity Units for Class A Shares on a one-for-one basis (or, at the Company’s option, a cash equivalent), resulted, and, in the case of future exchanges, are anticipated to result, in an increase in the tax basis of the assets of the Sculptor Operating Group that would not otherwise have been available. The Company anticipates that any such tax basis adjustment resulting from an exchange will be allocated principally to certain intangible assets of the Sculptor Operating Group, and the Company will derive its tax benefits principally through amortization of these intangibles over a 15-year period. Consequently, these tax basis adjustments will increase, for tax purposes, the Company’s depreciation and amortization expenses and will therefore reduce the amount of tax that Sculptor Corp and any other future corporate taxpaying entities that acquire Group B Units in connection with an exchange, if any, would otherwise be required to pay in the future. Accordingly, pursuant to the tax receivable agreement, such corporate taxpaying entities (including Sculptor Capital Management, Inc. once it became treated as a corporate taxpayer following the Corporate Classification Change) have agreed to pay the executive managing directors and the Ziffs a percentage of the amount of cash savings, if any, in federal, state and local income taxes in the United States that these entities actually realize related to their units as a result of such increases in tax basis. For tax years prior to 2019, such percentage was 85% of such annual cash savings under the tax receivable agreement. In connection with the Recapitalization, the Company amended the tax receivable agreement to provide that, conditioned on Sculptor Capital Management, Inc. electing to be classified as, or converting into, a corporation for U.S. tax purposes, (i) no amounts are due or payable with respect to the 2017 tax year, (ii) only partial payments equal to 85% of the excess of such cash savings that would otherwise be due over 85% of such cash savings determined assuming that taxable income equals Economic Income (the “2018 Excess Amount”) are due and payable in respect of the 2018 tax year and (iii) the percentage of cash savings required to be paid with respect to the 2019 tax year and thereafter, as well as with respect to cash savings from subsequent exchanges, is reduced to 75% . The amendment to the tax receivable agreement was effective on April 1, 2019, the date on which the Registrant changed its tax classification from a partnership to a corporation. As a result of the amendment to the tax receivable agreement, in the second quarter of 2019, the Company released $66.3 million of previously accrued tax receivable agreement liability, which reduced its deferred income tax assets by $16.0 million . The net impact of $50.3 million was recognized as an increase to additional paid-in capital. In connection with the departure of certain former executive managing directors since the 2007 Offerings, the right to receive payments under the tax receivable agreement by those former executive managing directors was contributed to the Sculptor Operating Group. As a result, the Company expects to pay to the other executive managing directors and the Ziffs approximately 69% of the amount of cash savings, if any, in federal, state and local income taxes in the United States that the Company realizes as a result of such increases in tax basis with respect to future tax years. To the extent that the Company does not realize any cash savings, it would not be required to make corresponding payments under the tax receivable agreement. The Company recorded its initial estimate of future payments under the tax receivable agreement as a decrease to additional paid-in capital and an increase in amounts due to related parties in the consolidated financial statements. Subsequent adjustments to the liability for future payments under the tax receivable agreement related to changes in estimated future tax rates or state income tax apportionment are recognized through current period earnings in the consolidated statements of comprehensive income (loss). The estimate of the timing and the amount of future payments under the tax receivable agreement involves several assumptions that do not account for the significant uncertainties associated with these potential payments, including an assumption that Sculptor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of September 30, 2019 , the estimated future payment under the tax receivable agreement was $206.1 million , which is recorded in due to related parties on the consolidated balance sheets. The table below presents management’s estimate as of September 30, 2019 , of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October 1, 2019 to December 31, 2019 $ — 2020 27,363 2021 28,435 2022 33,848 2023 34,723 Thereafter 81,722 Total Payments $ 206,091 Litigation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is has resulted, or may in the future result, in regulatory agency investigations, litigation and subpoenas and costs related to each. In U.S. v. Oz Africa Management GP, LLC , Cr. No. 16-515 (NGG) (EDNY), certain former shareholders of a Canadian mining company filed a letter with the U.S. District Court for the Eastern District of New York stating they plan to seek restitution at the sentencing hearing for Oz Africa Management GP, LLC. On August 29, 2019, the court unsealed a Memorandum &amp; Order in which it found that the claimants qualify as “victims” under the Mandatory Victims Restitution Act and directed the parties to submit briefs regarding the calculation of restitution, how to apportion the amount among OZ Africa Management GP, LLC and others, and whether the effort to arrive at a restitution amount is overly complex such that restitution should not be awarded. OZ Africa Management GP, LLC has recorded a $19.1 million accrual, which is consolidated into the financial statements of the Company. It is possible that its losses in this matter may exceed the accrued amount and a reasonable estimate of possible additional loss cannot be made at this time. Investment Commitments From time to time, certain funds consolidated by the Company may have commitments to fund investments. These commitments are funded through contributions from investors in those funds, including the Company if it is an investor in the relevant fund. The Company has unfunded capital commitments of $30.4 million to certain funds it manages. It expects to fund these commitments over the next three years. In addition, certain related parties of the Company, collectively, have unfunded capital commitments to funds managed by the Company of up to $68.0 million .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Other Contingencies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t>
  </si>
  <si>
    <t>Segment Information</t>
  </si>
  <si>
    <t>Segment Reporting [Abstract]</t>
  </si>
  <si>
    <t>SEGMENT INFORMATION The Company currently has two operating segments: Sculptor Funds and Real Estate. T he Sculptor Funds segment provides asset management services to the Company’s multi-strategy funds, dedicated credit funds and other alternative investment vehicles. The Real Estate segment provides asset management services to the Company’s real estate funds. In addition to analyzing the Company’s results on a GAAP basis, management also reviews its results on an “Economic Income” basis. Economic Income excludes the adjustments described below that are required for presentation of the Company’s results on a GAAP basis, but that management does not consider when evaluating operating segment performance in any given period. Management uses Economic Income as the basis on which it evaluates the Company’s financial performance and makes resource allocation and other operating decisions. Management considers it important that investors review the same operating information that it uses. Economic Income is a measure of pre-tax operating performance that excludes the following from the Company’s results on a GAAP basis: • Income allocations to the Company’s executive managing directors on their direct interests in the Sculptor Operating Group. Management reviews operating performance at the Sculptor Operating Group level, where substantially all of the Company’s operations are performed, prior to making any income allocations. • Equity-based compensation expenses, depreciation and amortization expenses, changes in the tax receivable agreement liability, net losses on early retirement of debt, gains and losses on fixed assets, and gains and losses on investments in funds, as management does not consider these items to be reflective of operating performance. However, the fair value of RSUs that are settled in cash to employees or executive managing directors is included as an expense at the time of settlement. • Non-cash interest expense accretion on Debt Securities issued in exchange for 2016 Preferred Units in connection with the Recapitalization. Upon exchange, Debt Securities were recognized at fair value and are being accreted to par value over time through interest expense for GAAP; however, management does not consider this interest accretion to be reflective of the operating performance of the Company. • Amounts related to the consolidated funds, including the related eliminations of management fees and incentive income, as management reviews the total amount of management fees and incentive income earned in relation to total assets under management and fund performance. In addition, expenses related to incentive income profit-sharing arrangements are generally recognized at the same time the related incentive income revenue is recognized, as management reviews the total compensation expense related to these arrangements in relation to any incentive income earned by the relevant fund. Further, deferred cash compensation is expensed in full in the year granted for Economic Income, rather than over the service period for GAAP. Finally, management reviews Economic Income revenues by presenting management fees net of recurring placement and related service fees, rather than considering these fees an expense, and by excluding the impact of eliminations related to the consolidated funds. Management does not regularly review assets by operating segment in assessing operating segment performance and the allocation of company resources; therefore, the Company does not present total assets by operating segment. Substantially all interest income and all interest expense related to indebtedness outstanding is allocated to the Sculptor Funds segment. Segment Operating Results Three Months Ended September 30, Nine Months Ended September 30, 2019 2018 2019 2018 (dollars in thousands) Sculptor Funds: Economic Income Revenues $ 76,903 $ 79,763 $ 275,286 $ 287,148 Economic Income $ (2,807 ) $ (7,483 ) $ 64,526 $ 49,410 Real Estate: Economic Income Revenues $ 16,588 $ 9,335 $ 32,622 $ 29,635 Economic Income $ 5,738 $ 1,726 $ 8,594 $ 5,769 Total Company: Economic Income Revenues $ 93,491 $ 89,098 $ 307,908 $ 316,783 Economic Income $ 2,931 $ (5,757 ) $ 73,120 $ 55,179 Reconciliation of Segment Revenues to Consolidated Revenues Three Months Ended September 30, Nine Months Ended September 30, 2019 2018 2019 2018 (dollars in thousands) Total consolidated revenues $ 98,845 $ 93,827 $ 325,547 $ 332,003 Adjustment to management fees (1) (3,793 ) (4,222 ) (11,166 ) (13,440 ) Adjustment to incentive income (2) 259 — 259 — Adjustment to other revenues (3) — — — (39 ) Income of consolidated funds (1,820 ) (507 ) (6,732 ) (1,741 ) Total Segment Revenues $ 93,491 $ 89,098 $ 307,908 $ 316,783 _______________ (1) Adjustment to present management fees net of recurring placement and related service fees, as management considers these fees a reduction in management fees, not an expense. The impact of eliminations related to the consolidated funds is also removed. (2) Adjustment to exclude the impact of eliminations related to the consolidated funds. (3) Adjustment to exclude realized gains on sale of fixed assets. Reconciliation of Segment Economic Income to Net (Loss) Income Attributable to Class A Shareholders Three Months Ended September 30, Nine Months Ended September 30, 2019 2018 2019 2018 (dollars in thousands) Net (Loss) Income Attributable to Class A Shareholders $ (25,140 ) $ (14,537 ) $ 3,318 $ (23,303 ) Change in redemption value of Preferred Units — — (44,364 ) — Net Loss Allocated to Sculptor Capital Management, Inc. $ (25,140 ) $ (14,537 ) $ (41,046 ) $ (23,303 ) Net loss allocated to Group A Units (11,625 ) (21,798 ) (27,142 ) (35,343 ) Equity-based compensation, net of RSUs settled in cash 31,952 22,311 106,270 67,572 Adjustment to recognize deferred cash compensation in the period of grant 2,264 791 6,849 15,548 Recapitalization-related non-cash interest expense accretion 4,249 — 10,664 — Income taxes (1,446 ) (860 ) 12,074 (372 ) Net losses on early retirement of debt 218 — 6,271 14,303 Adjustment for expenses related to compensation and profit-sharing arrangements based on fund investment performance (2,055 ) 4,229 1,604 4,622 Changes in tax receivable agreement liability — — (5,362 ) — Depreciation, amortization and net gains and losses on fixed assets 2,166 2,543 6,941 7,709 Other adjustments 2,348 1,564 (4,003 ) 4,443 Economic Income $ 2,931 $ (5,757 ) $ 73,120 $ 55,179</t>
  </si>
  <si>
    <t>Subsequent Events</t>
  </si>
  <si>
    <t>Subsequent Events [Abstract]</t>
  </si>
  <si>
    <t>SUBSEQUENT EVENTS Dividend On November 7, 2019 , the Company announced a cash dividend of $0.03 per Class A Share. The dividend is payable on November 25, 2019 , to holders of record as of the close of business on November 18, 2019 . Additional Unfunded Commitment In October 2019, the Company’s unfunded capital commitments to certain funds it manages increased by $28.2 million , a portion of which will be funded by employees of the Company.</t>
  </si>
  <si>
    <t>Basis of Presentation and Summary of Significant Accounting Policies (Policies)</t>
  </si>
  <si>
    <t>Fair Value Measurement, Policy</t>
  </si>
  <si>
    <t>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CLOs,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nd investments in affiliated credit fund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n input to the fair value measurement in its entirety requires judgment and considers factors specific to the asset or liability.</t>
  </si>
  <si>
    <t>Basis of Presentation</t>
  </si>
  <si>
    <t>Basis of Presentation These unaudited, interim, consolidated financial statements are prepared in accordance with GAAP as set forth in the Financial Accounting Standards Board’s (“FASB”) Accounting Standards Codification (“ASC”), and should be read in conjunction with the audited consolidated financial statements included in the Company’s annual report on Form 10-K for the year ended December 31, 2018 (the “Annual Report”). In the opinion of management, all adjustments considered necessary for a fair presentation of the Company’s unaudited, interim, consolidated financial statements have been included and are of a normal and recurring nature. All significant intercompany transactions and balances have been eliminated in consolidation. The results of operations presented for the interim periods are not necessarily indicative of the results that may be expected for any other interim period or for the entire year. For example, incentive income for the majority of the Company’s multi-strategy assets under management is recognized in the fourth quarter each year, based on full year investment performance.</t>
  </si>
  <si>
    <t xml:space="preserve">Leases The Company adopted Accounting Standards Update (“ASU”) No. 2016-02, Leases (Topic 842) , as amended, as of January 1, 2019 (“ASC 842”). The Company applied ASC 842 to lease arrangements outstanding as of the date of adoption. The Company did not restate prior periods and there were no adjustments to retained earnings upon adoption of ASC 842. The Company applied the package of practical expedients permitted under the transition guidance within the new standard, including carrying forward the historical lease classification and not reassessing whether certain costs capitalized under the prior guidance are eligible for capitalization under ASC 842. Adoption of ASC 842 resulted in the recognition of $126.0 million and $135.9 million of operating lease assets and liabilities, respectively, with the net of these amounts offsetting the deferred rent credit liability in existence immediately prior to adoption. The Company determines if an arrangement is a lease at inception. Right-of-use lease assets and lease liabilities are recognized at commencement date based on the present value of lease payments over the lease term. Right-of-use lease assets represent the Company’s right to use a leased asset for the lease term and lease liabilities represent the Company’s obligation to make lease payments arising from the lease. The Company does not recognize right-of-use lease assets and lease liabilities for leases with an initial term of one year or less. As the Company’s leases do not provide an implicit rate, the Company uses its estimated incremental borrowing rate based on information available at the lease commencement date in determining the present value of lease payments. The Company gave consideration to its recently issued term loan, as well as publicly available data for instruments with similar characteristics when calculating its incremental borrowing rates. The operating lease assets include any lease payments made and excludes lease incentives. Lease terms include options to extend or terminate when it is reasonably certain that the Company will exercise that option. In addition, the Company separates lease and non-lease components embedded within lease agreements, except for data center leases. Right-of-use assets and liabilities related to operating leases are included within operating lease assets and operating lease liabilities, respectively, in the Company’s consolidated balance sheets. Right-of-use assets and liabilities related to finance leases are included within other assets and other liabilities, respectively, in the Company’s consolidated balance sheets. Lease expense for operating lease payments, which is comprised of amortization of right-of-use assets and interest accretion on lease liabilities, is generally recognized on a straight-line basis over the lease term and included within general, administrative and other expenses in the consolidated statements of comprehensive income. Amortization of right-of-use lease assets related to finance leases is included within general, administrative and other expenses and interest accretion on lease liabilities related to finance leases is included within interest expense. Subrental income is recognized on a straight-line basis over the lease term and is included within other revenues in the consolidated statements of comprehensive income. Where the Company has entered into a sublease arrangement, the Company will evaluate the lease arrangement for impairment. To the extent an impairment of the right-of-use lease asset is recognized, the Company will amortize the remaining lease asset on a straight-line basis over the remaining lease term. </t>
  </si>
  <si>
    <t>New Accounting Pronouncements</t>
  </si>
  <si>
    <t>Recently Adopted Accounting Pronouncements Other than the adoption of ASC 842 discussed above, none of the other changes to GAAP that went into effect in the nine months ended September 30, 2019 had a material effect on the Company’s consolidated financial statements. Future Adoption of Accounting Pronouncements No changes to GAAP that are not yet effective are expected to have a material effect on the Company’s consolidated financial statements.</t>
  </si>
  <si>
    <t>Overview (Tables)</t>
  </si>
  <si>
    <t>Schedule of Shares and Operating Group Units</t>
  </si>
  <si>
    <t>The following table presents the number of shares and units (excluding Preferred Units) of the Registrant and the Sculptor Operating Partnerships, respectively, that were outstanding as of September 30, 2019 : As of September 30, 2019 Sculptor Capital Management, Inc. Class A Shares 20,749,306 Class B Shares 29,208,952 Sculptor Operating Partnerships Group A Units 16,019,506 Group A-1 Units 9,779,446 Group B Units 20,749,306 Group E Units 13,450,821 Group P Units 3,410,000</t>
  </si>
  <si>
    <t>Noncontrolling Interests (Tables)</t>
  </si>
  <si>
    <t>Calculation of Noncontrolling Interests Attributable to Group A Units</t>
  </si>
  <si>
    <t>The table below sets forth the calculation of noncontrolling interests related to the Group A Units for each Sculptor Operating Partnership (rounding differences may occur). The blended participation percentages presented below take into account ownership changes throughout the periods presented. In addition, the blended participation percentages in 2019 take into account the difference in methodology described above for the period prior to the Recapitalization Date compared to the period following the Recapitalization Date. For example, Sculptor Capital Advisors LP had net income in the period prior to the Recapitalization Date, and as a result, allocates a portion of its net income for the nine months ended September 30, 2019 to the Group A Units. Three Months Ended September 30, Nine Months Ended September 30, 2019 2018 2019 2018 (dollars in thousands) Sculptor Capital LP Net loss $ (23,983 ) $ (15,497 ) $ (74,801 ) $ (43,993 ) Blended participation percentage 43 % 57 % 44 % 58 % Net Loss Attributable to Group A Units $ (10,377 ) $ (8,892 ) $ (32,589 ) $ (25,350 ) Sculptor Capital Advisors LP Net loss $ (10,838 ) $ (11,966 ) $ (2,864 ) $ (14,395 ) Blended participation percentage 12 % 57 % n/m 57 % Net (Loss) Income Attributable to Group A Units $ (1,248 ) $ (6,866 ) $ 5,447 $ (8,266 ) Sculptor Capital Advisors II LP Net (loss) income $ (4,562 ) $ (10,528 ) $ 12,041 $ (3,058 ) Blended participation percentage 0 % 57 % 0 % 57 % Net (Loss) Income Attributable to Group A Units $ — $ (6,040 ) $ — $ (1,727 ) Total Sculptor Operating Group Net loss $ (39,383 ) $ (37,991 ) $ (65,624 ) $ (61,446 ) Blended participation percentage 30 % 57 % 41 % 58 % Net Loss Attributable to Group A Units $ (11,625 ) $ (21,798 ) $ (27,142 ) $ (35,343 )</t>
  </si>
  <si>
    <t>Components of Net Loss Attributable to Noncontrolling Interests</t>
  </si>
  <si>
    <t>The following table presents the components of the net loss attributable to noncontrolling interests: Three Months Ended September 30, Nine Months Ended September 30, 2019 2018 2019 2018 (dollars in thousands) Group A Units $ (11,625 ) $ (21,798 ) $ (27,142 ) $ (35,343 ) Other 190 658 489 1,398 $ (11,435 ) $ (21,140 ) $ (26,653 ) $ (33,945 )</t>
  </si>
  <si>
    <t>Components of Shareholders' Equity Attributable to Noncontrolling Interests</t>
  </si>
  <si>
    <t>The following table presents the components of the shareholders’ equity attributable to noncontrolling interests: September 30, 2019 December 31, 2018 (dollars in thousands) Group A Units $ 441,235 $ 415,928 Other 4,685 3,503 $ 445,920 $ 419,431</t>
  </si>
  <si>
    <t>Redeemable Noncontrolling Interests Roll Forward</t>
  </si>
  <si>
    <t>The Preferred Units and fund investors’ interests in certain consolidated funds are redeemable outside of the Company’s control. These interests are classified within redeemable noncontrolling interests in the consolidated balance sheets. The following tables present the activity in redeemable noncontrolling interests: Three Months Ended September 30, 2019 2018 Funds Preferred Units Total Funds Preferred Units Total (dollars in thousands) Beginning balance $ 97,229 $ 150,000 $ 247,229 $ 53,507 $ 420,000 $ 473,507 Capital contributions 102 — 102 111,887 — 111,887 Capital distributions (54,532 ) — (54,532 ) (562 ) — (562 ) Funds deconsolidation (See Note 6) (43,373 ) — (43,373 ) — — — Comprehensive income 574 — 574 374 — 374 Ending Balance $ — $ 150,000 $ 150,000 $ 165,206 $ 420,000 $ 585,206 Nine Months Ended September 30, 2019 2018 Funds Preferred Units Total Funds Preferred Units Total (dollars in thousands) Beginning balance $ 157,660 $ 420,000 $ 577,660 $ 25,617 $ 420,000 $ 445,617 Fair value of Debt Securities exchanged for 2016 Preferred Units — (167,799 ) (167,799 ) — — — Fair value of 2019 Preferred Units exchanged for 2016 Preferred Units — (137,759 ) (137,759 ) — — — Issuance of 2019 Preferred Units, net of issuance costs — 136,964 136,964 — — — Change in redemption value of Preferred Units — (101,406 ) (101,406 ) — — — Capital contributions 3,747 — 3,747 149,172 — 149,172 Capital distributions (126,779 ) — (126,779 ) (10,910 ) — (10,910 ) Funds deconsolidation (See Note 6) (43,373 ) — (43,373 ) — — — Comprehensive income 8,745 — 8,745 1,327 — 1,327 Ending Balance $ — $ 150,000 $ 150,000 $ 165,206 $ 420,000 $ 585,206</t>
  </si>
  <si>
    <t>Investments and Fair Value Disclosures (Tables)</t>
  </si>
  <si>
    <t>Investments Summary</t>
  </si>
  <si>
    <t>The following table presents the components of the Company’s investments as reported in the consolidated balance sheets: September 30, 2019 December 31, 2018 (dollars in thousands) United States government obligations, at fair value $ 261,981 $ 179,510 CLOs, at fair value 176,739 181,868 Other investments, equity method 58,828 28,519 Total Investments $ 497,548 $ 389,897</t>
  </si>
  <si>
    <t>Schedule of Fair Value, Assets and Liabilities Measured on Recurring Basis</t>
  </si>
  <si>
    <t>The following table summarizes the Company’s investments measured at fair value on a recurring basis within the fair value hierarchy as of September 30, 2019 : As of September 30, 2019 Level I Level II Level III Total (dollars in thousands) Assets, at Fair Value Included within investments: United States government obligations $ 261,981 $ — $ — $ 261,981 CLOs (1) $ — $ — $ 176,739 $ 176,739 _______________ (1) As of September 30, 2019 , investments in CLOs had contractual principal amounts of $164.3 million outstanding, which excludes the Company’s investments in subordinated tranches of the notes, as these do not have contractual principal payments. The following table summarizes the Company’s investments measured at fair value on a recurring basis within the fair value hierarchy as of December 31, 2018 : As of December 31, 2018 Level I Level II Level III Total (dollars in thousands) Assets, at Fair Value Included within cash and cash equivalents: United States government obligations $ 58,054 $ — $ — $ 58,054 Included within investments: United States government obligations $ 179,510 $ — $ — $ 179,510 CLOs (1) $ — $ — $ 181,868 $ 181,868 Investments of consolidated funds: Bank debt $ — $ 91,345 $ 75,613 $ 166,958 Corporate bonds $ — $ 4,537 $ — $ 4,537 Total Investments of Consolidated Funds $ — $ 95,882 $ 75,613 $ 171,495 _______________ (1) As of December 31, 2018 , investments in CLOs had contractual principal amounts of $171.5 million outstanding, which excludes the Company’s investments in subordinated tranches of the notes, as these do not have contractual principal payments.</t>
  </si>
  <si>
    <t>Fair Value, Assets Measured on Recurring Basis, Unobservable Input Reconciliation</t>
  </si>
  <si>
    <t>The following table summarizes the changes in the Company’s Level III assets and liabilities for the three months ended September 30, 2019 : June 30, 2019 Transfers Transfers Investment Investment Gains / Losses September 30, 2019 (dollars in thousands) Assets, at Fair Value Included within investments: CLOs $ 181,547 $ — $ — $ 1,709 $ (28 ) $ (6,489 ) $ 176,739 Investments of consolidated funds: Bank debt $ 36,130 $ 5,326 $ (17,427 ) $ 9,231 $ (33,283 ) $ 23 $ — The following table summarizes the changes in the Company’s Level III assets and liabilities for the three months ended September 30, 2018 : June 30, 2018 Transfers Transfers Investment Investment Gains / Losses September 30, 2018 (dollars in thousands) Assets, at Fair Value Included within investments: CLOs $ 148,127 $ — $ — $ 24,655 $ (5,483 ) $ (1,504 ) $ 165,795 Investments of consolidated funds: Bank debt $ 32,515 $ 6,094 $ (13,795 ) $ 55,761 $ (19,356 ) $ 379 $ 61,598 The following tables summarize the changes in the Company’s Level III assets and liabilities for the nine months ended September 30, 2019 : December 31, 2018 Transfers Transfers Investment Investment Gains / Losses September 30, 2019 (dollars in thousands) Assets, at Fair Value Included within investments: CLOs $ 181,868 $ — $ — $ 28,420 $ (27,778 ) $ (5,771 ) $ 176,739 Investments of consolidated funds: Bank debt $ 75,613 $ 7,982 $ (40,272 ) $ 29,601 $ (73,772 ) $ 848 $ — Corporate bonds $ — $ — $ — $ 987 $ (981 ) $ (6 ) $ — The following table summarizes the changes in the Company’s Level III assets and liabilities for the nine months ended September 30, 2018 : December 31, 2017 Transfers In Transfers Out Investment Purchases / Issuances Investment Sales Gains/Losses September 30, 2018 (dollars in thousands) Assets, at Fair Value Included within investments: CLOs $ 211,749 $ — $ — $ 131,104 $ (170,403 ) $ (6,655 ) $ 165,795 Investments of consolidated funds: Bank debt $ 18,807 $ 2,438 $ (1,690 ) $ 114,154 $ (72,838 ) $ 727 $ 61,598</t>
  </si>
  <si>
    <t>Fair Value, Measured on Recurring Basis, Gain (Loss) Included in Earnings</t>
  </si>
  <si>
    <t>The table below summarizes the net change in unrealized gains and losses on the Company’s Level III investments held as of the reporting date: Three Months Ended September 30, Nine Months Ended September 30, 2019 2018 2019 2018 (dollars in thousands) Assets, at Fair Value Included within investments: CLOs $ (463 ) $ (1,576 ) $ (5,612 ) $ (4,944 ) Investments of consolidated funds: Bank debt $ — $ 240 $ — $ 274</t>
  </si>
  <si>
    <t>Variable Interest Entities (Tables)</t>
  </si>
  <si>
    <t>The table below presents the assets and liabilities of VIEs consolidated by the Company. In the third quarter of 2019, the Company redeemed its investments in certain funds, which resulted in the Company no longer holding a controlling financial interest, and therefore deconsolidated the funds. No gain or loss was recognized as a result of the deconsolidation. September 30, 2019 December 31, 2018 (dollars in thousands) Assets Assets of consolidated funds: Investments of consolidated funds, at fair value $ — $ 171,495 Other assets of consolidated funds 649 21,090 Total Assets $ 649 $ 192,585 Liabilities Liabilities of consolidated funds: Other liabilities of consolidated funds 388 14,541 Total Liabilities $ 388 $ 14,541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insignifican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The Company has commitments to certain funds that are VIEs as discussed in Note 19 . The Company does not provide, nor is it required to provide, any type of non-contractual financial or other support to its VIEs that are not consolidated. The table below presents the net assets of VIEs in which the Company has variable interests along with the maximum risk of loss as a result of the Company’s involvement with VIEs: September 30, 2019 December 31, 2018 (dollars in thousands) Net assets of unconsolidated VIEs in which the Company has a variable interest $ 7,996,323 $ 10,236,438 Maximum risk of loss as a result of the Company’s involvement with VIEs: Unearned revenues 66,593 62,038 Income and fees receivable 8,995 31,658 Investments in funds 192,327 190,674 Maximum Exposure to Loss $ 267,915 $ 284,370</t>
  </si>
  <si>
    <t>Leases (Tables)</t>
  </si>
  <si>
    <t>Lease Cost</t>
  </si>
  <si>
    <t xml:space="preserve"> Three Months Ended September 30, 2019 Nine Months Ended September 30, 2019 (dollars in thousands) Lease Cost Operating lease cost $ 5,135 $ 15,430 Short-term lease cost 13 45 Finance lease cost - amortization of leased assets 137 411 Finance lease cost - imputed interest on lease liabilities 22 71 Less: Sublease income (380 ) (1,145 ) Net Lease Cost $ 4,927 $ 14,812 Three Months Ended September 30, 2019 Nine Months Ended September 30, 2019 (dollars in thousands) Supplemental Lease Cash Flow Information Cash paid for amounts included in the measurement of lease liabilities Operating cash flows for operating leases $ 8,731 $ 20,109 Operating cash flows for finance leases $ 22 $ 71 Finance cash flows for finance leases $ 154 $ 611 Right-of-use assets obtained in exchange for lease obligations Operating leases $ — $ 126,007 Finance leases $ — $ 1,702 September 30, 2019 Lease Term and Discount Rate Weighted average remaining lease term Operating leases 9.5 years Finance leases 2.4 years Weighted average discount rate Operating leases 7.9 % Finance leases 7.9 %</t>
  </si>
  <si>
    <t>Maturity of Lease Liabilities</t>
  </si>
  <si>
    <t>Operating Finance (dollars in thousands) Maturity of Lease Liabilities October 1, 2019 to December 31, 2019 $ 5,587 $ — 2020 22,358 618 2021 20,864 618 2022 19,677 — 2023 19,003 — Thereafter 97,587 — Total Lease Payments 185,076 1,236 Imputed interest (54,782 ) (81 ) Total Lease Liabilities $ 130,294 $ 1,155</t>
  </si>
  <si>
    <t>Sublease Rent Payments Receivable</t>
  </si>
  <si>
    <t xml:space="preserve"> Operating Leases (dollars in thousands) Sublease Rent Payments Receivable October 1, 2019 to December 31, 2019 $ 733 2020 1,465 2021 1,465 2022 1,465 2023 1,147 Thereafter — Total Sublease Rent Payments Receivable $ 6,275</t>
  </si>
  <si>
    <t>Debt Obligations (Tables)</t>
  </si>
  <si>
    <t>Schedule of Maturities of Long-term Debt</t>
  </si>
  <si>
    <t xml:space="preserve"> Debt Securities 2018 Term Loan CLO Investments Loans Total (dollars in thousands) Maturity of Debt Obligations October 1, 2019 to December 31, 2019 $ — $ — $ — $ — 2020 — — — — 2021 — — 1,021 1,021 2022 40,000 — — 40,000 2023 40,000 50,000 — 90,000 Thereafter 120,000 — 56,988 176,988 Total Payments 200,000 50,000 58,009 308,009 Unamortized discounts &amp; deferred financing costs (21,892 ) (1,070 ) (347 ) (23,309 ) Total Debt Obligations $ 178,108 $ 48,930 $ 57,662 $ 284,700</t>
  </si>
  <si>
    <t>CLO Investments Loans Table</t>
  </si>
  <si>
    <t>Carrying amounts presented in the table below are net of discounts, if any, and unamortized deferred financing costs. The maturity date for each CLO Investments Loan is the earlier of the final maturity date presented in the table below or the date at which the Company no longer holds a risk retention investment in the respective CLO. Initial Borrowing Date Contractual Rate Final Maturity Date Carrying Value September 2019 December 2018 (dollars in thousands) November 28, 2016 EURIBOR plus 2.23% December 15, 2023 $ — $ 17,235 June 7, 2017 LIBOR plus 1.48% November 16, 2029 17,240 17,224 August 2, 2017 LIBOR plus 1.41% January 21, 2030 21,678 21,674 September 14, 2017 EURIBOR plus 2.21% September 14, 2024 17,723 18,614 February 21, 2018 LIBOR plus 1.27% February 21, 2019 — 21,060 August 1, 2019 EURIBOR plus 1.15% June 29, 2021 1,021 — $ 57,662 $ 95,807</t>
  </si>
  <si>
    <t>Securities Sold under Agreements to Repurchase (Tables)</t>
  </si>
  <si>
    <t>Schedule of Repurchase Agreements Offsetting Disclosures</t>
  </si>
  <si>
    <t>The table below presents securities sold under agreements to repurchase that are offset, if any, as well as securities transferred to counterparties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September 30, 2019 $ 94,745 $ — $ 94,745 $ 94,745 $ — As of December 31, 2018 $ 62,801 $ — $ 62,801 $ 62,186 $ 615</t>
  </si>
  <si>
    <t>Schedule of Remaining Contractual Maturity of Repurchase Agreements</t>
  </si>
  <si>
    <t>The securities sold under agreements to repurchase have a set scheduled maturity date that corresponds to the maturities of the securities sold under such transaction. The table below presents the remaining final contractual maturity of the securities sold under agreement to repurchase by class of collateral pledged: Investments in CLOs Securities Sold under Agreements to Repurchase Overnight and Continuous Up to 30 Days 30-90 Days Greater Than 90 Days Total (dollars in thousands) As of September 30, 2019 $ — $ — $ — $ 94,745 $ 94,745 As of December 31, 2018 $ — $ — $ — $ 62,801 $ 62,801</t>
  </si>
  <si>
    <t>Other Assets, Net (Tables)</t>
  </si>
  <si>
    <t>Components of Other Assets</t>
  </si>
  <si>
    <t>The following table presents the components of other assets, net as reported in the consolidated balance sheets: September 30, 2019 December 31, 2018 (dollars in thousands) Fixed Assets: Leasehold improvements $ 54,257 $ 54,257 Computer hardware and software 47,052 48,178 Furniture, fixtures and equipment 8,417 8,373 Accumulated depreciation and amortization (73,314 ) (67,558 ) Fixed assets, net 36,412 43,250 Goodwill 22,691 22,691 Prepaid expenses 13,916 11,629 Other 6,939 4,833 Total Other Assets, Net $ 79,958 $ 82,403</t>
  </si>
  <si>
    <t>Other Liabilities (Tables)</t>
  </si>
  <si>
    <t>Components of Other Liabilities</t>
  </si>
  <si>
    <t>The following table presents the components of other liabilities as reported in the consolidated balance sheets: September 30, 2019 December 31, 2018 (dollars in thousands) Accrued expenses $ 19,649 $ 27,683 Legal provision (1) 19,100 — Uncertain tax positions 7,000 7,000 Unused trade commissions 5,609 8,615 Deferred rent credit — 6,231 Trades payable — 4,978 Other 7,499 9,096 Total Other Liabilities $ 58,857 $ 63,603 _______________ (1) Legal provision represents accrual for certain contingencies discussed in Note 19 .</t>
  </si>
  <si>
    <t>Revenues (Tables)</t>
  </si>
  <si>
    <t>Management Fees and Incentive Income Recognized</t>
  </si>
  <si>
    <t>The following table presents management fees and incentive income recognized as revenues for the three months ended September 30, 2019 and 2018 : Three Months Ended September 30, 2019 Three Months Ended September 30, 2018 Management Fees Incentive Income Management Fees Incentive Income (dollars in thousands) Multi-strategy funds $ 34,201 $ 13,732 $ 41,507 $ 11,985 Credit Opportunistic credit funds 11,217 2,664 11,011 2,514 Institutional Credit Strategies 14,713 — 12,967 — Real estate funds 2,613 14,027 4,749 4,804 Other 212 — 441 — Total $ 62,956 $ 30,423 $ 70,675 $ 19,303 The following table presents management fees and incentive income recognized as revenues for the nine months ended September 30, 2019 and 2018 : Nine Months Ended September 30, 2019 Nine Months Ended September 30, 2018 Management Fees Incentive Income Management Fees Incentive Income (dollars in thousands) Multi-strategy funds $ 102,801 $ 59,516 $ 130,307 $ 54,911 Credit Opportunistic credit funds 32,356 35,653 30,115 33,045 Institutional Credit Strategies 42,284 — 36,715 — Real estate funds 9,862 23,209 14,590 15,895 Other 676 — 1,991 942 Total $ 187,979 $ 118,378 $ 213,718 $ 104,793</t>
  </si>
  <si>
    <t>Unearned Incentive Income Roll Forward</t>
  </si>
  <si>
    <t>A liability for unearned incentive income is generally recognized when the Company receives incentive income distributions from its funds, primarily its real estate funds, whereby the distributions received have not yet met the recognition threshold of being probable that a significant reversal of cumulative revenue will not occur. The following table presents the activity in the Company’s unearned incentive income for the nine months ended September 30, 2019 and 2018 : Nine Months Ended September 30, 2019 2018 (dollars in thousands) Beginning of Period $ 61,397 $ 143,710 Effects of adoption of ASU 2014-09 — (99,422 ) Amounts collected during the period 20,168 38,503 Amounts recognized during the period (18,174 ) (14,806 ) End of Period $ 63,391 $ 67,985</t>
  </si>
  <si>
    <t>Income and Fees Receivable</t>
  </si>
  <si>
    <t>The following table presents the composition of the Company’s income and fees receivable as of September 30, 2019 and December 31, 2018 : September 30, 2019 December 31, 2018 (dollars in thousands) Management fees $ 22,415 $ 20,368 Incentive income 12,397 62,475 Income and Fees Receivable $ 34,812 $ 82,843</t>
  </si>
  <si>
    <t>Equity-Based Compensation Expenses (Tables)</t>
  </si>
  <si>
    <t>Schedule of Equity-Based Compensation Expense</t>
  </si>
  <si>
    <t>The following table presents information regarding the impact of equity-based compensation grants on the Company’s consolidated statements of comprehensive income (loss): Three Months Ended September 30, Nine Months Ended September 30, 2019 2018 2019 2018 (dollars in thousands) Expense recorded within compensation and benefits $ 31,952 $ 22,311 $ 106,270 $ 67,848 Corresponding tax benefit $ 3,614 $ 2,033 $ 10,166 $ 5,853</t>
  </si>
  <si>
    <t>Disclosure of Share-based Compensation Arrangements by Share-based Payment Award</t>
  </si>
  <si>
    <t>The following tables present activity related to the Company’s unvested equity awards for the nine months ended September 30, 2019 : Equity-Classified RSUs Liability-Classified RSUs PSUs Unvested RSUs Weighted-Average Grant-Date Fair Value Unvested RSUs Weighted-Average Unvested PSUs Weighted-Average December 31, 2018 3,784,536 $ 30.00 433,133 $ 66.75 1,000,000 $ 11.82 Granted 1,789,633 $ 15.02 64,429 $ 15.23 — $ — Vested (906,253 ) $ 22.79 — $ — — $ — Canceled or forfeited (238,263 ) $ 26.69 — $ — — $ — September 30, 2019 4,429,653 $ 25.64 497,562 $ 59.81 1,000,000 $ 11.82 Group A Units Group E Units Group P Units Unvested Group A Units Weighted-Average Unvested Group E Units Weighted-Average Unvested Group P Units Weighted-Average December 31, 2018 74,962 $ 105.26 — $ — 3,660,000 $ 12.46 Granted — $ — 13,684,124 $ 8.25 225,000 $ 5.94 Vested (24,271 ) $ 105.26 (1,315,355 ) $ 8.45 (225,000 ) $ 5.94 Canceled or forfeited (26,421 ) $ 105.26 (233,303 ) $ 8.12 (475,000 ) $ 12.46 September 30, 2019 24,270 $ 105.26 12,135,466 $ 8.23 3,185,000 $ 12.46</t>
  </si>
  <si>
    <t>Settlement of Restricted Share Units</t>
  </si>
  <si>
    <t>The following table presents information related to the settlement of RSUs: Nine Months Ended September 30, 2019 2018 (dollars in thousands) Fair value of RSUs settled in Class A Shares $ 12,673 $ 4,772 Fair value of RSUs settled in cash $ — $ 276 Fair value of RSUs withheld to satisfy tax withholding obligations $ 878 $ 2,419 Number of RSUs withheld to satisfy tax withholding obligations 47,767 110,989</t>
  </si>
  <si>
    <t>Income Taxes (Tables)</t>
  </si>
  <si>
    <t>Schedule of Effective Income Tax Rate Reconciliation</t>
  </si>
  <si>
    <t>The following is a reconciliation of the statutory U.S. federal income tax rate to the Company’s effective income tax rate: Three Months Ended September 30, Nine Months Ended September 30, 2019 2018 2019 2018 Statutory U.S. federal income tax rate 21.00 % 21.00 % 21.00 % 21.00 % Income passed through to noncontrolling interests -9.75 % -13.51 % -18.81 % -14.68 % Nondeductible transaction costs — % — % -4.66 % — % Tax effects of income recorded to equity in connection with the Recapitalization — % — % 3.46 % — % Foreign income taxes -2.93 % -2.31 % -7.38 % -3.78 % RSU excess deferred income tax write-off -0.29 % -0.34 % -3.72 % -1.01 % State and local income taxes 1.62 % 1.28 % -13.44 % 0.44 % Income not subject to entity level tax — % -2.38 % 0.93 % -0.45 % Nondeductible fines and penalties — % -0.03 % — % -0.02 % Nondeductible interest expense -5.72 % — % -4.57 % — % Other, net -0.07 % -1.33 % 1.43 % -0.84 % Effective Income Tax Rate 3.86 % 2.38 % -25.76 % 0.66 %</t>
  </si>
  <si>
    <t>General, Administrative and Other (Tables)</t>
  </si>
  <si>
    <t>Components of General, Administrative and Other Expenses</t>
  </si>
  <si>
    <t>The following table presents the components of general, administrative and other expenses as reported in the consolidated statements of comprehensive income (loss): Three Months Ended September 30, Nine Months Ended September 30, 2019 2018 2019 2018 (dollars in thousands) Professional services $ 8,111 $ 8,563 $ 29,801 $ 31,069 Occupancy and equipment 7,555 7,525 22,663 21,820 Information processing and communications 5,074 5,948 15,924 19,349 Recurring placement and related service fees 3,527 3,956 10,372 12,466 Insurance 2,176 1,844 6,500 5,531 Business development 1,032 1,018 2,989 3,271 Foreign exchange (gains) and losses 173 238 (181 ) 2,825 Other expenses 1,524 2,447 7,319 8,567 29,172 31,539 95,387 104,898 Legal settlements and provisions 19,100 18,750 19,100 31,750 Total General, Administrative and Other $ 48,272 $ 50,289 $ 114,487 $ 136,648</t>
  </si>
  <si>
    <t>(Loss) Earnings Per Class A Share (Tables)</t>
  </si>
  <si>
    <t>Computation of Basic and Diluted (Loss) Earnings Per Class A Share</t>
  </si>
  <si>
    <t xml:space="preserve">The following tables present the computation of basic and diluted earnings per Class A Share: Three Months Ended September 30, 2019 Net Loss Attributable to Class A Shareholders Weighted- Average Class A Shares Outstanding Loss Per Class A Share Number of Antidilutive Units Excluded from Diluted Calculation (dollars in thousands, except per share amounts) Basic $ (25,140 ) 20,907,021 $ (1.20 ) Effect of dilutive securities: Group A Units — — 16,019,506 Group E Units — — 13,476,311 RSUs — — 4,903,263 Diluted $ (25,140 ) 20,907,021 $ (1.20 ) Three Months Ended September 30, 2018 Net Loss Attributable to Class A Shareholders Weighted- Average Class A Shares Outstanding Loss Per Class A Share Number of Antidilutive Units Excluded from Diluted Calculation (dollars in thousands, except per share amounts) Basic $ (14,537 ) 19,265,777 $ (0.75 ) Effect of dilutive securities: Group A Units — — 25,897,861 RSUs — — 5,476,058 Diluted $ (14,537 ) 19,265,777 $ (0.75 ) Nine Months Ended September 30, 2019 Net Income Attributable to Class A Shareholders Weighted- Average Class A Shares Outstanding Earnings Per Class A Share Number of Antidilutive Units Excluded from Diluted Calculation (dollars in thousands, except per share amounts) Basic $ 3,318 20,703,211 $ 0.16 Effect of dilutive securities: Group A Units — — 17,344,925 Group E Units — 6,908,523 — RSUs — 554,244 — Diluted $ 3,318 28,165,978 $ 0.12 Nine Months Ended September 30, 2018 Net Loss Attributable to Class A Shareholders Weighted- Average Class A Shares Outstanding Loss Per Class A Share Number of Antidilutive Units Excluded from Diluted Calculation (dollars in thousands, except per share amounts) Basic $ (23,303 ) 19,248,528 $ (1.21 ) Effect of dilutive securities: Group A Units — — 26,165,431 RSUs — — 4,620,073 Diluted $ (23,303 ) 19,248,528 $ (1.21 ) </t>
  </si>
  <si>
    <t>Related Party Transactions (Tables)</t>
  </si>
  <si>
    <t>Management Fees and Incentive Income Earned from Related Parties</t>
  </si>
  <si>
    <t>The following table presents management fees and incentive income charged on investments held by the Company’s executive managing directors, employees and certain other related parties: Three Months Ended September 30, Nine Months Ended September 30, 2019 2018 2019 2018 (dollars in thousands) Fees charged on investments held by related parties: Management fees $ 1,613 $ 4,148 $ 6,009 $ 10,621 Incentive income $ 2,646 $ 1,795 $ 7,414 $ 4,249</t>
  </si>
  <si>
    <t>Commitments and Contingencies (Tables)</t>
  </si>
  <si>
    <t>Schedule of Estimated Future Maximum Payments Under Tax Receivable Agreement</t>
  </si>
  <si>
    <t>The table below presents management’s estimate as of September 30, 2019 , of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October 1, 2019 to December 31, 2019 $ — 2020 27,363 2021 28,435 2022 33,848 2023 34,723 Thereafter 81,722 Total Payments $ 206,091</t>
  </si>
  <si>
    <t>Segment Information (Tables)</t>
  </si>
  <si>
    <t>Segment Operating Results</t>
  </si>
  <si>
    <t>Segment Operating Results Three Months Ended September 30, Nine Months Ended September 30, 2019 2018 2019 2018 (dollars in thousands) Sculptor Funds: Economic Income Revenues $ 76,903 $ 79,763 $ 275,286 $ 287,148 Economic Income $ (2,807 ) $ (7,483 ) $ 64,526 $ 49,410 Real Estate: Economic Income Revenues $ 16,588 $ 9,335 $ 32,622 $ 29,635 Economic Income $ 5,738 $ 1,726 $ 8,594 $ 5,769 Total Company: Economic Income Revenues $ 93,491 $ 89,098 $ 307,908 $ 316,783 Economic Income $ 2,931 $ (5,757 ) $ 73,120 $ 55,179</t>
  </si>
  <si>
    <t>Reconciliation of Segment Revenues to Consolidated Revenues</t>
  </si>
  <si>
    <t>Reconciliation of Segment Revenues to Consolidated Revenues Three Months Ended September 30, Nine Months Ended September 30, 2019 2018 2019 2018 (dollars in thousands) Total consolidated revenues $ 98,845 $ 93,827 $ 325,547 $ 332,003 Adjustment to management fees (1) (3,793 ) (4,222 ) (11,166 ) (13,440 ) Adjustment to incentive income (2) 259 — 259 — Adjustment to other revenues (3) — — — (39 ) Income of consolidated funds (1,820 ) (507 ) (6,732 ) (1,741 ) Total Segment Revenues $ 93,491 $ 89,098 $ 307,908 $ 316,783 _______________ (1) Adjustment to present management fees net of recurring placement and related service fees, as management considers these fees a reduction in management fees, not an expense. The impact of eliminations related to the consolidated funds is also removed. (2) Adjustment to exclude the impact of eliminations related to the consolidated funds. (3) Adjustment to exclude realized gains on sale of fixed assets.</t>
  </si>
  <si>
    <t>Reconciliation of Segment Economic Income to Net (Loss) Income Attributable to Class A Shareholders</t>
  </si>
  <si>
    <t>Reconciliation of Segment Economic Income to Net (Loss) Income Attributable to Class A Shareholders Three Months Ended September 30, Nine Months Ended September 30, 2019 2018 2019 2018 (dollars in thousands) Net (Loss) Income Attributable to Class A Shareholders $ (25,140 ) $ (14,537 ) $ 3,318 $ (23,303 ) Change in redemption value of Preferred Units — — (44,364 ) — Net Loss Allocated to Sculptor Capital Management, Inc. $ (25,140 ) $ (14,537 ) $ (41,046 ) $ (23,303 ) Net loss allocated to Group A Units (11,625 ) (21,798 ) (27,142 ) (35,343 ) Equity-based compensation, net of RSUs settled in cash 31,952 22,311 106,270 67,572 Adjustment to recognize deferred cash compensation in the period of grant 2,264 791 6,849 15,548 Recapitalization-related non-cash interest expense accretion 4,249 — 10,664 — Income taxes (1,446 ) (860 ) 12,074 (372 ) Net losses on early retirement of debt 218 — 6,271 14,303 Adjustment for expenses related to compensation and profit-sharing arrangements based on fund investment performance (2,055 ) 4,229 1,604 4,622 Changes in tax receivable agreement liability — — (5,362 ) — Depreciation, amortization and net gains and losses on fixed assets 2,166 2,543 6,941 7,709 Other adjustments 2,348 1,564 (4,003 ) 4,443 Economic Income $ 2,931 $ (5,757 ) $ 73,120 $ 55,179</t>
  </si>
  <si>
    <t>Overview - Schedule of Shares and Operating Group Units (Detail) - shares</t>
  </si>
  <si>
    <t>Jun. 30, 2019</t>
  </si>
  <si>
    <t>Jun. 30, 2018</t>
  </si>
  <si>
    <t>Dec. 31, 2017</t>
  </si>
  <si>
    <t>Class of Stock</t>
  </si>
  <si>
    <t>Common stock and operating group units outstanding</t>
  </si>
  <si>
    <t>Group A Units</t>
  </si>
  <si>
    <t>Group A-1 Units</t>
  </si>
  <si>
    <t>Group B Units</t>
  </si>
  <si>
    <t>Group E Units</t>
  </si>
  <si>
    <t>Group P Units</t>
  </si>
  <si>
    <t>Overview - Additional Information (Detail)</t>
  </si>
  <si>
    <t>Feb. 07, 2019shares</t>
  </si>
  <si>
    <t>Ratio of Group A Units Recapitalized as Group A Units</t>
  </si>
  <si>
    <t>Ratio of Group A Units Recapitalized as Group A-1 Units</t>
  </si>
  <si>
    <t>Number of Group A Units forfeited in connection with Recapitalization</t>
  </si>
  <si>
    <t>Reverse share split ratio</t>
  </si>
  <si>
    <t>Basis of Presentation and Summary of Significant Accounting Policies - Additional Information (Detail) - USD ($) $ in Thousands</t>
  </si>
  <si>
    <t>Jan. 01, 2019</t>
  </si>
  <si>
    <t>Summary of Significant Accounting Policies [Line Items]</t>
  </si>
  <si>
    <t>Accounting Standards Update 2016-02</t>
  </si>
  <si>
    <t>Recapitalization - Additional Details (Details) $ / shares in Units, $ in Millions</t>
  </si>
  <si>
    <t>Feb. 07, 2019USD ($)shares</t>
  </si>
  <si>
    <t>Sep. 30, 2019USD ($)$ / shares</t>
  </si>
  <si>
    <t>Noncontrolling Interest [Line Items]</t>
  </si>
  <si>
    <t>Percent of Group A Units reallocated in connection with Recapitalization</t>
  </si>
  <si>
    <t>35.00%</t>
  </si>
  <si>
    <t>Number of Group A Units forfeited in connection with Recapitalization | shares</t>
  </si>
  <si>
    <t>Number of days after the last day of the first quarter of achievement of the Distribution Holiday Economic Income target</t>
  </si>
  <si>
    <t>45 days</t>
  </si>
  <si>
    <t>Distribution Holiday Economic Income target</t>
  </si>
  <si>
    <t>Maximum distribution adjusted for Group P Units and credited on certain RSUs during Distribution Holiday | $ / shares</t>
  </si>
  <si>
    <t>Percent of Economic Income to be swept as part of Cash Sweep during the Distribution Holiday</t>
  </si>
  <si>
    <t>100.00%</t>
  </si>
  <si>
    <t>Minimum Free Cash Balance threshold to which the Cash Sweep will apply except in certain specified circumstances</t>
  </si>
  <si>
    <t>Percent of net cash proceeds from any asset sale subject to Cash Sweep</t>
  </si>
  <si>
    <t>85.00%</t>
  </si>
  <si>
    <t>Cash Sweep cumulative discretionary one-time basket</t>
  </si>
  <si>
    <t>Amount of cash that can be reserved from Cash Sweep for Restricted Activities</t>
  </si>
  <si>
    <t>Cash Sweep permitted Restricted Activities aggregate amount</t>
  </si>
  <si>
    <t>2016 Preferred Units</t>
  </si>
  <si>
    <t>Amount of 2016 Preferred Units restructured as 2019 Preferred Units</t>
  </si>
  <si>
    <t>Noncontrolling Interests  - Calculation of Noncontrolling Interests Attributable to Group A Units (Detail) - USD ($) $ in Thousands</t>
  </si>
  <si>
    <t>Net Income (Loss)</t>
  </si>
  <si>
    <t>Net Income (Loss) Attributable to Nonredeemable Noncontrolling Interest</t>
  </si>
  <si>
    <t>Sculptor Capital LP</t>
  </si>
  <si>
    <t>Blended Participation Percentage</t>
  </si>
  <si>
    <t>43.00%</t>
  </si>
  <si>
    <t>57.00%</t>
  </si>
  <si>
    <t>44.00%</t>
  </si>
  <si>
    <t>58.00%</t>
  </si>
  <si>
    <t>Sculptor Advisors LP</t>
  </si>
  <si>
    <t>12.00%</t>
  </si>
  <si>
    <t>Sculptor Advisors II LP</t>
  </si>
  <si>
    <t>0.00%</t>
  </si>
  <si>
    <t>Sculptor Operating Group</t>
  </si>
  <si>
    <t>30.00%</t>
  </si>
  <si>
    <t>41.00%</t>
  </si>
  <si>
    <t>Group A Units | Sculptor Capital LP</t>
  </si>
  <si>
    <t>Group A Units | Sculptor Advisors LP</t>
  </si>
  <si>
    <t>Group A Units | Sculptor Advisors II LP</t>
  </si>
  <si>
    <t>Group A Units | Sculptor Operating Group</t>
  </si>
  <si>
    <t>Noncontrolling Interests  - Components of Net Loss Attributable to Noncontrolling Interests (Detail) - USD ($) $ in Thousands</t>
  </si>
  <si>
    <t>Net (Loss) Income Attributable to Noncontrolling Interests</t>
  </si>
  <si>
    <t>Other</t>
  </si>
  <si>
    <t>Noncontrolling Interests  - Components of Shareholders' Equity Attributable to Noncontrolling Interests (Detail) - USD ($) $ in Thousands</t>
  </si>
  <si>
    <t>Noncontrolling Interests  - Redeemable Noncontrolling Interest (Detail) - USD ($) $ in Thousands</t>
  </si>
  <si>
    <t>Increase (Decrease) in Redeemable Noncontrolling Interest [Roll Forward]</t>
  </si>
  <si>
    <t>Beginning balance</t>
  </si>
  <si>
    <t>Fair value of Debt Securities exchanged for 2016 Preferred Units</t>
  </si>
  <si>
    <t>Fair value of 2019 Preferred Units exchanged for 2016 Preferred Units</t>
  </si>
  <si>
    <t>Issuance of 2019 Preferred Units, net of issuance costs</t>
  </si>
  <si>
    <t>Funds deconsolidation</t>
  </si>
  <si>
    <t>Comprehensive income</t>
  </si>
  <si>
    <t>Ending Balance</t>
  </si>
  <si>
    <t>Funds</t>
  </si>
  <si>
    <t>Investments and Fair Value Disclosures  - Schedule of Investments (Detail) - USD ($) $ in Thousands</t>
  </si>
  <si>
    <t>United States government obligations, at fair value</t>
  </si>
  <si>
    <t>CLOs, at fair value</t>
  </si>
  <si>
    <t>Other Investments, Equity Method</t>
  </si>
  <si>
    <t>Investments</t>
  </si>
  <si>
    <t>Investments and Fair Value Disclosures  - Schedule of Investments Measured at Fair Value on Recurring Basis (Detail) - USD ($) $ in Thousands</t>
  </si>
  <si>
    <t>Included Within Investments</t>
  </si>
  <si>
    <t>United States government obligations</t>
  </si>
  <si>
    <t>Investments of Consolidated Funds</t>
  </si>
  <si>
    <t>Management company related | Fair Value, Measurements, Recurring</t>
  </si>
  <si>
    <t>Included Within Cash And Cash Equivalents</t>
  </si>
  <si>
    <t>[1]</t>
  </si>
  <si>
    <t>[2]</t>
  </si>
  <si>
    <t>Management company related | Fair Value, Measurements, Recurring | Level I</t>
  </si>
  <si>
    <t>Management company related | Fair Value, Measurements, Recurring | Level II</t>
  </si>
  <si>
    <t>Management company related | Fair Value, Measurements, Recurring | Level III</t>
  </si>
  <si>
    <t>Funds | Fair Value, Measurements, Recurring</t>
  </si>
  <si>
    <t>Bank Debt Fair Value Disclosure</t>
  </si>
  <si>
    <t>Corporate Bonds Fair Value Disclosure</t>
  </si>
  <si>
    <t>Funds | Fair Value, Measurements, Recurring | Level I</t>
  </si>
  <si>
    <t>Funds | Fair Value, Measurements, Recurring | Level II</t>
  </si>
  <si>
    <t>Funds | Fair Value, Measurements, Recurring | Level III</t>
  </si>
  <si>
    <t>CLOs | Management company related</t>
  </si>
  <si>
    <t>Contractual principal on investments in CLOs</t>
  </si>
  <si>
    <t>As of September 30, 2019 , investments in CLOs had contractual principal amounts of $164.3 million</t>
  </si>
  <si>
    <t>As of December 31, 2018 , investments in CLOs had contractual principal amounts of $171.5 million</t>
  </si>
  <si>
    <t>Investments and Fair Value Disclosures  - Schedule of Changes in Company's Level III Investments (Detail) - USD ($) $ in Thousands</t>
  </si>
  <si>
    <t>Management company related | CLOs</t>
  </si>
  <si>
    <t>Fair Value, Investments Measured on Recurring Basis, Unobservable Input Reconciliation, Calculation [Roll Forward]</t>
  </si>
  <si>
    <t>Beginning Balance</t>
  </si>
  <si>
    <t>Transfers In</t>
  </si>
  <si>
    <t>Transfers Out</t>
  </si>
  <si>
    <t>Investment Purchases / Issuances</t>
  </si>
  <si>
    <t>Investment Sales / Settlements</t>
  </si>
  <si>
    <t>Gains / Losses</t>
  </si>
  <si>
    <t>Funds | Bank debt</t>
  </si>
  <si>
    <t>Funds | Corporate bonds</t>
  </si>
  <si>
    <t>Investments and Fair Value Disclosures  - Schedule of Net Unrealized Gains (Losses) on Company's Level III Assets and Liabilities (Detail) - USD ($) $ in Thousands</t>
  </si>
  <si>
    <t>Fair Value, Investments Measured On Recurring Basis [Line Items]</t>
  </si>
  <si>
    <t>Unrealized gains (losses) on Level III assets and liabilities held as of the balance sheet date</t>
  </si>
  <si>
    <t>Investments and Fair Value Disclosures  - Additional Information (Detail) - USD ($) $ in Millions</t>
  </si>
  <si>
    <t>Loans sold to CLOs</t>
  </si>
  <si>
    <t>Risk retention percentage</t>
  </si>
  <si>
    <t>5.00%</t>
  </si>
  <si>
    <t>Retained interest investments made</t>
  </si>
  <si>
    <t>Fair value of investments in retained interests</t>
  </si>
  <si>
    <t>Cash flows from retained interests</t>
  </si>
  <si>
    <t>Variable Interest Entities  - Assets and Liabilities of Funds that are VIEs and Consolidated by Company (Detail) - USD ($) $ in Thousands</t>
  </si>
  <si>
    <t>Variable Interest Entity, Primary Beneficiary</t>
  </si>
  <si>
    <t>Variable Interest Entities  - Assets and Liabilities Related to VIEs that are Not Consolidated (Detail) - USD ($) $ in Thousands</t>
  </si>
  <si>
    <t>Maximum risk of loss as a result of the Company’s involvement with VIEs:</t>
  </si>
  <si>
    <t>Variable Interest Entity, Not Primary Beneficiary</t>
  </si>
  <si>
    <t>Variable Interest Entity [Line Items]</t>
  </si>
  <si>
    <t>Net assets of unconsolidated VIEs in which the Company has a variable interest</t>
  </si>
  <si>
    <t>Unearned revenues</t>
  </si>
  <si>
    <t>Maximum Exposure to Loss</t>
  </si>
  <si>
    <t>Leases - Lease Cost (Detail) - USD ($) $ in Thousands</t>
  </si>
  <si>
    <t>Operating lease cost</t>
  </si>
  <si>
    <t>Short-term lease cost</t>
  </si>
  <si>
    <t>Finance lease cost - amortization of leased assets</t>
  </si>
  <si>
    <t>Finance lease cost - imputed interest on lease liabilities</t>
  </si>
  <si>
    <t>Less: Sublease income</t>
  </si>
  <si>
    <t>Net Lease Cost</t>
  </si>
  <si>
    <t>Leases - Supplemental Lease Cash Flow Information (Detail) - USD ($) $ in Thousands</t>
  </si>
  <si>
    <t>Operating cash flows for operating leases</t>
  </si>
  <si>
    <t>Operating cash flows for finance leases</t>
  </si>
  <si>
    <t>Finance cash flows for finance leases</t>
  </si>
  <si>
    <t>Right-of-Use Asset Obtained in Exchange for Operating Lease Liability</t>
  </si>
  <si>
    <t>Right-of-Use Asset Obtained in Exchange for Finance Lease Liability</t>
  </si>
  <si>
    <t>Leases - Lease Term and Discount Rate (Detail)</t>
  </si>
  <si>
    <t>Operating Lease, Weighted Average Remaining Lease Term</t>
  </si>
  <si>
    <t>9 years 6 months</t>
  </si>
  <si>
    <t>Finance Lease, Weighted Average Remaining Lease Term</t>
  </si>
  <si>
    <t>2 years 4 months 24 days</t>
  </si>
  <si>
    <t>Operating Lease, Weighted Average Discount Rate, Percent</t>
  </si>
  <si>
    <t>7.90%</t>
  </si>
  <si>
    <t>Finance Lease, Weighted Average Discount Rate, Percent</t>
  </si>
  <si>
    <t>Leases - Maturity of Lease Liabilities (Detail) - USD ($)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Leases Sublease Rent Payments Receivable (Detail) $ in Thousands</t>
  </si>
  <si>
    <t>Sep. 30, 2019USD ($)</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Leases  - Additional Information (Detail) $ in Millions</t>
  </si>
  <si>
    <t>Lease collateral</t>
  </si>
  <si>
    <t>Debt Obligations  - Schedule of Debt Principal Payments (Detail) - USD ($) $ in Thousands</t>
  </si>
  <si>
    <t>Apr. 10, 2018</t>
  </si>
  <si>
    <t>Debt Instrument [Line Item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Borrowings outstanding</t>
  </si>
  <si>
    <t>Debt Instrument, Unamortized Discount (Premium) and Debt Issuance Costs, Net</t>
  </si>
  <si>
    <t>Debt Securities</t>
  </si>
  <si>
    <t>2018 Term Loan</t>
  </si>
  <si>
    <t>CLO Investments Loans</t>
  </si>
  <si>
    <t>Debt Obligations  - Schedule of CLO Investments Loans (Detail) - USD ($) $ in Thousands</t>
  </si>
  <si>
    <t>CLO Investments Loans | November 28, 2016</t>
  </si>
  <si>
    <t>Maturity date</t>
  </si>
  <si>
    <t>Dec. 15,
		2023</t>
  </si>
  <si>
    <t>CLO Investments Loans | November 28, 2016 | EURIBOR</t>
  </si>
  <si>
    <t>Interest rate spread over basis</t>
  </si>
  <si>
    <t>2.23%</t>
  </si>
  <si>
    <t>CLO Investments Loans | June 07, 2017</t>
  </si>
  <si>
    <t>Nov. 16,
		2029</t>
  </si>
  <si>
    <t>CLO Investments Loans | June 07, 2017 | LIBOR</t>
  </si>
  <si>
    <t>1.48%</t>
  </si>
  <si>
    <t>CLO Investments Loans | August 02, 2017</t>
  </si>
  <si>
    <t>Jan. 21,
		2030</t>
  </si>
  <si>
    <t>CLO Investments Loans | August 02, 2017 | LIBOR</t>
  </si>
  <si>
    <t>1.41%</t>
  </si>
  <si>
    <t>CLO Investments Loans | September 14, 2017</t>
  </si>
  <si>
    <t>Sep. 14,
		2024</t>
  </si>
  <si>
    <t>CLO Investments Loans | September 14, 2017 | EURIBOR</t>
  </si>
  <si>
    <t>2.21%</t>
  </si>
  <si>
    <t>CLO Investments Loans | February 21, 2018</t>
  </si>
  <si>
    <t>Feb. 21,
		2019</t>
  </si>
  <si>
    <t>CLO Investments Loans | February 21, 2018 | LIBOR</t>
  </si>
  <si>
    <t>1.27%</t>
  </si>
  <si>
    <t>CLO Investments Loans | August 1, 2019</t>
  </si>
  <si>
    <t>Jun. 29,
		2021</t>
  </si>
  <si>
    <t>CLO Investments Loans | August 1, 2019 | EURIBOR</t>
  </si>
  <si>
    <t>1.15%</t>
  </si>
  <si>
    <t>Debt Obligations  - Additional Information (Detail) - USD ($) $ in Thousands</t>
  </si>
  <si>
    <t>Feb. 07, 2019</t>
  </si>
  <si>
    <t>Repayment of debt obligations</t>
  </si>
  <si>
    <t>Apr. 1,
		2026</t>
  </si>
  <si>
    <t>Percent of original principal amount amortized in quarterly installments</t>
  </si>
  <si>
    <t>Maximum annual amortization payments</t>
  </si>
  <si>
    <t>Percent discount on repayment within nine months of repayment of 2019 Preferred Units</t>
  </si>
  <si>
    <t>Apr. 10,
		2023</t>
  </si>
  <si>
    <t>Fee-paying assets under management covenant amount</t>
  </si>
  <si>
    <t>Economic income ratio through third anniversary of closing date</t>
  </si>
  <si>
    <t>300.00%</t>
  </si>
  <si>
    <t>Economic income ratio following third anniversary of closing date</t>
  </si>
  <si>
    <t>250.00%</t>
  </si>
  <si>
    <t>Amount of additional Debt Securities that can be issued</t>
  </si>
  <si>
    <t>Restricted payment basket for preferred dividends</t>
  </si>
  <si>
    <t>2018 Revolving Credit Facility</t>
  </si>
  <si>
    <t>Revolving credit facility borrowing capacity</t>
  </si>
  <si>
    <t>2018 Revolving Credit Facility | Minimum</t>
  </si>
  <si>
    <t>Undrawn commitment fee</t>
  </si>
  <si>
    <t>0.20%</t>
  </si>
  <si>
    <t>2018 Revolving Credit Facility | Maximum</t>
  </si>
  <si>
    <t>0.75%</t>
  </si>
  <si>
    <t>Collateral on CLO Investments Loans</t>
  </si>
  <si>
    <t>LIBOR | Debt Securities</t>
  </si>
  <si>
    <t>4.75%</t>
  </si>
  <si>
    <t>LIBOR | 2018 Term Loan</t>
  </si>
  <si>
    <t>Base Rate | Debt Securities</t>
  </si>
  <si>
    <t>3.75%</t>
  </si>
  <si>
    <t>Base Rate | 2018 Term Loan</t>
  </si>
  <si>
    <t>Subsequent Event | 2018 Term Loan</t>
  </si>
  <si>
    <t>Securities Sold under Agreements to Repurchase  - Balance Sheet Offsetting (Details) - USD ($) $ in Thousands</t>
  </si>
  <si>
    <t>Gross Amounts of Recognized Liabilities</t>
  </si>
  <si>
    <t>Gross Amounts Offset in the Consolidated Balance Sheet</t>
  </si>
  <si>
    <t>Net Amounts of Liabilities in the Consolidated Balance Sheet</t>
  </si>
  <si>
    <t>Securities Transferred</t>
  </si>
  <si>
    <t>Net Amount</t>
  </si>
  <si>
    <t>Securities Sold under Agreements to Repurchase  - Remaining Maturities (Details) - USD ($) $ in Thousands</t>
  </si>
  <si>
    <t>Transfer of Certain Financial Assets Accounted for as Secured Borrowings [Line Items]</t>
  </si>
  <si>
    <t>CLOs</t>
  </si>
  <si>
    <t>CLOs | Overnight and Continuous</t>
  </si>
  <si>
    <t>CLOs | Up to 30 Days</t>
  </si>
  <si>
    <t>CLOs | 30-90 Days</t>
  </si>
  <si>
    <t>CLOs | Greater Than 90 Days</t>
  </si>
  <si>
    <t>Securities Sold under Agreements to Repurchase  - Additional Details (Details) - Repurchase agreements credit facility € in Millions</t>
  </si>
  <si>
    <t>Sep. 30, 2019EUR (€)</t>
  </si>
  <si>
    <t>Repurchase agreements credit facility borrowing capacity</t>
  </si>
  <si>
    <t>Repurchase agreements credit facility undrawn balance</t>
  </si>
  <si>
    <t>Preferred Units  - Additional Information (Detail) - USD ($) $ / shares in Units, $ in Millions</t>
  </si>
  <si>
    <t>Preferred Units, amount outstanding</t>
  </si>
  <si>
    <t>2019 Preferred Units</t>
  </si>
  <si>
    <t>Discount on early redemption of 2019 Preferred Units through March 31, 2021</t>
  </si>
  <si>
    <t>25.00%</t>
  </si>
  <si>
    <t>Discount on early redemption of 2019 Preferred Units April 1, 2021 and the day prior to March 31, 2022</t>
  </si>
  <si>
    <t>10.00%</t>
  </si>
  <si>
    <t>Preferred Units, distribution rate, percentage</t>
  </si>
  <si>
    <t>Maximum Distribution Rate per Annum Following Eighth Anniversary of Step-up Date</t>
  </si>
  <si>
    <t>Per Annum Increase in Distribution Rate Following a Change of Control Event</t>
  </si>
  <si>
    <t>7.00%</t>
  </si>
  <si>
    <t>Number of Days After a Change in Control That an Increase In Distribution Rate Occurs</t>
  </si>
  <si>
    <t>31 days</t>
  </si>
  <si>
    <t>Number of Days Following Change in Control Redemption Not Required</t>
  </si>
  <si>
    <t>20 days</t>
  </si>
  <si>
    <t>Threshold of Distributions That Would Cause A Portion To Be Used For Redemption</t>
  </si>
  <si>
    <t>Percent of the Excess Over Threshold That Would Cause Redemption</t>
  </si>
  <si>
    <t>20.00%</t>
  </si>
  <si>
    <t>Threshold of Average Closing Price of Class A Shares</t>
  </si>
  <si>
    <t>Number of Trading Days of Average Trading Price Exceeding Threshold for Redemption</t>
  </si>
  <si>
    <t>Debt Securities | 2016 Preferred Units</t>
  </si>
  <si>
    <t>Amount of 2016 Preferred Units Restructured as Debt Securities</t>
  </si>
  <si>
    <t>Other Assets, Net  - Components of Other Assets (Detail) - USD ($) $ in Thousands</t>
  </si>
  <si>
    <t>Fixed Assets:</t>
  </si>
  <si>
    <t>Leasehold improvements</t>
  </si>
  <si>
    <t>Computer hardware and software</t>
  </si>
  <si>
    <t>Furniture, fixtures and equipment</t>
  </si>
  <si>
    <t>Accumulated depreciation and amortization</t>
  </si>
  <si>
    <t>Fixed assets, net</t>
  </si>
  <si>
    <t>Goodwill</t>
  </si>
  <si>
    <t>Prepaid expenses</t>
  </si>
  <si>
    <t>Total Other Assets, Net</t>
  </si>
  <si>
    <t>Other Liabilities  - Components of Other Liabilities (Detail) - USD ($) $ in Thousands</t>
  </si>
  <si>
    <t>Accrued expenses</t>
  </si>
  <si>
    <t>Legal provision</t>
  </si>
  <si>
    <t>Unused trade commissions</t>
  </si>
  <si>
    <t>Uncertain tax positions</t>
  </si>
  <si>
    <t>Deferred rent credit</t>
  </si>
  <si>
    <t>Trades payable</t>
  </si>
  <si>
    <t>Total Other Liabilities</t>
  </si>
  <si>
    <t>Legal provision represents accrual for certain contingencies discussed in Note 19 .</t>
  </si>
  <si>
    <t>Revenues - Management Fees and Incentive Income (Details) - USD ($) $ in Thousands</t>
  </si>
  <si>
    <t>Disaggregation of Revenue [Line Items]</t>
  </si>
  <si>
    <t>Multi-strategy funds | Incentive income</t>
  </si>
  <si>
    <t>Multi-strategy funds | Management fees</t>
  </si>
  <si>
    <t>Opportunistic credit funds | Incentive income</t>
  </si>
  <si>
    <t>Opportunistic credit funds | Management fees</t>
  </si>
  <si>
    <t>Institutional Credit Strategies | Incentive income</t>
  </si>
  <si>
    <t>Institutional Credit Strategies | Management fees</t>
  </si>
  <si>
    <t>Real estate funds | Incentive income</t>
  </si>
  <si>
    <t>Real estate funds | Management fees</t>
  </si>
  <si>
    <t>Other | Incentive income</t>
  </si>
  <si>
    <t>Other | Management fees</t>
  </si>
  <si>
    <t>Revenues - Unearned Incentive Income Rollforward (Details) - USD ($) $ in Thousands</t>
  </si>
  <si>
    <t>Revenue Recognition and Deferred Revenue [Abstract]</t>
  </si>
  <si>
    <t>Effect of Adoption of ASU 2014-09 on Unearned Incentive</t>
  </si>
  <si>
    <t>Beginning of Year</t>
  </si>
  <si>
    <t>Amounts collected during the period</t>
  </si>
  <si>
    <t>Amounts recognized during the period</t>
  </si>
  <si>
    <t>End of Period</t>
  </si>
  <si>
    <t>Revenues - Income and Fees Receivable (Details) - USD ($) $ in Thousands</t>
  </si>
  <si>
    <t>Income and Fees Receivable [Line Items]</t>
  </si>
  <si>
    <t>Equity-Based Compensation Expenses - Equity-Based Compensation Expense Summary (Detail) - USD ($) $ in Thousands</t>
  </si>
  <si>
    <t>Expense recorded within compensation and benefits</t>
  </si>
  <si>
    <t>Corresponding tax benefit</t>
  </si>
  <si>
    <t>Equity-Based Compensation Expenses - Activity Related to Unvested Equity Awards (Detail)</t>
  </si>
  <si>
    <t>Sep. 30, 2019$ / sharesshares</t>
  </si>
  <si>
    <t>Equity-classified RSUs</t>
  </si>
  <si>
    <t>Unvested Units</t>
  </si>
  <si>
    <t>Unvested Units, Beginning of Year | shares</t>
  </si>
  <si>
    <t>Unvested Units, Granted | shares</t>
  </si>
  <si>
    <t>Unvested Units, Vested | shares</t>
  </si>
  <si>
    <t>Unvested Units, Canceled or Forfeited | shares</t>
  </si>
  <si>
    <t>Unvested Units, End of Reporting Period | shares</t>
  </si>
  <si>
    <t>Weighted-Average Grant Date Fair Value</t>
  </si>
  <si>
    <t>Weighted-Average Grant-Date Fair Value, Beginning of Year | $ / shares</t>
  </si>
  <si>
    <t>Weighted-Average Grant-Date Fair Value, Granted | $ / shares</t>
  </si>
  <si>
    <t>Weighted-Average Grant-Date Fair Value, Vested | $ / shares</t>
  </si>
  <si>
    <t>Weighted-Average Grant-Date Fair Value, Canceled or Forfeited | $ / shares</t>
  </si>
  <si>
    <t>Weighted-Average Grant-Date Fair Value, End of Reporting Period | $ / shares</t>
  </si>
  <si>
    <t>Liability-classified RSUs</t>
  </si>
  <si>
    <t>PSUs</t>
  </si>
  <si>
    <t>Equity-Based Compensation Expenses - Settlement of RSUs (Detail) - RSUs - USD ($) $ in Thousands</t>
  </si>
  <si>
    <t>Share-based Compensation Arrangement by Share-based Payment Award [Line Items]</t>
  </si>
  <si>
    <t>Fair value of RSUs settled in Class A Shares</t>
  </si>
  <si>
    <t>Fair value of RSUs settled in cash</t>
  </si>
  <si>
    <t>Fair value of RSUs withheld to satisfy tax withholding obligations</t>
  </si>
  <si>
    <t>Number of RSUs withheld to satisfy tax withholding obligations</t>
  </si>
  <si>
    <t>Equity-Based Compensation Expenses - Additional Information (Detail) $ in Millions</t>
  </si>
  <si>
    <t>Unrecognized Compensation Expense</t>
  </si>
  <si>
    <t>Weighted-Average Amortization Period</t>
  </si>
  <si>
    <t>3 years 2 months 12 days</t>
  </si>
  <si>
    <t>1 year 4 months 24 days</t>
  </si>
  <si>
    <t>6 months</t>
  </si>
  <si>
    <t>2 years 1 month 6 days</t>
  </si>
  <si>
    <t>1 year 2 months 12 days</t>
  </si>
  <si>
    <t>Income Taxes - Reconciliation of Statutory U.S. Federal Income Tax Rate (Detail)</t>
  </si>
  <si>
    <t>Statutory U.S. federal income tax rate</t>
  </si>
  <si>
    <t>21.00%</t>
  </si>
  <si>
    <t>Income passed through to noncontrolling interests</t>
  </si>
  <si>
    <t>(9.75%)</t>
  </si>
  <si>
    <t>(13.51%)</t>
  </si>
  <si>
    <t>(18.81%)</t>
  </si>
  <si>
    <t>(14.68%)</t>
  </si>
  <si>
    <t>Nondeductible transaction costs</t>
  </si>
  <si>
    <t>(4.66%)</t>
  </si>
  <si>
    <t>Tax effects of income recorded to equity in connection with the Recapitalization</t>
  </si>
  <si>
    <t>3.46%</t>
  </si>
  <si>
    <t>Foreign income taxes</t>
  </si>
  <si>
    <t>(2.93%)</t>
  </si>
  <si>
    <t>(2.31%)</t>
  </si>
  <si>
    <t>(7.38%)</t>
  </si>
  <si>
    <t>(3.78%)</t>
  </si>
  <si>
    <t>RSU excess deferred income tax write-off</t>
  </si>
  <si>
    <t>(0.29%)</t>
  </si>
  <si>
    <t>(0.34%)</t>
  </si>
  <si>
    <t>(3.72%)</t>
  </si>
  <si>
    <t>(1.01%)</t>
  </si>
  <si>
    <t>State and local income taxes</t>
  </si>
  <si>
    <t>1.62%</t>
  </si>
  <si>
    <t>1.28%</t>
  </si>
  <si>
    <t>(13.44%)</t>
  </si>
  <si>
    <t>0.44%</t>
  </si>
  <si>
    <t>Income not subject to entity level tax</t>
  </si>
  <si>
    <t>(2.38%)</t>
  </si>
  <si>
    <t>0.93%</t>
  </si>
  <si>
    <t>(0.45%)</t>
  </si>
  <si>
    <t>Nondeductible fines and penalties</t>
  </si>
  <si>
    <t>(0.03%)</t>
  </si>
  <si>
    <t>(0.02%)</t>
  </si>
  <si>
    <t>Nondeductible interest expense</t>
  </si>
  <si>
    <t>(5.72%)</t>
  </si>
  <si>
    <t>(4.57%)</t>
  </si>
  <si>
    <t>(0.07%)</t>
  </si>
  <si>
    <t>(1.33%)</t>
  </si>
  <si>
    <t>1.43%</t>
  </si>
  <si>
    <t>(0.84%)</t>
  </si>
  <si>
    <t>Effective Income Tax Rate</t>
  </si>
  <si>
    <t>3.86%</t>
  </si>
  <si>
    <t>2.38%</t>
  </si>
  <si>
    <t>(25.76%)</t>
  </si>
  <si>
    <t>0.66%</t>
  </si>
  <si>
    <t>Income Taxes  - Additional Information (Detail) - USD ($) $ in Millions</t>
  </si>
  <si>
    <t>Impact of converting to a corporation</t>
  </si>
  <si>
    <t>Unrecognized Tax Benefits</t>
  </si>
  <si>
    <t>Unrecognized Tax Benefits that Would Impact Effective Tax Rate</t>
  </si>
  <si>
    <t>General, Administrative and Other  - Components of General, Administrative and Other Expenses (Detail) - USD ($) $ in Thousands</t>
  </si>
  <si>
    <t>Professional services</t>
  </si>
  <si>
    <t>Occupancy and equipment</t>
  </si>
  <si>
    <t>Information processing and communications</t>
  </si>
  <si>
    <t>Recurring placement and related service fees</t>
  </si>
  <si>
    <t>Insurance</t>
  </si>
  <si>
    <t>Business development</t>
  </si>
  <si>
    <t>Foreign exchange (gains) and losses</t>
  </si>
  <si>
    <t>Other expenses</t>
  </si>
  <si>
    <t>General and Administrative Expense before Settlements Expense</t>
  </si>
  <si>
    <t>Legal settlements and provisions</t>
  </si>
  <si>
    <t>Total General, Administrative and Other</t>
  </si>
  <si>
    <t>(Loss) Earnings Per Class A Share  - Computation of Basic and Diluted (Loss) Earnings Per Class A Share (Detail) - USD ($) $ / shares in Units, $ in Thousands</t>
  </si>
  <si>
    <t>Earnings Per Share [Line Items]</t>
  </si>
  <si>
    <t>Net (Loss) Income Attributable to Class A Shareholders, Diluted</t>
  </si>
  <si>
    <t>Net (Loss) Income Attributable to Class A Shareholders, Effect of dilutive securities</t>
  </si>
  <si>
    <t>Weighted-Average Class A Shares Outstanding, Effect of dilutive securities (in shares)</t>
  </si>
  <si>
    <t>Number of Antidilutive Units Excluded from Diluted Calculation (in shares)</t>
  </si>
  <si>
    <t>RSUs</t>
  </si>
  <si>
    <t>(Loss) Earnings Per Class A Share  - Additional Information (Detail) - shares</t>
  </si>
  <si>
    <t>Vested RSUs included in weighted-average Class A Shares outstanding</t>
  </si>
  <si>
    <t>Related Party Transactions  - Management Fees and Incentive Income Earned from Related Parties and Waived Fees (Detail) - USD ($) $ in Thousands</t>
  </si>
  <si>
    <t>Related Party Transaction [Line Items]</t>
  </si>
  <si>
    <t>Incentive Income</t>
  </si>
  <si>
    <t>Fees charged on investments held by related parties: | Management fees | Executive Managing Directors, Employees and Other Related Parties</t>
  </si>
  <si>
    <t>Fees charged on investments held by related parties: | Incentive Income | Executive Managing Directors, Employees and Other Related Parties</t>
  </si>
  <si>
    <t>Related Party Transactions  - Additional Information (Detail) - USD ($) $ in Thousands</t>
  </si>
  <si>
    <t>Executive Managing Directors, Employees and Other Related Parties | Amount of Related Party Assets Under Management</t>
  </si>
  <si>
    <t>Assets under management</t>
  </si>
  <si>
    <t>Executive Managing Directors, Employees and Other Related Parties | Percent of Related Party Assets Under Management Not Charged Fees</t>
  </si>
  <si>
    <t>Percent of assets under management not charged management and incentive fees</t>
  </si>
  <si>
    <t>32.00%</t>
  </si>
  <si>
    <t>28.00%</t>
  </si>
  <si>
    <t>Mr. Och | Reimbursement of Personal Recapitalization Expenses Incurred</t>
  </si>
  <si>
    <t>Commitments and Contingencies  - Additional Information (Detail) - USD ($) $ in Thousands</t>
  </si>
  <si>
    <t>Nov. 19, 2007</t>
  </si>
  <si>
    <t>Percentage of tax savings to be paid under tax receivable agreement</t>
  </si>
  <si>
    <t>75.00%</t>
  </si>
  <si>
    <t>Reduction in tax receivable agreement liability due to amendment</t>
  </si>
  <si>
    <t>Decrease in deferred income tax asset due to tax receivable agreement amendment</t>
  </si>
  <si>
    <t>Percentage of tax savings to be paid under tax receivable agreement to remaining EMDs and Ziffs</t>
  </si>
  <si>
    <t>69.00%</t>
  </si>
  <si>
    <t>Estimated future payments under tax receivable agreement</t>
  </si>
  <si>
    <t>Unfunded capital commitments of the Company to funds managed</t>
  </si>
  <si>
    <t>Capital commitments by EMDs</t>
  </si>
  <si>
    <t>Commitments and Contingencies - Estimated Potential Payments Under Tax Receivable Agreement (Detail) $ in Thousands</t>
  </si>
  <si>
    <t>Tax Receivable Agreement [Abstract]</t>
  </si>
  <si>
    <t>Tax Receivable Agreement Future Maximum Payments, Remainder of Fiscal Year</t>
  </si>
  <si>
    <t>Tax Receivable Agreement Future Maximum Payments, Due Year Two</t>
  </si>
  <si>
    <t>Tax Receivable Agreement Future Maximum Payments, Due Year Three</t>
  </si>
  <si>
    <t>Tax Receivable Agreement Future Maximum Payments, Due Year Four</t>
  </si>
  <si>
    <t>Tax Receivable Agreement Future Maximum Payments, Due Year Five</t>
  </si>
  <si>
    <t>Tax Receivable Agreement Future Maximum Payments, Due After Year Five</t>
  </si>
  <si>
    <t>Segment Information  - Segment Operating Results (Detail) - USD ($) $ in Thousands</t>
  </si>
  <si>
    <t>Segment Reporting Information [Line Items]</t>
  </si>
  <si>
    <t>Economic Income</t>
  </si>
  <si>
    <t>Operating Segments</t>
  </si>
  <si>
    <t>Operating Segments | Sculptor Funds Segment</t>
  </si>
  <si>
    <t>Operating Segments | Real Estate Segment</t>
  </si>
  <si>
    <t>Segment Information  - Reconciliation of Segment Revenues to Consolidated Revenues (Detail) - USD ($) $ in Thousands</t>
  </si>
  <si>
    <t>Material Reconciling Items</t>
  </si>
  <si>
    <t>Adjustment to management fees</t>
  </si>
  <si>
    <t>Adjustment to incentive income</t>
  </si>
  <si>
    <t>Adjustment to other revenue</t>
  </si>
  <si>
    <t>[3]</t>
  </si>
  <si>
    <t>Adjustment to present management fees net of recurring placement and related service fees, as management considers these fees a reduction in management fees, not an expense. The impact of eliminations related to the consolidated funds is also removed.</t>
  </si>
  <si>
    <t>Adjustment to exclude the impact of eliminations related to the consolidated funds.</t>
  </si>
  <si>
    <t>Adjustment to exclude realized gains on sale of fixed assets.</t>
  </si>
  <si>
    <t>Segment Information  - Reconciliation of Economic Income to Net (Loss) Income Attributable to Class A Shareholders (Detail) - USD ($) $ in Thousands</t>
  </si>
  <si>
    <t>Net Loss Allocated to Sculptor Capital Management, Inc.</t>
  </si>
  <si>
    <t>Net loss allocated to Group A Units</t>
  </si>
  <si>
    <t>Equity-based compensation, net of RSUs settled in cash</t>
  </si>
  <si>
    <t>Adjustment to recognize deferred cash compensation in the period of grant</t>
  </si>
  <si>
    <t>Recapitalization-related non-cash interest expense accretion</t>
  </si>
  <si>
    <t>Adjustment for expenses related to compensation and profit-sharing arrangements based on fund investment performance</t>
  </si>
  <si>
    <t>Other adjustments</t>
  </si>
  <si>
    <t>Subsequent Events  - Additional Information (Detail) - USD ($) $ / shares in Units, $ in Millions</t>
  </si>
  <si>
    <t>Nov. 07, 2019</t>
  </si>
  <si>
    <t>Oct. 31, 2019</t>
  </si>
  <si>
    <t>Subsequent Event [Line Items]</t>
  </si>
  <si>
    <t>Subsequent Event</t>
  </si>
  <si>
    <t>Dividends announcement date</t>
  </si>
  <si>
    <t>Nov. 7,
		2019</t>
  </si>
  <si>
    <t>Cash dividend (in dollars per share)</t>
  </si>
  <si>
    <t>Dividends payable date</t>
  </si>
  <si>
    <t>Nov. 25,
		2019</t>
  </si>
  <si>
    <t>Dividends record date</t>
  </si>
  <si>
    <t>Nov. 18,
		201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8</v>
      </c>
    </row>
    <row r="32" spans="1:3">
      <c r="A32" s="4" t="s">
        <v>57</v>
      </c>
      <c r="B32" s="4" t="s">
        <v>8</v>
      </c>
    </row>
    <row r="33" spans="1:3">
      <c r="A33" s="4" t="s">
        <v>45</v>
      </c>
    </row>
    <row r="34" spans="1:3">
      <c r="A34" s="3" t="s">
        <v>4</v>
      </c>
    </row>
    <row r="35" spans="1:3">
      <c r="A35" s="4" t="s">
        <v>58</v>
      </c>
      <c r="C35" s="5" t="n">
        <v>20788825</v>
      </c>
    </row>
    <row r="36" spans="1:3">
      <c r="A36" s="4" t="s">
        <v>59</v>
      </c>
    </row>
    <row r="37" spans="1:3">
      <c r="A37" s="3" t="s">
        <v>4</v>
      </c>
    </row>
    <row r="38" spans="1:3">
      <c r="A38" s="4" t="s">
        <v>58</v>
      </c>
      <c r="C38" s="5" t="n">
        <v>29208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8</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81</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7</v>
      </c>
      <c r="B1" s="2" t="s">
        <v>1</v>
      </c>
    </row>
    <row r="2" spans="1:2">
      <c r="B2" s="2" t="s">
        <v>2</v>
      </c>
    </row>
    <row r="3" spans="1:2">
      <c r="A3" s="3" t="s">
        <v>254</v>
      </c>
    </row>
    <row r="4" spans="1:2">
      <c r="A4" s="4" t="s">
        <v>107</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26814</v>
      </c>
      <c r="C3" s="6" t="n">
        <v>315809</v>
      </c>
    </row>
    <row r="4" spans="1:3">
      <c r="A4" s="4" t="s">
        <v>64</v>
      </c>
      <c r="B4" s="5" t="n">
        <v>4954</v>
      </c>
      <c r="C4" s="5" t="n">
        <v>8075</v>
      </c>
    </row>
    <row r="5" spans="1:3">
      <c r="A5" s="4" t="s">
        <v>65</v>
      </c>
      <c r="B5" s="5" t="n">
        <v>497548</v>
      </c>
      <c r="C5" s="5" t="n">
        <v>389897</v>
      </c>
    </row>
    <row r="6" spans="1:3">
      <c r="A6" s="4" t="s">
        <v>66</v>
      </c>
      <c r="B6" s="5" t="n">
        <v>34812</v>
      </c>
      <c r="C6" s="5" t="n">
        <v>82843</v>
      </c>
    </row>
    <row r="7" spans="1:3">
      <c r="A7" s="4" t="s">
        <v>67</v>
      </c>
      <c r="B7" s="5" t="n">
        <v>21715</v>
      </c>
      <c r="C7" s="5" t="n">
        <v>20754</v>
      </c>
    </row>
    <row r="8" spans="1:3">
      <c r="A8" s="4" t="s">
        <v>68</v>
      </c>
      <c r="B8" s="5" t="n">
        <v>328789</v>
      </c>
      <c r="C8" s="5" t="n">
        <v>355025</v>
      </c>
    </row>
    <row r="9" spans="1:3">
      <c r="A9" s="4" t="s">
        <v>69</v>
      </c>
      <c r="B9" s="5" t="n">
        <v>118411</v>
      </c>
      <c r="C9" s="5" t="n">
        <v>0</v>
      </c>
    </row>
    <row r="10" spans="1:3">
      <c r="A10" s="4" t="s">
        <v>70</v>
      </c>
      <c r="B10" s="5" t="n">
        <v>79958</v>
      </c>
      <c r="C10" s="5" t="n">
        <v>82403</v>
      </c>
    </row>
    <row r="11" spans="1:3">
      <c r="A11" s="3" t="s">
        <v>71</v>
      </c>
    </row>
    <row r="12" spans="1:3">
      <c r="A12" s="4" t="s">
        <v>72</v>
      </c>
      <c r="B12" s="5" t="n">
        <v>0</v>
      </c>
      <c r="C12" s="5" t="n">
        <v>171495</v>
      </c>
    </row>
    <row r="13" spans="1:3">
      <c r="A13" s="4" t="s">
        <v>73</v>
      </c>
      <c r="B13" s="5" t="n">
        <v>649</v>
      </c>
      <c r="C13" s="5" t="n">
        <v>21090</v>
      </c>
    </row>
    <row r="14" spans="1:3">
      <c r="A14" s="4" t="s">
        <v>74</v>
      </c>
      <c r="B14" s="5" t="n">
        <v>1213650</v>
      </c>
      <c r="C14" s="5" t="n">
        <v>1447391</v>
      </c>
    </row>
    <row r="15" spans="1:3">
      <c r="A15" s="3" t="s">
        <v>75</v>
      </c>
    </row>
    <row r="16" spans="1:3">
      <c r="A16" s="4" t="s">
        <v>76</v>
      </c>
      <c r="B16" s="5" t="n">
        <v>63537</v>
      </c>
      <c r="C16" s="5" t="n">
        <v>105036</v>
      </c>
    </row>
    <row r="17" spans="1:3">
      <c r="A17" s="4" t="s">
        <v>77</v>
      </c>
      <c r="B17" s="5" t="n">
        <v>63391</v>
      </c>
      <c r="C17" s="5" t="n">
        <v>61397</v>
      </c>
    </row>
    <row r="18" spans="1:3">
      <c r="A18" s="4" t="s">
        <v>78</v>
      </c>
      <c r="B18" s="5" t="n">
        <v>211361</v>
      </c>
      <c r="C18" s="5" t="n">
        <v>281821</v>
      </c>
    </row>
    <row r="19" spans="1:3">
      <c r="A19" s="4" t="s">
        <v>79</v>
      </c>
      <c r="B19" s="5" t="n">
        <v>130294</v>
      </c>
      <c r="C19" s="5" t="n">
        <v>0</v>
      </c>
    </row>
    <row r="20" spans="1:3">
      <c r="A20" s="4" t="s">
        <v>80</v>
      </c>
      <c r="B20" s="5" t="n">
        <v>284700</v>
      </c>
      <c r="C20" s="5" t="n">
        <v>289987</v>
      </c>
    </row>
    <row r="21" spans="1:3">
      <c r="A21" s="4" t="s">
        <v>81</v>
      </c>
      <c r="B21" s="5" t="n">
        <v>94745</v>
      </c>
      <c r="C21" s="5" t="n">
        <v>62801</v>
      </c>
    </row>
    <row r="22" spans="1:3">
      <c r="A22" s="4" t="s">
        <v>82</v>
      </c>
      <c r="B22" s="5" t="n">
        <v>58857</v>
      </c>
      <c r="C22" s="5" t="n">
        <v>63603</v>
      </c>
    </row>
    <row r="23" spans="1:3">
      <c r="A23" s="3" t="s">
        <v>83</v>
      </c>
    </row>
    <row r="24" spans="1:3">
      <c r="A24" s="4" t="s">
        <v>84</v>
      </c>
      <c r="B24" s="5" t="n">
        <v>388</v>
      </c>
      <c r="C24" s="5" t="n">
        <v>14541</v>
      </c>
    </row>
    <row r="25" spans="1:3">
      <c r="A25" s="4" t="s">
        <v>85</v>
      </c>
      <c r="B25" s="5" t="n">
        <v>907273</v>
      </c>
      <c r="C25" s="5" t="n">
        <v>879186</v>
      </c>
    </row>
    <row r="26" spans="1:3">
      <c r="A26" s="4" t="s">
        <v>86</v>
      </c>
      <c r="B26" s="4" t="s">
        <v>87</v>
      </c>
      <c r="C26" s="4" t="s">
        <v>87</v>
      </c>
    </row>
    <row r="27" spans="1:3">
      <c r="A27" s="4" t="s">
        <v>88</v>
      </c>
      <c r="B27" s="5" t="n">
        <v>150000</v>
      </c>
      <c r="C27" s="5" t="n">
        <v>577660</v>
      </c>
    </row>
    <row r="28" spans="1:3">
      <c r="A28" s="3" t="s">
        <v>89</v>
      </c>
    </row>
    <row r="29" spans="1:3">
      <c r="A29" s="4" t="s">
        <v>90</v>
      </c>
      <c r="B29" s="5" t="n">
        <v>100416</v>
      </c>
      <c r="C29" s="5" t="n">
        <v>3135841</v>
      </c>
    </row>
    <row r="30" spans="1:3">
      <c r="A30" s="4" t="s">
        <v>91</v>
      </c>
      <c r="B30" s="5" t="n">
        <v>-390458</v>
      </c>
      <c r="C30" s="5" t="n">
        <v>-3564727</v>
      </c>
    </row>
    <row r="31" spans="1:3">
      <c r="A31" s="4" t="s">
        <v>92</v>
      </c>
      <c r="B31" s="5" t="n">
        <v>-289543</v>
      </c>
      <c r="C31" s="5" t="n">
        <v>-428886</v>
      </c>
    </row>
    <row r="32" spans="1:3">
      <c r="A32" s="4" t="s">
        <v>93</v>
      </c>
      <c r="B32" s="5" t="n">
        <v>445920</v>
      </c>
      <c r="C32" s="5" t="n">
        <v>419431</v>
      </c>
    </row>
    <row r="33" spans="1:3">
      <c r="A33" s="4" t="s">
        <v>94</v>
      </c>
      <c r="B33" s="5" t="n">
        <v>156377</v>
      </c>
      <c r="C33" s="5" t="n">
        <v>-9455</v>
      </c>
    </row>
    <row r="34" spans="1:3">
      <c r="A34" s="4" t="s">
        <v>95</v>
      </c>
      <c r="B34" s="5" t="n">
        <v>1213650</v>
      </c>
      <c r="C34" s="5" t="n">
        <v>1447391</v>
      </c>
    </row>
    <row r="35" spans="1:3">
      <c r="A35" s="4" t="s">
        <v>45</v>
      </c>
    </row>
    <row r="36" spans="1:3">
      <c r="A36" s="3" t="s">
        <v>89</v>
      </c>
    </row>
    <row r="37" spans="1:3">
      <c r="A37" s="4" t="s">
        <v>96</v>
      </c>
      <c r="B37" s="5" t="n">
        <v>207</v>
      </c>
      <c r="C37" s="5" t="n">
        <v>0</v>
      </c>
    </row>
    <row r="38" spans="1:3">
      <c r="A38" s="4" t="s">
        <v>59</v>
      </c>
    </row>
    <row r="39" spans="1:3">
      <c r="A39" s="3" t="s">
        <v>89</v>
      </c>
    </row>
    <row r="40" spans="1:3">
      <c r="A40" s="4" t="s">
        <v>96</v>
      </c>
      <c r="B40" s="6" t="n">
        <v>292</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6</v>
      </c>
      <c r="B1" s="2" t="s">
        <v>1</v>
      </c>
    </row>
    <row r="2" spans="1:2">
      <c r="B2" s="2" t="s">
        <v>2</v>
      </c>
    </row>
    <row r="3" spans="1:2">
      <c r="A3" s="3" t="s">
        <v>271</v>
      </c>
    </row>
    <row r="4" spans="1:2">
      <c r="A4" s="4" t="s">
        <v>86</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row r="6" spans="1:2">
      <c r="A6" s="4" t="s">
        <v>237</v>
      </c>
      <c r="B6" s="4" t="s">
        <v>284</v>
      </c>
    </row>
    <row r="7" spans="1:2">
      <c r="A7" s="4" t="s">
        <v>285</v>
      </c>
      <c r="B7"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1</v>
      </c>
    </row>
    <row r="2" spans="1:3">
      <c r="A2" s="4" t="s">
        <v>98</v>
      </c>
      <c r="B2" s="6" t="n">
        <v>438720</v>
      </c>
      <c r="C2" s="6" t="n">
        <v>361378</v>
      </c>
    </row>
    <row r="3" spans="1:3">
      <c r="A3" s="4" t="s">
        <v>99</v>
      </c>
      <c r="B3" s="6" t="n">
        <v>95782</v>
      </c>
      <c r="C3" s="6" t="n">
        <v>62186</v>
      </c>
    </row>
    <row r="4" spans="1:3">
      <c r="A4" s="4" t="s">
        <v>45</v>
      </c>
    </row>
    <row r="5" spans="1:3">
      <c r="A5" s="4" t="s">
        <v>100</v>
      </c>
      <c r="B5" s="7" t="n">
        <v>0.01</v>
      </c>
      <c r="C5" s="6" t="n">
        <v>0</v>
      </c>
    </row>
    <row r="6" spans="1:3">
      <c r="A6" s="4" t="s">
        <v>101</v>
      </c>
      <c r="B6" s="5" t="n">
        <v>100000000</v>
      </c>
      <c r="C6" s="5" t="n">
        <v>100000000</v>
      </c>
    </row>
    <row r="7" spans="1:3">
      <c r="A7" s="4" t="s">
        <v>102</v>
      </c>
      <c r="B7" s="5" t="n">
        <v>20749306</v>
      </c>
      <c r="C7" s="5" t="n">
        <v>19905126</v>
      </c>
    </row>
    <row r="8" spans="1:3">
      <c r="A8" s="4" t="s">
        <v>103</v>
      </c>
      <c r="B8" s="5" t="n">
        <v>20749306</v>
      </c>
      <c r="C8" s="5" t="n">
        <v>19905126</v>
      </c>
    </row>
    <row r="9" spans="1:3">
      <c r="A9" s="4" t="s">
        <v>59</v>
      </c>
    </row>
    <row r="10" spans="1:3">
      <c r="A10" s="4" t="s">
        <v>100</v>
      </c>
      <c r="B10" s="7" t="n">
        <v>0.01</v>
      </c>
      <c r="C10" s="6" t="n">
        <v>0</v>
      </c>
    </row>
    <row r="11" spans="1:3">
      <c r="A11" s="4" t="s">
        <v>101</v>
      </c>
      <c r="B11" s="5" t="n">
        <v>75000000</v>
      </c>
      <c r="C11" s="5" t="n">
        <v>75000000</v>
      </c>
    </row>
    <row r="12" spans="1:3">
      <c r="A12" s="4" t="s">
        <v>102</v>
      </c>
      <c r="B12" s="5" t="n">
        <v>29208952</v>
      </c>
      <c r="C12" s="5" t="n">
        <v>29458948</v>
      </c>
    </row>
    <row r="13" spans="1:3">
      <c r="A13" s="4" t="s">
        <v>103</v>
      </c>
      <c r="B13" s="5" t="n">
        <v>29208952</v>
      </c>
      <c r="C13" s="5" t="n">
        <v>29458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8</v>
      </c>
    </row>
    <row r="4" spans="1:2">
      <c r="A4" s="4" t="s">
        <v>233</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23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4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4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49</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3" t="s">
        <v>252</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5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7</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3646</v>
      </c>
      <c r="C4" s="6" t="n">
        <v>3342</v>
      </c>
      <c r="D4" s="6" t="n">
        <v>12458</v>
      </c>
      <c r="E4" s="6" t="n">
        <v>11751</v>
      </c>
    </row>
    <row r="5" spans="1:5">
      <c r="A5" s="4" t="s">
        <v>109</v>
      </c>
      <c r="B5" s="5" t="n">
        <v>1820</v>
      </c>
      <c r="C5" s="5" t="n">
        <v>507</v>
      </c>
      <c r="D5" s="5" t="n">
        <v>6732</v>
      </c>
      <c r="E5" s="5" t="n">
        <v>1741</v>
      </c>
    </row>
    <row r="6" spans="1:5">
      <c r="A6" s="4" t="s">
        <v>110</v>
      </c>
      <c r="B6" s="5" t="n">
        <v>98845</v>
      </c>
      <c r="C6" s="5" t="n">
        <v>93827</v>
      </c>
      <c r="D6" s="5" t="n">
        <v>325547</v>
      </c>
      <c r="E6" s="5" t="n">
        <v>332003</v>
      </c>
    </row>
    <row r="7" spans="1:5">
      <c r="A7" s="3" t="s">
        <v>111</v>
      </c>
    </row>
    <row r="8" spans="1:5">
      <c r="A8" s="4" t="s">
        <v>112</v>
      </c>
      <c r="B8" s="5" t="n">
        <v>78343</v>
      </c>
      <c r="C8" s="5" t="n">
        <v>74635</v>
      </c>
      <c r="D8" s="5" t="n">
        <v>244767</v>
      </c>
      <c r="E8" s="5" t="n">
        <v>218061</v>
      </c>
    </row>
    <row r="9" spans="1:5">
      <c r="A9" s="4" t="s">
        <v>113</v>
      </c>
      <c r="B9" s="5" t="n">
        <v>6323</v>
      </c>
      <c r="C9" s="5" t="n">
        <v>4820</v>
      </c>
      <c r="D9" s="5" t="n">
        <v>19054</v>
      </c>
      <c r="E9" s="5" t="n">
        <v>18923</v>
      </c>
    </row>
    <row r="10" spans="1:5">
      <c r="A10" s="4" t="s">
        <v>114</v>
      </c>
      <c r="B10" s="5" t="n">
        <v>48272</v>
      </c>
      <c r="C10" s="5" t="n">
        <v>50289</v>
      </c>
      <c r="D10" s="5" t="n">
        <v>114487</v>
      </c>
      <c r="E10" s="5" t="n">
        <v>136648</v>
      </c>
    </row>
    <row r="11" spans="1:5">
      <c r="A11" s="4" t="s">
        <v>115</v>
      </c>
      <c r="B11" s="5" t="n">
        <v>507</v>
      </c>
      <c r="C11" s="5" t="n">
        <v>-5</v>
      </c>
      <c r="D11" s="5" t="n">
        <v>646</v>
      </c>
      <c r="E11" s="5" t="n">
        <v>103</v>
      </c>
    </row>
    <row r="12" spans="1:5">
      <c r="A12" s="4" t="s">
        <v>116</v>
      </c>
      <c r="B12" s="5" t="n">
        <v>133445</v>
      </c>
      <c r="C12" s="5" t="n">
        <v>129739</v>
      </c>
      <c r="D12" s="5" t="n">
        <v>378954</v>
      </c>
      <c r="E12" s="5" t="n">
        <v>373735</v>
      </c>
    </row>
    <row r="13" spans="1:5">
      <c r="A13" s="3" t="s">
        <v>117</v>
      </c>
    </row>
    <row r="14" spans="1:5">
      <c r="A14" s="4" t="s">
        <v>118</v>
      </c>
      <c r="B14" s="5" t="n">
        <v>0</v>
      </c>
      <c r="C14" s="5" t="n">
        <v>0</v>
      </c>
      <c r="D14" s="5" t="n">
        <v>5362</v>
      </c>
      <c r="E14" s="5" t="n">
        <v>0</v>
      </c>
    </row>
    <row r="15" spans="1:5">
      <c r="A15" s="4" t="s">
        <v>119</v>
      </c>
      <c r="B15" s="5" t="n">
        <v>-218</v>
      </c>
      <c r="C15" s="5" t="n">
        <v>0</v>
      </c>
      <c r="D15" s="5" t="n">
        <v>-6271</v>
      </c>
      <c r="E15" s="5" t="n">
        <v>-14303</v>
      </c>
    </row>
    <row r="16" spans="1:5">
      <c r="A16" s="4" t="s">
        <v>120</v>
      </c>
      <c r="B16" s="5" t="n">
        <v>-2169</v>
      </c>
      <c r="C16" s="5" t="n">
        <v>-541</v>
      </c>
      <c r="D16" s="5" t="n">
        <v>3668</v>
      </c>
      <c r="E16" s="5" t="n">
        <v>-1014</v>
      </c>
    </row>
    <row r="17" spans="1:5">
      <c r="A17" s="4" t="s">
        <v>121</v>
      </c>
      <c r="B17" s="5" t="n">
        <v>-460</v>
      </c>
      <c r="C17" s="5" t="n">
        <v>290</v>
      </c>
      <c r="D17" s="5" t="n">
        <v>3768</v>
      </c>
      <c r="E17" s="5" t="n">
        <v>756</v>
      </c>
    </row>
    <row r="18" spans="1:5">
      <c r="A18" s="4" t="s">
        <v>122</v>
      </c>
      <c r="B18" s="5" t="n">
        <v>-2847</v>
      </c>
      <c r="C18" s="5" t="n">
        <v>-251</v>
      </c>
      <c r="D18" s="5" t="n">
        <v>6527</v>
      </c>
      <c r="E18" s="5" t="n">
        <v>-14561</v>
      </c>
    </row>
    <row r="19" spans="1:5">
      <c r="A19" s="4" t="s">
        <v>123</v>
      </c>
      <c r="B19" s="5" t="n">
        <v>-37447</v>
      </c>
      <c r="C19" s="5" t="n">
        <v>-36163</v>
      </c>
      <c r="D19" s="5" t="n">
        <v>-46880</v>
      </c>
      <c r="E19" s="5" t="n">
        <v>-56293</v>
      </c>
    </row>
    <row r="20" spans="1:5">
      <c r="A20" s="4" t="s">
        <v>124</v>
      </c>
      <c r="B20" s="5" t="n">
        <v>-1446</v>
      </c>
      <c r="C20" s="5" t="n">
        <v>-860</v>
      </c>
      <c r="D20" s="5" t="n">
        <v>12074</v>
      </c>
      <c r="E20" s="5" t="n">
        <v>-372</v>
      </c>
    </row>
    <row r="21" spans="1:5">
      <c r="A21" s="4" t="s">
        <v>125</v>
      </c>
      <c r="B21" s="5" t="n">
        <v>-36001</v>
      </c>
      <c r="C21" s="5" t="n">
        <v>-35303</v>
      </c>
      <c r="D21" s="5" t="n">
        <v>-58954</v>
      </c>
      <c r="E21" s="5" t="n">
        <v>-55921</v>
      </c>
    </row>
    <row r="22" spans="1:5">
      <c r="A22" s="4" t="s">
        <v>126</v>
      </c>
      <c r="B22" s="5" t="n">
        <v>11435</v>
      </c>
      <c r="C22" s="5" t="n">
        <v>21140</v>
      </c>
      <c r="D22" s="5" t="n">
        <v>26653</v>
      </c>
      <c r="E22" s="5" t="n">
        <v>33945</v>
      </c>
    </row>
    <row r="23" spans="1:5">
      <c r="A23" s="4" t="s">
        <v>127</v>
      </c>
      <c r="B23" s="5" t="n">
        <v>-574</v>
      </c>
      <c r="C23" s="5" t="n">
        <v>-374</v>
      </c>
      <c r="D23" s="5" t="n">
        <v>-8745</v>
      </c>
      <c r="E23" s="5" t="n">
        <v>-1327</v>
      </c>
    </row>
    <row r="24" spans="1:5">
      <c r="A24" s="4" t="s">
        <v>128</v>
      </c>
      <c r="B24" s="5" t="n">
        <v>-25140</v>
      </c>
      <c r="C24" s="5" t="n">
        <v>-14537</v>
      </c>
      <c r="D24" s="5" t="n">
        <v>-41046</v>
      </c>
      <c r="E24" s="5" t="n">
        <v>-23303</v>
      </c>
    </row>
    <row r="25" spans="1:5">
      <c r="A25" s="4" t="s">
        <v>129</v>
      </c>
      <c r="B25" s="5" t="n">
        <v>0</v>
      </c>
      <c r="C25" s="5" t="n">
        <v>0</v>
      </c>
      <c r="D25" s="5" t="n">
        <v>44364</v>
      </c>
      <c r="E25" s="5" t="n">
        <v>0</v>
      </c>
    </row>
    <row r="26" spans="1:5">
      <c r="A26" s="4" t="s">
        <v>130</v>
      </c>
      <c r="B26" s="6" t="n">
        <v>-25140</v>
      </c>
      <c r="C26" s="6" t="n">
        <v>-14537</v>
      </c>
      <c r="D26" s="6" t="n">
        <v>3318</v>
      </c>
      <c r="E26" s="6" t="n">
        <v>-23303</v>
      </c>
    </row>
    <row r="27" spans="1:5">
      <c r="A27" s="3" t="s">
        <v>131</v>
      </c>
    </row>
    <row r="28" spans="1:5">
      <c r="A28" s="4" t="s">
        <v>132</v>
      </c>
      <c r="B28" s="7" t="n">
        <v>-1.2</v>
      </c>
      <c r="C28" s="7" t="n">
        <v>-0.75</v>
      </c>
      <c r="D28" s="7" t="n">
        <v>0.16</v>
      </c>
      <c r="E28" s="7" t="n">
        <v>-1.21</v>
      </c>
    </row>
    <row r="29" spans="1:5">
      <c r="A29" s="4" t="s">
        <v>133</v>
      </c>
      <c r="B29" s="7" t="n">
        <v>-1.2</v>
      </c>
      <c r="C29" s="7" t="n">
        <v>-0.75</v>
      </c>
      <c r="D29" s="7" t="n">
        <v>0.12</v>
      </c>
      <c r="E29" s="7" t="n">
        <v>-1.21</v>
      </c>
    </row>
    <row r="30" spans="1:5">
      <c r="A30" s="4" t="s">
        <v>134</v>
      </c>
      <c r="B30" s="5" t="n">
        <v>20907021</v>
      </c>
      <c r="C30" s="5" t="n">
        <v>19265777</v>
      </c>
      <c r="D30" s="5" t="n">
        <v>20703211</v>
      </c>
      <c r="E30" s="5" t="n">
        <v>19248528</v>
      </c>
    </row>
    <row r="31" spans="1:5">
      <c r="A31" s="4" t="s">
        <v>135</v>
      </c>
      <c r="B31" s="5" t="n">
        <v>20907021</v>
      </c>
      <c r="C31" s="5" t="n">
        <v>19265777</v>
      </c>
      <c r="D31" s="5" t="n">
        <v>28165978</v>
      </c>
      <c r="E31" s="5" t="n">
        <v>19248528</v>
      </c>
    </row>
    <row r="32" spans="1:5">
      <c r="A32" s="4" t="s">
        <v>136</v>
      </c>
    </row>
    <row r="33" spans="1:5">
      <c r="A33" s="3" t="s">
        <v>107</v>
      </c>
    </row>
    <row r="34" spans="1:5">
      <c r="A34" s="4" t="s">
        <v>137</v>
      </c>
      <c r="B34" s="6" t="n">
        <v>62956</v>
      </c>
      <c r="C34" s="6" t="n">
        <v>70675</v>
      </c>
      <c r="D34" s="6" t="n">
        <v>187979</v>
      </c>
      <c r="E34" s="6" t="n">
        <v>213718</v>
      </c>
    </row>
    <row r="35" spans="1:5">
      <c r="A35" s="4" t="s">
        <v>138</v>
      </c>
    </row>
    <row r="36" spans="1:5">
      <c r="A36" s="3" t="s">
        <v>107</v>
      </c>
    </row>
    <row r="37" spans="1:5">
      <c r="A37" s="4" t="s">
        <v>137</v>
      </c>
      <c r="B37" s="6" t="n">
        <v>30423</v>
      </c>
      <c r="C37" s="6" t="n">
        <v>19303</v>
      </c>
      <c r="D37" s="6" t="n">
        <v>118378</v>
      </c>
      <c r="E37" s="6" t="n">
        <v>1047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60</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263</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66</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v>
      </c>
    </row>
    <row r="3" spans="1:2">
      <c r="A3" s="3" t="s">
        <v>269</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71</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69</v>
      </c>
      <c r="B1" s="2" t="s">
        <v>2</v>
      </c>
      <c r="C1" s="2" t="s">
        <v>370</v>
      </c>
      <c r="D1" s="2" t="s">
        <v>61</v>
      </c>
      <c r="E1" s="2" t="s">
        <v>106</v>
      </c>
      <c r="F1" s="2" t="s">
        <v>371</v>
      </c>
      <c r="G1" s="2" t="s">
        <v>372</v>
      </c>
    </row>
    <row r="2" spans="1:7">
      <c r="A2" s="4" t="s">
        <v>45</v>
      </c>
    </row>
    <row r="3" spans="1:7">
      <c r="A3" s="3" t="s">
        <v>373</v>
      </c>
    </row>
    <row r="4" spans="1:7">
      <c r="A4" s="4" t="s">
        <v>374</v>
      </c>
      <c r="B4" s="5" t="n">
        <v>20749306</v>
      </c>
      <c r="C4" s="5" t="n">
        <v>20631750</v>
      </c>
      <c r="D4" s="5" t="n">
        <v>19905126</v>
      </c>
      <c r="E4" s="5" t="n">
        <v>19160725</v>
      </c>
      <c r="F4" s="5" t="n">
        <v>19126958</v>
      </c>
      <c r="G4" s="5" t="n">
        <v>18957321</v>
      </c>
    </row>
    <row r="5" spans="1:7">
      <c r="A5" s="4" t="s">
        <v>59</v>
      </c>
    </row>
    <row r="6" spans="1:7">
      <c r="A6" s="3" t="s">
        <v>373</v>
      </c>
    </row>
    <row r="7" spans="1:7">
      <c r="A7" s="4" t="s">
        <v>374</v>
      </c>
      <c r="B7" s="5" t="n">
        <v>29208952</v>
      </c>
      <c r="C7" s="5" t="n">
        <v>29208952</v>
      </c>
      <c r="D7" s="5" t="n">
        <v>29458948</v>
      </c>
      <c r="E7" s="5" t="n">
        <v>30033948</v>
      </c>
      <c r="F7" s="5" t="n">
        <v>30383948</v>
      </c>
      <c r="G7" s="5" t="n">
        <v>33933948</v>
      </c>
    </row>
    <row r="8" spans="1:7">
      <c r="A8" s="4" t="s">
        <v>375</v>
      </c>
    </row>
    <row r="9" spans="1:7">
      <c r="A9" s="3" t="s">
        <v>373</v>
      </c>
    </row>
    <row r="10" spans="1:7">
      <c r="A10" s="4" t="s">
        <v>374</v>
      </c>
      <c r="B10" s="5" t="n">
        <v>16019506</v>
      </c>
    </row>
    <row r="11" spans="1:7">
      <c r="A11" s="4" t="s">
        <v>376</v>
      </c>
    </row>
    <row r="12" spans="1:7">
      <c r="A12" s="3" t="s">
        <v>373</v>
      </c>
    </row>
    <row r="13" spans="1:7">
      <c r="A13" s="4" t="s">
        <v>374</v>
      </c>
      <c r="B13" s="5" t="n">
        <v>9779446</v>
      </c>
    </row>
    <row r="14" spans="1:7">
      <c r="A14" s="4" t="s">
        <v>377</v>
      </c>
    </row>
    <row r="15" spans="1:7">
      <c r="A15" s="3" t="s">
        <v>373</v>
      </c>
    </row>
    <row r="16" spans="1:7">
      <c r="A16" s="4" t="s">
        <v>374</v>
      </c>
      <c r="B16" s="5" t="n">
        <v>20749306</v>
      </c>
    </row>
    <row r="17" spans="1:7">
      <c r="A17" s="4" t="s">
        <v>378</v>
      </c>
    </row>
    <row r="18" spans="1:7">
      <c r="A18" s="3" t="s">
        <v>373</v>
      </c>
    </row>
    <row r="19" spans="1:7">
      <c r="A19" s="4" t="s">
        <v>374</v>
      </c>
      <c r="B19" s="5" t="n">
        <v>13450821</v>
      </c>
    </row>
    <row r="20" spans="1:7">
      <c r="A20" s="4" t="s">
        <v>379</v>
      </c>
    </row>
    <row r="21" spans="1:7">
      <c r="A21" s="3" t="s">
        <v>373</v>
      </c>
    </row>
    <row r="22" spans="1:7">
      <c r="A22" s="4" t="s">
        <v>374</v>
      </c>
      <c r="B22" s="5" t="n">
        <v>341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380</v>
      </c>
      <c r="B1" s="2" t="s">
        <v>381</v>
      </c>
      <c r="C1" s="2" t="s">
        <v>2</v>
      </c>
    </row>
    <row r="2" spans="1:3">
      <c r="A2" s="3" t="s">
        <v>218</v>
      </c>
    </row>
    <row r="3" spans="1:3">
      <c r="A3" s="4" t="s">
        <v>382</v>
      </c>
      <c r="B3" s="8" t="n">
        <v>0.65</v>
      </c>
    </row>
    <row r="4" spans="1:3">
      <c r="A4" s="4" t="s">
        <v>383</v>
      </c>
      <c r="B4" s="8" t="n">
        <v>0.35</v>
      </c>
    </row>
    <row r="5" spans="1:3">
      <c r="A5" s="4" t="s">
        <v>384</v>
      </c>
      <c r="B5" s="5" t="n">
        <v>749813</v>
      </c>
    </row>
    <row r="6" spans="1:3">
      <c r="A6" s="4" t="s">
        <v>385</v>
      </c>
      <c r="C6" s="8"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87</v>
      </c>
      <c r="D1" s="2" t="s">
        <v>61</v>
      </c>
    </row>
    <row r="2" spans="1:4">
      <c r="A2" s="3" t="s">
        <v>388</v>
      </c>
    </row>
    <row r="3" spans="1:4">
      <c r="A3" s="4" t="s">
        <v>69</v>
      </c>
      <c r="B3" s="6" t="n">
        <v>118411</v>
      </c>
      <c r="D3" s="6" t="n">
        <v>0</v>
      </c>
    </row>
    <row r="4" spans="1:4">
      <c r="A4" s="4" t="s">
        <v>79</v>
      </c>
      <c r="B4" s="6" t="n">
        <v>130294</v>
      </c>
      <c r="D4" s="6" t="n">
        <v>0</v>
      </c>
    </row>
    <row r="5" spans="1:4">
      <c r="A5" s="4" t="s">
        <v>389</v>
      </c>
    </row>
    <row r="6" spans="1:4">
      <c r="A6" s="3" t="s">
        <v>388</v>
      </c>
    </row>
    <row r="7" spans="1:4">
      <c r="A7" s="4" t="s">
        <v>69</v>
      </c>
      <c r="C7" s="6" t="n">
        <v>126000</v>
      </c>
    </row>
    <row r="8" spans="1:4">
      <c r="A8" s="4" t="s">
        <v>79</v>
      </c>
      <c r="C8" s="6" t="n">
        <v>135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31"/>
  </cols>
  <sheetData>
    <row r="1" spans="1:3">
      <c r="A1" s="1" t="s">
        <v>390</v>
      </c>
      <c r="B1" s="2" t="s">
        <v>391</v>
      </c>
      <c r="C1" s="2" t="s">
        <v>392</v>
      </c>
    </row>
    <row r="2" spans="1:3">
      <c r="A2" s="3" t="s">
        <v>393</v>
      </c>
    </row>
    <row r="3" spans="1:3">
      <c r="A3" s="4" t="s">
        <v>382</v>
      </c>
      <c r="B3" s="8" t="n">
        <v>0.65</v>
      </c>
    </row>
    <row r="4" spans="1:3">
      <c r="A4" s="4" t="s">
        <v>394</v>
      </c>
      <c r="B4" s="4" t="s">
        <v>395</v>
      </c>
    </row>
    <row r="5" spans="1:3">
      <c r="A5" s="4" t="s">
        <v>396</v>
      </c>
      <c r="B5" s="5" t="n">
        <v>749813</v>
      </c>
    </row>
    <row r="6" spans="1:3">
      <c r="A6" s="4" t="s">
        <v>397</v>
      </c>
      <c r="C6" s="4" t="s">
        <v>398</v>
      </c>
    </row>
    <row r="7" spans="1:3">
      <c r="A7" s="4" t="s">
        <v>399</v>
      </c>
      <c r="C7" s="6" t="n">
        <v>600</v>
      </c>
    </row>
    <row r="8" spans="1:3">
      <c r="A8" s="4" t="s">
        <v>400</v>
      </c>
      <c r="C8" s="6" t="n">
        <v>4</v>
      </c>
    </row>
    <row r="9" spans="1:3">
      <c r="A9" s="4" t="s">
        <v>401</v>
      </c>
      <c r="C9" s="4" t="s">
        <v>402</v>
      </c>
    </row>
    <row r="10" spans="1:3">
      <c r="A10" s="4" t="s">
        <v>403</v>
      </c>
      <c r="C10" s="6" t="n">
        <v>200</v>
      </c>
    </row>
    <row r="11" spans="1:3">
      <c r="A11" s="4" t="s">
        <v>404</v>
      </c>
      <c r="C11" s="4" t="s">
        <v>405</v>
      </c>
    </row>
    <row r="12" spans="1:3">
      <c r="A12" s="4" t="s">
        <v>406</v>
      </c>
      <c r="C12" s="6" t="n">
        <v>50</v>
      </c>
    </row>
    <row r="13" spans="1:3">
      <c r="A13" s="4" t="s">
        <v>407</v>
      </c>
      <c r="C13" s="5" t="n">
        <v>17</v>
      </c>
    </row>
    <row r="14" spans="1:3">
      <c r="A14" s="4" t="s">
        <v>408</v>
      </c>
      <c r="C14" s="6" t="n">
        <v>25</v>
      </c>
    </row>
    <row r="15" spans="1:3">
      <c r="A15" s="4" t="s">
        <v>409</v>
      </c>
    </row>
    <row r="16" spans="1:3">
      <c r="A16" s="3" t="s">
        <v>393</v>
      </c>
    </row>
    <row r="17" spans="1:3">
      <c r="A17" s="4" t="s">
        <v>410</v>
      </c>
      <c r="B17" s="6"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37"/>
    <col customWidth="1" max="6" min="6" width="37"/>
    <col customWidth="1" max="7" min="7" width="27"/>
    <col customWidth="1" max="8" min="8" width="20"/>
    <col customWidth="1" max="9" min="9" width="59"/>
    <col customWidth="1" max="10" min="10" width="62"/>
  </cols>
  <sheetData>
    <row r="1" spans="1:10">
      <c r="A1" s="1" t="s">
        <v>139</v>
      </c>
      <c r="B1" s="2" t="s">
        <v>140</v>
      </c>
      <c r="C1" s="2" t="s">
        <v>45</v>
      </c>
      <c r="D1" s="2" t="s">
        <v>59</v>
      </c>
      <c r="E1" s="2" t="s">
        <v>141</v>
      </c>
      <c r="F1" s="2" t="s">
        <v>142</v>
      </c>
      <c r="G1" s="2" t="s">
        <v>143</v>
      </c>
      <c r="H1" s="2" t="s">
        <v>144</v>
      </c>
      <c r="I1" s="2" t="s">
        <v>145</v>
      </c>
      <c r="J1" s="2" t="s">
        <v>146</v>
      </c>
    </row>
    <row r="2" spans="1:10">
      <c r="A2" s="3" t="s">
        <v>147</v>
      </c>
    </row>
    <row r="3" spans="1:10">
      <c r="A3" s="4" t="s">
        <v>148</v>
      </c>
      <c r="H3" s="6" t="n">
        <v>41922</v>
      </c>
      <c r="J3" s="6" t="n">
        <v>75062</v>
      </c>
    </row>
    <row r="4" spans="1:10">
      <c r="A4" s="4" t="s">
        <v>149</v>
      </c>
      <c r="B4" s="7" t="n">
        <v>1.1</v>
      </c>
    </row>
    <row r="5" spans="1:10">
      <c r="A5" s="4" t="s">
        <v>150</v>
      </c>
      <c r="C5" s="5" t="n">
        <v>18957321</v>
      </c>
      <c r="D5" s="5" t="n">
        <v>33933948</v>
      </c>
    </row>
    <row r="6" spans="1:10">
      <c r="A6" s="3" t="s">
        <v>147</v>
      </c>
    </row>
    <row r="7" spans="1:10">
      <c r="A7" s="4" t="s">
        <v>151</v>
      </c>
      <c r="C7" s="5" t="n">
        <v>203404</v>
      </c>
      <c r="D7" s="5" t="n">
        <v>-3900000</v>
      </c>
    </row>
    <row r="8" spans="1:10">
      <c r="A8" s="4" t="s">
        <v>152</v>
      </c>
      <c r="C8" s="5" t="n">
        <v>19160725</v>
      </c>
      <c r="D8" s="5" t="n">
        <v>30033948</v>
      </c>
    </row>
    <row r="9" spans="1:10">
      <c r="A9" s="4" t="s">
        <v>153</v>
      </c>
      <c r="E9" s="6" t="n">
        <v>0</v>
      </c>
      <c r="F9" s="6" t="n">
        <v>0</v>
      </c>
      <c r="G9" s="6" t="n">
        <v>3102074</v>
      </c>
      <c r="H9" s="5" t="n">
        <v>-3555905</v>
      </c>
      <c r="J9" s="5" t="n">
        <v>357902</v>
      </c>
    </row>
    <row r="10" spans="1:10">
      <c r="A10" s="3" t="s">
        <v>147</v>
      </c>
    </row>
    <row r="11" spans="1:10">
      <c r="A11" s="4" t="s">
        <v>154</v>
      </c>
      <c r="E11" s="5" t="n">
        <v>0</v>
      </c>
      <c r="G11" s="5" t="n">
        <v>26066</v>
      </c>
      <c r="J11" s="5" t="n">
        <v>35527</v>
      </c>
    </row>
    <row r="12" spans="1:10">
      <c r="A12" s="4" t="s">
        <v>155</v>
      </c>
      <c r="E12" s="5" t="n">
        <v>0</v>
      </c>
      <c r="F12" s="5" t="n">
        <v>0</v>
      </c>
      <c r="G12" s="5" t="n">
        <v>0</v>
      </c>
      <c r="H12" s="5" t="n">
        <v>0</v>
      </c>
    </row>
    <row r="13" spans="1:10">
      <c r="A13" s="4" t="s">
        <v>156</v>
      </c>
      <c r="G13" s="5" t="n">
        <v>967</v>
      </c>
      <c r="H13" s="5" t="n">
        <v>-967</v>
      </c>
    </row>
    <row r="14" spans="1:10">
      <c r="A14" s="4" t="s">
        <v>157</v>
      </c>
      <c r="G14" s="5" t="n">
        <v>-520</v>
      </c>
      <c r="J14" s="5" t="n">
        <v>520</v>
      </c>
    </row>
    <row r="15" spans="1:10">
      <c r="A15" s="4" t="s">
        <v>158</v>
      </c>
      <c r="G15" s="5" t="n">
        <v>0</v>
      </c>
      <c r="J15" s="5" t="n">
        <v>0</v>
      </c>
    </row>
    <row r="16" spans="1:10">
      <c r="A16" s="4" t="s">
        <v>159</v>
      </c>
      <c r="B16" s="6" t="n">
        <v>0</v>
      </c>
      <c r="G16" s="5" t="n">
        <v>0</v>
      </c>
    </row>
    <row r="17" spans="1:10">
      <c r="A17" s="4" t="s">
        <v>160</v>
      </c>
      <c r="B17" s="5" t="n">
        <v>0</v>
      </c>
      <c r="G17" s="5" t="n">
        <v>0</v>
      </c>
      <c r="J17" s="5" t="n">
        <v>0</v>
      </c>
    </row>
    <row r="18" spans="1:10">
      <c r="A18" s="4" t="s">
        <v>161</v>
      </c>
      <c r="H18" s="5" t="n">
        <v>-21006</v>
      </c>
    </row>
    <row r="19" spans="1:10">
      <c r="A19" s="4" t="s">
        <v>162</v>
      </c>
      <c r="H19" s="5" t="n">
        <v>-23303</v>
      </c>
      <c r="J19" s="5" t="n">
        <v>-33945</v>
      </c>
    </row>
    <row r="20" spans="1:10">
      <c r="A20" s="4" t="s">
        <v>163</v>
      </c>
      <c r="J20" s="5" t="n">
        <v>902</v>
      </c>
    </row>
    <row r="21" spans="1:10">
      <c r="A21" s="4" t="s">
        <v>164</v>
      </c>
      <c r="J21" s="5" t="n">
        <v>-30094</v>
      </c>
    </row>
    <row r="22" spans="1:10">
      <c r="A22" s="4" t="s">
        <v>165</v>
      </c>
      <c r="B22" s="6" t="n">
        <v>-24798</v>
      </c>
      <c r="E22" s="5" t="n">
        <v>0</v>
      </c>
      <c r="F22" s="5" t="n">
        <v>0</v>
      </c>
      <c r="G22" s="5" t="n">
        <v>3128587</v>
      </c>
      <c r="H22" s="5" t="n">
        <v>-3559259</v>
      </c>
      <c r="I22" s="6" t="n">
        <v>-430672</v>
      </c>
      <c r="J22" s="5" t="n">
        <v>405874</v>
      </c>
    </row>
    <row r="23" spans="1:10">
      <c r="A23" s="3" t="s">
        <v>147</v>
      </c>
    </row>
    <row r="24" spans="1:10">
      <c r="A24" s="4" t="s">
        <v>148</v>
      </c>
      <c r="J24" s="5" t="n">
        <v>0</v>
      </c>
    </row>
    <row r="25" spans="1:10">
      <c r="A25" s="4" t="s">
        <v>149</v>
      </c>
      <c r="B25" s="7" t="n">
        <v>0.2</v>
      </c>
    </row>
    <row r="26" spans="1:10">
      <c r="A26" s="4" t="s">
        <v>166</v>
      </c>
      <c r="C26" s="5" t="n">
        <v>19126958</v>
      </c>
      <c r="D26" s="5" t="n">
        <v>30383948</v>
      </c>
    </row>
    <row r="27" spans="1:10">
      <c r="A27" s="3" t="s">
        <v>147</v>
      </c>
    </row>
    <row r="28" spans="1:10">
      <c r="A28" s="4" t="s">
        <v>151</v>
      </c>
      <c r="C28" s="5" t="n">
        <v>33767</v>
      </c>
      <c r="D28" s="5" t="n">
        <v>-350000</v>
      </c>
    </row>
    <row r="29" spans="1:10">
      <c r="A29" s="4" t="s">
        <v>152</v>
      </c>
      <c r="C29" s="5" t="n">
        <v>19160725</v>
      </c>
      <c r="D29" s="5" t="n">
        <v>30033948</v>
      </c>
    </row>
    <row r="30" spans="1:10">
      <c r="A30" s="4" t="s">
        <v>167</v>
      </c>
      <c r="E30" s="5" t="n">
        <v>0</v>
      </c>
      <c r="F30" s="5" t="n">
        <v>0</v>
      </c>
      <c r="G30" s="5" t="n">
        <v>3119464</v>
      </c>
      <c r="H30" s="5" t="n">
        <v>-3540803</v>
      </c>
      <c r="J30" s="5" t="n">
        <v>419886</v>
      </c>
    </row>
    <row r="31" spans="1:10">
      <c r="A31" s="3" t="s">
        <v>147</v>
      </c>
    </row>
    <row r="32" spans="1:10">
      <c r="A32" s="4" t="s">
        <v>154</v>
      </c>
      <c r="E32" s="5" t="n">
        <v>0</v>
      </c>
      <c r="G32" s="5" t="n">
        <v>9238</v>
      </c>
      <c r="J32" s="5" t="n">
        <v>12510</v>
      </c>
    </row>
    <row r="33" spans="1:10">
      <c r="A33" s="4" t="s">
        <v>155</v>
      </c>
      <c r="E33" s="5" t="n">
        <v>0</v>
      </c>
      <c r="F33" s="5" t="n">
        <v>0</v>
      </c>
      <c r="G33" s="5" t="n">
        <v>0</v>
      </c>
      <c r="H33" s="5" t="n">
        <v>0</v>
      </c>
    </row>
    <row r="34" spans="1:10">
      <c r="A34" s="4" t="s">
        <v>156</v>
      </c>
      <c r="G34" s="5" t="n">
        <v>90</v>
      </c>
      <c r="H34" s="5" t="n">
        <v>-90</v>
      </c>
    </row>
    <row r="35" spans="1:10">
      <c r="A35" s="4" t="s">
        <v>157</v>
      </c>
      <c r="G35" s="5" t="n">
        <v>-205</v>
      </c>
      <c r="J35" s="5" t="n">
        <v>205</v>
      </c>
    </row>
    <row r="36" spans="1:10">
      <c r="A36" s="4" t="s">
        <v>158</v>
      </c>
      <c r="G36" s="5" t="n">
        <v>0</v>
      </c>
      <c r="J36" s="5" t="n">
        <v>0</v>
      </c>
    </row>
    <row r="37" spans="1:10">
      <c r="A37" s="4" t="s">
        <v>159</v>
      </c>
      <c r="G37" s="5" t="n">
        <v>0</v>
      </c>
    </row>
    <row r="38" spans="1:10">
      <c r="A38" s="4" t="s">
        <v>160</v>
      </c>
      <c r="G38" s="5" t="n">
        <v>0</v>
      </c>
      <c r="J38" s="5" t="n">
        <v>0</v>
      </c>
    </row>
    <row r="39" spans="1:10">
      <c r="A39" s="4" t="s">
        <v>161</v>
      </c>
      <c r="H39" s="5" t="n">
        <v>-3829</v>
      </c>
    </row>
    <row r="40" spans="1:10">
      <c r="A40" s="4" t="s">
        <v>162</v>
      </c>
      <c r="H40" s="5" t="n">
        <v>-14537</v>
      </c>
      <c r="J40" s="5" t="n">
        <v>-21140</v>
      </c>
    </row>
    <row r="41" spans="1:10">
      <c r="A41" s="4" t="s">
        <v>163</v>
      </c>
      <c r="J41" s="5" t="n">
        <v>24</v>
      </c>
    </row>
    <row r="42" spans="1:10">
      <c r="A42" s="4" t="s">
        <v>164</v>
      </c>
      <c r="J42" s="5" t="n">
        <v>-5611</v>
      </c>
    </row>
    <row r="43" spans="1:10">
      <c r="A43" s="4" t="s">
        <v>165</v>
      </c>
      <c r="B43" s="6" t="n">
        <v>-24798</v>
      </c>
      <c r="E43" s="5" t="n">
        <v>0</v>
      </c>
      <c r="F43" s="5" t="n">
        <v>0</v>
      </c>
      <c r="G43" s="5" t="n">
        <v>3128587</v>
      </c>
      <c r="H43" s="5" t="n">
        <v>-3559259</v>
      </c>
      <c r="I43" s="5" t="n">
        <v>-430672</v>
      </c>
      <c r="J43" s="5" t="n">
        <v>405874</v>
      </c>
    </row>
    <row r="44" spans="1:10">
      <c r="A44" s="3" t="s">
        <v>147</v>
      </c>
    </row>
    <row r="45" spans="1:10">
      <c r="A45" s="4" t="s">
        <v>148</v>
      </c>
      <c r="J45" s="5" t="n">
        <v>0</v>
      </c>
    </row>
    <row r="46" spans="1:10">
      <c r="A46" s="4" t="s">
        <v>149</v>
      </c>
      <c r="B46" s="7" t="n">
        <v>0.92</v>
      </c>
    </row>
    <row r="47" spans="1:10">
      <c r="A47" s="4" t="s">
        <v>168</v>
      </c>
      <c r="C47" s="5" t="n">
        <v>19905126</v>
      </c>
      <c r="D47" s="5" t="n">
        <v>29458948</v>
      </c>
    </row>
    <row r="48" spans="1:10">
      <c r="A48" s="3" t="s">
        <v>147</v>
      </c>
    </row>
    <row r="49" spans="1:10">
      <c r="A49" s="4" t="s">
        <v>151</v>
      </c>
      <c r="C49" s="5" t="n">
        <v>844180</v>
      </c>
      <c r="D49" s="5" t="n">
        <v>-249996</v>
      </c>
    </row>
    <row r="50" spans="1:10">
      <c r="A50" s="4" t="s">
        <v>169</v>
      </c>
      <c r="C50" s="5" t="n">
        <v>20749306</v>
      </c>
      <c r="D50" s="5" t="n">
        <v>29208952</v>
      </c>
    </row>
    <row r="51" spans="1:10">
      <c r="A51" s="4" t="s">
        <v>170</v>
      </c>
      <c r="B51" s="6" t="n">
        <v>-9455</v>
      </c>
      <c r="E51" s="5" t="n">
        <v>0</v>
      </c>
      <c r="F51" s="5" t="n">
        <v>0</v>
      </c>
      <c r="G51" s="5" t="n">
        <v>3135841</v>
      </c>
      <c r="H51" s="5" t="n">
        <v>-3564727</v>
      </c>
      <c r="J51" s="5" t="n">
        <v>419431</v>
      </c>
    </row>
    <row r="52" spans="1:10">
      <c r="A52" s="3" t="s">
        <v>147</v>
      </c>
    </row>
    <row r="53" spans="1:10">
      <c r="A53" s="4" t="s">
        <v>154</v>
      </c>
      <c r="E53" s="5" t="n">
        <v>2</v>
      </c>
      <c r="G53" s="5" t="n">
        <v>69376</v>
      </c>
      <c r="J53" s="5" t="n">
        <v>34377</v>
      </c>
    </row>
    <row r="54" spans="1:10">
      <c r="A54" s="4" t="s">
        <v>155</v>
      </c>
      <c r="E54" s="5" t="n">
        <v>205</v>
      </c>
      <c r="F54" s="5" t="n">
        <v>292</v>
      </c>
      <c r="G54" s="5" t="n">
        <v>-3235728</v>
      </c>
      <c r="H54" s="5" t="n">
        <v>3235231</v>
      </c>
    </row>
    <row r="55" spans="1:10">
      <c r="A55" s="4" t="s">
        <v>156</v>
      </c>
      <c r="G55" s="5" t="n">
        <v>961</v>
      </c>
      <c r="H55" s="5" t="n">
        <v>-961</v>
      </c>
    </row>
    <row r="56" spans="1:10">
      <c r="A56" s="4" t="s">
        <v>157</v>
      </c>
      <c r="G56" s="5" t="n">
        <v>-124</v>
      </c>
      <c r="J56" s="5" t="n">
        <v>124</v>
      </c>
    </row>
    <row r="57" spans="1:10">
      <c r="A57" s="4" t="s">
        <v>158</v>
      </c>
      <c r="G57" s="5" t="n">
        <v>35408</v>
      </c>
      <c r="J57" s="5" t="n">
        <v>-39086</v>
      </c>
    </row>
    <row r="58" spans="1:10">
      <c r="A58" s="4" t="s">
        <v>159</v>
      </c>
      <c r="B58" s="5" t="n">
        <v>50318</v>
      </c>
      <c r="G58" s="5" t="n">
        <v>50318</v>
      </c>
    </row>
    <row r="59" spans="1:10">
      <c r="A59" s="4" t="s">
        <v>160</v>
      </c>
      <c r="B59" s="5" t="n">
        <v>-101406</v>
      </c>
      <c r="G59" s="5" t="n">
        <v>44364</v>
      </c>
      <c r="J59" s="5" t="n">
        <v>57042</v>
      </c>
    </row>
    <row r="60" spans="1:10">
      <c r="A60" s="4" t="s">
        <v>161</v>
      </c>
      <c r="H60" s="5" t="n">
        <v>-18955</v>
      </c>
    </row>
    <row r="61" spans="1:10">
      <c r="A61" s="4" t="s">
        <v>162</v>
      </c>
      <c r="H61" s="5" t="n">
        <v>-41046</v>
      </c>
      <c r="J61" s="5" t="n">
        <v>-26653</v>
      </c>
    </row>
    <row r="62" spans="1:10">
      <c r="A62" s="4" t="s">
        <v>163</v>
      </c>
      <c r="J62" s="5" t="n">
        <v>1576</v>
      </c>
    </row>
    <row r="63" spans="1:10">
      <c r="A63" s="4" t="s">
        <v>164</v>
      </c>
      <c r="J63" s="5" t="n">
        <v>-891</v>
      </c>
    </row>
    <row r="64" spans="1:10">
      <c r="A64" s="4" t="s">
        <v>171</v>
      </c>
      <c r="B64" s="6" t="n">
        <v>156377</v>
      </c>
      <c r="E64" s="5" t="n">
        <v>207</v>
      </c>
      <c r="F64" s="5" t="n">
        <v>292</v>
      </c>
      <c r="G64" s="5" t="n">
        <v>100416</v>
      </c>
      <c r="H64" s="5" t="n">
        <v>-390458</v>
      </c>
      <c r="I64" s="5" t="n">
        <v>-289543</v>
      </c>
      <c r="J64" s="5" t="n">
        <v>445920</v>
      </c>
    </row>
    <row r="65" spans="1:10">
      <c r="A65" s="3" t="s">
        <v>147</v>
      </c>
    </row>
    <row r="66" spans="1:10">
      <c r="A66" s="4" t="s">
        <v>148</v>
      </c>
      <c r="J66" s="5" t="n">
        <v>0</v>
      </c>
    </row>
    <row r="67" spans="1:10">
      <c r="A67" s="4" t="s">
        <v>149</v>
      </c>
      <c r="B67" s="7" t="n">
        <v>0.32</v>
      </c>
    </row>
    <row r="68" spans="1:10">
      <c r="A68" s="4" t="s">
        <v>172</v>
      </c>
      <c r="C68" s="5" t="n">
        <v>20631750</v>
      </c>
      <c r="D68" s="5" t="n">
        <v>29208952</v>
      </c>
    </row>
    <row r="69" spans="1:10">
      <c r="A69" s="3" t="s">
        <v>147</v>
      </c>
    </row>
    <row r="70" spans="1:10">
      <c r="A70" s="4" t="s">
        <v>151</v>
      </c>
      <c r="C70" s="5" t="n">
        <v>117556</v>
      </c>
      <c r="D70" s="5" t="n">
        <v>0</v>
      </c>
    </row>
    <row r="71" spans="1:10">
      <c r="A71" s="4" t="s">
        <v>169</v>
      </c>
      <c r="C71" s="5" t="n">
        <v>20749306</v>
      </c>
      <c r="D71" s="5" t="n">
        <v>29208952</v>
      </c>
    </row>
    <row r="72" spans="1:10">
      <c r="A72" s="4" t="s">
        <v>173</v>
      </c>
      <c r="E72" s="5" t="n">
        <v>206</v>
      </c>
      <c r="F72" s="5" t="n">
        <v>292</v>
      </c>
      <c r="G72" s="5" t="n">
        <v>70875</v>
      </c>
      <c r="H72" s="5" t="n">
        <v>-358204</v>
      </c>
      <c r="J72" s="5" t="n">
        <v>453892</v>
      </c>
    </row>
    <row r="73" spans="1:10">
      <c r="A73" s="3" t="s">
        <v>147</v>
      </c>
    </row>
    <row r="74" spans="1:10">
      <c r="A74" s="4" t="s">
        <v>154</v>
      </c>
      <c r="E74" s="5" t="n">
        <v>1</v>
      </c>
      <c r="G74" s="5" t="n">
        <v>29058</v>
      </c>
      <c r="J74" s="5" t="n">
        <v>2769</v>
      </c>
    </row>
    <row r="75" spans="1:10">
      <c r="A75" s="4" t="s">
        <v>155</v>
      </c>
      <c r="E75" s="5" t="n">
        <v>0</v>
      </c>
      <c r="F75" s="5" t="n">
        <v>0</v>
      </c>
      <c r="G75" s="5" t="n">
        <v>0</v>
      </c>
      <c r="H75" s="5" t="n">
        <v>0</v>
      </c>
    </row>
    <row r="76" spans="1:10">
      <c r="A76" s="4" t="s">
        <v>156</v>
      </c>
      <c r="G76" s="5" t="n">
        <v>483</v>
      </c>
      <c r="H76" s="5" t="n">
        <v>-483</v>
      </c>
    </row>
    <row r="77" spans="1:10">
      <c r="A77" s="4" t="s">
        <v>157</v>
      </c>
      <c r="G77" s="5" t="n">
        <v>0</v>
      </c>
      <c r="J77" s="5" t="n">
        <v>0</v>
      </c>
    </row>
    <row r="78" spans="1:10">
      <c r="A78" s="4" t="s">
        <v>158</v>
      </c>
      <c r="G78" s="5" t="n">
        <v>0</v>
      </c>
      <c r="J78" s="5" t="n">
        <v>0</v>
      </c>
    </row>
    <row r="79" spans="1:10">
      <c r="A79" s="4" t="s">
        <v>159</v>
      </c>
      <c r="G79" s="5" t="n">
        <v>0</v>
      </c>
    </row>
    <row r="80" spans="1:10">
      <c r="A80" s="4" t="s">
        <v>160</v>
      </c>
      <c r="G80" s="5" t="n">
        <v>0</v>
      </c>
      <c r="J80" s="5" t="n">
        <v>0</v>
      </c>
    </row>
    <row r="81" spans="1:10">
      <c r="A81" s="4" t="s">
        <v>161</v>
      </c>
      <c r="H81" s="5" t="n">
        <v>-6631</v>
      </c>
    </row>
    <row r="82" spans="1:10">
      <c r="A82" s="4" t="s">
        <v>162</v>
      </c>
      <c r="H82" s="5" t="n">
        <v>-25140</v>
      </c>
      <c r="J82" s="5" t="n">
        <v>-11435</v>
      </c>
    </row>
    <row r="83" spans="1:10">
      <c r="A83" s="4" t="s">
        <v>163</v>
      </c>
      <c r="J83" s="5" t="n">
        <v>958</v>
      </c>
    </row>
    <row r="84" spans="1:10">
      <c r="A84" s="4" t="s">
        <v>164</v>
      </c>
      <c r="J84" s="5" t="n">
        <v>-264</v>
      </c>
    </row>
    <row r="85" spans="1:10">
      <c r="A85" s="4" t="s">
        <v>171</v>
      </c>
      <c r="B85" s="6" t="n">
        <v>156377</v>
      </c>
      <c r="E85" s="6" t="n">
        <v>207</v>
      </c>
      <c r="F85" s="6" t="n">
        <v>292</v>
      </c>
      <c r="G85" s="6" t="n">
        <v>100416</v>
      </c>
      <c r="H85" s="6" t="n">
        <v>-390458</v>
      </c>
      <c r="I85" s="6" t="n">
        <v>-289543</v>
      </c>
      <c r="J85" s="6" t="n">
        <v>445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105</v>
      </c>
      <c r="D1" s="2" t="s">
        <v>1</v>
      </c>
    </row>
    <row r="2" spans="1:5">
      <c r="B2" s="2" t="s">
        <v>2</v>
      </c>
      <c r="C2" s="2" t="s">
        <v>106</v>
      </c>
      <c r="D2" s="2" t="s">
        <v>2</v>
      </c>
      <c r="E2" s="2" t="s">
        <v>106</v>
      </c>
    </row>
    <row r="3" spans="1:5">
      <c r="A3" s="3" t="s">
        <v>393</v>
      </c>
    </row>
    <row r="4" spans="1:5">
      <c r="A4" s="4" t="s">
        <v>412</v>
      </c>
      <c r="B4" s="6" t="n">
        <v>-25140</v>
      </c>
      <c r="C4" s="6" t="n">
        <v>-14537</v>
      </c>
      <c r="D4" s="6" t="n">
        <v>-41046</v>
      </c>
      <c r="E4" s="6" t="n">
        <v>-23303</v>
      </c>
    </row>
    <row r="5" spans="1:5">
      <c r="A5" s="4" t="s">
        <v>413</v>
      </c>
      <c r="B5" s="5" t="n">
        <v>-11435</v>
      </c>
      <c r="C5" s="5" t="n">
        <v>-21140</v>
      </c>
      <c r="D5" s="5" t="n">
        <v>-26653</v>
      </c>
      <c r="E5" s="5" t="n">
        <v>-33945</v>
      </c>
    </row>
    <row r="6" spans="1:5">
      <c r="A6" s="4" t="s">
        <v>414</v>
      </c>
    </row>
    <row r="7" spans="1:5">
      <c r="A7" s="3" t="s">
        <v>393</v>
      </c>
    </row>
    <row r="8" spans="1:5">
      <c r="A8" s="4" t="s">
        <v>412</v>
      </c>
      <c r="B8" s="6" t="n">
        <v>-23983</v>
      </c>
      <c r="C8" s="6" t="n">
        <v>-15497</v>
      </c>
      <c r="D8" s="6" t="n">
        <v>-74801</v>
      </c>
      <c r="E8" s="6" t="n">
        <v>-43993</v>
      </c>
    </row>
    <row r="9" spans="1:5">
      <c r="A9" s="4" t="s">
        <v>415</v>
      </c>
      <c r="B9" s="4" t="s">
        <v>416</v>
      </c>
      <c r="C9" s="4" t="s">
        <v>417</v>
      </c>
      <c r="D9" s="4" t="s">
        <v>418</v>
      </c>
      <c r="E9" s="4" t="s">
        <v>419</v>
      </c>
    </row>
    <row r="10" spans="1:5">
      <c r="A10" s="4" t="s">
        <v>420</v>
      </c>
    </row>
    <row r="11" spans="1:5">
      <c r="A11" s="3" t="s">
        <v>393</v>
      </c>
    </row>
    <row r="12" spans="1:5">
      <c r="A12" s="4" t="s">
        <v>412</v>
      </c>
      <c r="B12" s="6" t="n">
        <v>-10838</v>
      </c>
      <c r="C12" s="6" t="n">
        <v>-11966</v>
      </c>
      <c r="D12" s="6" t="n">
        <v>-2864</v>
      </c>
      <c r="E12" s="6" t="n">
        <v>-14395</v>
      </c>
    </row>
    <row r="13" spans="1:5">
      <c r="A13" s="4" t="s">
        <v>415</v>
      </c>
      <c r="B13" s="4" t="s">
        <v>421</v>
      </c>
      <c r="C13" s="4" t="s">
        <v>417</v>
      </c>
      <c r="E13" s="4" t="s">
        <v>417</v>
      </c>
    </row>
    <row r="14" spans="1:5">
      <c r="A14" s="4" t="s">
        <v>422</v>
      </c>
    </row>
    <row r="15" spans="1:5">
      <c r="A15" s="3" t="s">
        <v>393</v>
      </c>
    </row>
    <row r="16" spans="1:5">
      <c r="A16" s="4" t="s">
        <v>412</v>
      </c>
      <c r="B16" s="6" t="n">
        <v>-4562</v>
      </c>
      <c r="C16" s="6" t="n">
        <v>-10528</v>
      </c>
      <c r="D16" s="6" t="n">
        <v>12041</v>
      </c>
      <c r="E16" s="6" t="n">
        <v>-3058</v>
      </c>
    </row>
    <row r="17" spans="1:5">
      <c r="A17" s="4" t="s">
        <v>415</v>
      </c>
      <c r="B17" s="4" t="s">
        <v>423</v>
      </c>
      <c r="C17" s="4" t="s">
        <v>417</v>
      </c>
      <c r="D17" s="4" t="s">
        <v>423</v>
      </c>
      <c r="E17" s="4" t="s">
        <v>417</v>
      </c>
    </row>
    <row r="18" spans="1:5">
      <c r="A18" s="4" t="s">
        <v>424</v>
      </c>
    </row>
    <row r="19" spans="1:5">
      <c r="A19" s="3" t="s">
        <v>393</v>
      </c>
    </row>
    <row r="20" spans="1:5">
      <c r="A20" s="4" t="s">
        <v>412</v>
      </c>
      <c r="B20" s="6" t="n">
        <v>-39383</v>
      </c>
      <c r="C20" s="6" t="n">
        <v>-37991</v>
      </c>
      <c r="D20" s="6" t="n">
        <v>-65624</v>
      </c>
      <c r="E20" s="6" t="n">
        <v>-61446</v>
      </c>
    </row>
    <row r="21" spans="1:5">
      <c r="A21" s="4" t="s">
        <v>415</v>
      </c>
      <c r="B21" s="4" t="s">
        <v>425</v>
      </c>
      <c r="C21" s="4" t="s">
        <v>417</v>
      </c>
      <c r="D21" s="4" t="s">
        <v>426</v>
      </c>
      <c r="E21" s="4" t="s">
        <v>419</v>
      </c>
    </row>
    <row r="22" spans="1:5">
      <c r="A22" s="4" t="s">
        <v>375</v>
      </c>
    </row>
    <row r="23" spans="1:5">
      <c r="A23" s="3" t="s">
        <v>393</v>
      </c>
    </row>
    <row r="24" spans="1:5">
      <c r="A24" s="4" t="s">
        <v>413</v>
      </c>
      <c r="B24" s="6" t="n">
        <v>-11625</v>
      </c>
      <c r="C24" s="6" t="n">
        <v>-21798</v>
      </c>
      <c r="D24" s="6" t="n">
        <v>-27142</v>
      </c>
      <c r="E24" s="6" t="n">
        <v>-35343</v>
      </c>
    </row>
    <row r="25" spans="1:5">
      <c r="A25" s="4" t="s">
        <v>427</v>
      </c>
    </row>
    <row r="26" spans="1:5">
      <c r="A26" s="3" t="s">
        <v>393</v>
      </c>
    </row>
    <row r="27" spans="1:5">
      <c r="A27" s="4" t="s">
        <v>413</v>
      </c>
      <c r="B27" s="5" t="n">
        <v>-10377</v>
      </c>
      <c r="C27" s="5" t="n">
        <v>-8892</v>
      </c>
      <c r="D27" s="5" t="n">
        <v>-32589</v>
      </c>
      <c r="E27" s="5" t="n">
        <v>-25350</v>
      </c>
    </row>
    <row r="28" spans="1:5">
      <c r="A28" s="4" t="s">
        <v>428</v>
      </c>
    </row>
    <row r="29" spans="1:5">
      <c r="A29" s="3" t="s">
        <v>393</v>
      </c>
    </row>
    <row r="30" spans="1:5">
      <c r="A30" s="4" t="s">
        <v>413</v>
      </c>
      <c r="B30" s="5" t="n">
        <v>-1248</v>
      </c>
      <c r="C30" s="5" t="n">
        <v>-6866</v>
      </c>
      <c r="D30" s="5" t="n">
        <v>5447</v>
      </c>
      <c r="E30" s="5" t="n">
        <v>-8266</v>
      </c>
    </row>
    <row r="31" spans="1:5">
      <c r="A31" s="4" t="s">
        <v>429</v>
      </c>
    </row>
    <row r="32" spans="1:5">
      <c r="A32" s="3" t="s">
        <v>393</v>
      </c>
    </row>
    <row r="33" spans="1:5">
      <c r="A33" s="4" t="s">
        <v>413</v>
      </c>
      <c r="B33" s="5" t="n">
        <v>0</v>
      </c>
      <c r="C33" s="5" t="n">
        <v>-6040</v>
      </c>
      <c r="D33" s="5" t="n">
        <v>0</v>
      </c>
      <c r="E33" s="5" t="n">
        <v>-1727</v>
      </c>
    </row>
    <row r="34" spans="1:5">
      <c r="A34" s="4" t="s">
        <v>430</v>
      </c>
    </row>
    <row r="35" spans="1:5">
      <c r="A35" s="3" t="s">
        <v>393</v>
      </c>
    </row>
    <row r="36" spans="1:5">
      <c r="A36" s="4" t="s">
        <v>413</v>
      </c>
      <c r="B36" s="6" t="n">
        <v>-11625</v>
      </c>
      <c r="C36" s="6" t="n">
        <v>-21798</v>
      </c>
      <c r="D36" s="6" t="n">
        <v>-27142</v>
      </c>
      <c r="E36" s="6" t="n">
        <v>-353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05</v>
      </c>
      <c r="D1" s="2" t="s">
        <v>1</v>
      </c>
    </row>
    <row r="2" spans="1:5">
      <c r="B2" s="2" t="s">
        <v>2</v>
      </c>
      <c r="C2" s="2" t="s">
        <v>106</v>
      </c>
      <c r="D2" s="2" t="s">
        <v>2</v>
      </c>
      <c r="E2" s="2" t="s">
        <v>106</v>
      </c>
    </row>
    <row r="3" spans="1:5">
      <c r="A3" s="3" t="s">
        <v>393</v>
      </c>
    </row>
    <row r="4" spans="1:5">
      <c r="A4" s="4" t="s">
        <v>432</v>
      </c>
      <c r="B4" s="6" t="n">
        <v>-11435</v>
      </c>
      <c r="C4" s="6" t="n">
        <v>-21140</v>
      </c>
      <c r="D4" s="6" t="n">
        <v>-26653</v>
      </c>
      <c r="E4" s="6" t="n">
        <v>-33945</v>
      </c>
    </row>
    <row r="5" spans="1:5">
      <c r="A5" s="4" t="s">
        <v>375</v>
      </c>
    </row>
    <row r="6" spans="1:5">
      <c r="A6" s="3" t="s">
        <v>393</v>
      </c>
    </row>
    <row r="7" spans="1:5">
      <c r="A7" s="4" t="s">
        <v>432</v>
      </c>
      <c r="B7" s="5" t="n">
        <v>-11625</v>
      </c>
      <c r="C7" s="5" t="n">
        <v>-21798</v>
      </c>
      <c r="D7" s="5" t="n">
        <v>-27142</v>
      </c>
      <c r="E7" s="5" t="n">
        <v>-35343</v>
      </c>
    </row>
    <row r="8" spans="1:5">
      <c r="A8" s="4" t="s">
        <v>433</v>
      </c>
    </row>
    <row r="9" spans="1:5">
      <c r="A9" s="3" t="s">
        <v>393</v>
      </c>
    </row>
    <row r="10" spans="1:5">
      <c r="A10" s="4" t="s">
        <v>432</v>
      </c>
      <c r="B10" s="6" t="n">
        <v>190</v>
      </c>
      <c r="C10" s="6" t="n">
        <v>658</v>
      </c>
      <c r="D10" s="6" t="n">
        <v>489</v>
      </c>
      <c r="E10" s="6" t="n">
        <v>13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1</v>
      </c>
    </row>
    <row r="2" spans="1:3">
      <c r="A2" s="3" t="s">
        <v>393</v>
      </c>
    </row>
    <row r="3" spans="1:3">
      <c r="A3" s="4" t="s">
        <v>93</v>
      </c>
      <c r="B3" s="6" t="n">
        <v>445920</v>
      </c>
      <c r="C3" s="6" t="n">
        <v>419431</v>
      </c>
    </row>
    <row r="4" spans="1:3">
      <c r="A4" s="4" t="s">
        <v>375</v>
      </c>
    </row>
    <row r="5" spans="1:3">
      <c r="A5" s="3" t="s">
        <v>393</v>
      </c>
    </row>
    <row r="6" spans="1:3">
      <c r="A6" s="4" t="s">
        <v>93</v>
      </c>
      <c r="B6" s="5" t="n">
        <v>441235</v>
      </c>
      <c r="C6" s="5" t="n">
        <v>415928</v>
      </c>
    </row>
    <row r="7" spans="1:3">
      <c r="A7" s="4" t="s">
        <v>433</v>
      </c>
    </row>
    <row r="8" spans="1:3">
      <c r="A8" s="3" t="s">
        <v>393</v>
      </c>
    </row>
    <row r="9" spans="1:3">
      <c r="A9" s="4" t="s">
        <v>93</v>
      </c>
      <c r="B9" s="6" t="n">
        <v>4685</v>
      </c>
      <c r="C9" s="6" t="n">
        <v>35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105</v>
      </c>
      <c r="D1" s="2" t="s">
        <v>1</v>
      </c>
    </row>
    <row r="2" spans="1:5">
      <c r="B2" s="2" t="s">
        <v>2</v>
      </c>
      <c r="C2" s="2" t="s">
        <v>106</v>
      </c>
      <c r="D2" s="2" t="s">
        <v>2</v>
      </c>
      <c r="E2" s="2" t="s">
        <v>106</v>
      </c>
    </row>
    <row r="3" spans="1:5">
      <c r="A3" s="3" t="s">
        <v>436</v>
      </c>
    </row>
    <row r="4" spans="1:5">
      <c r="A4" s="4" t="s">
        <v>437</v>
      </c>
      <c r="B4" s="6" t="n">
        <v>247229</v>
      </c>
      <c r="C4" s="6" t="n">
        <v>473507</v>
      </c>
      <c r="D4" s="6" t="n">
        <v>577660</v>
      </c>
      <c r="E4" s="6" t="n">
        <v>445617</v>
      </c>
    </row>
    <row r="5" spans="1:5">
      <c r="A5" s="4" t="s">
        <v>438</v>
      </c>
      <c r="D5" s="5" t="n">
        <v>-167799</v>
      </c>
      <c r="E5" s="5" t="n">
        <v>0</v>
      </c>
    </row>
    <row r="6" spans="1:5">
      <c r="A6" s="4" t="s">
        <v>439</v>
      </c>
      <c r="D6" s="5" t="n">
        <v>-137759</v>
      </c>
      <c r="E6" s="5" t="n">
        <v>0</v>
      </c>
    </row>
    <row r="7" spans="1:5">
      <c r="A7" s="4" t="s">
        <v>440</v>
      </c>
      <c r="D7" s="5" t="n">
        <v>136964</v>
      </c>
      <c r="E7" s="5" t="n">
        <v>0</v>
      </c>
    </row>
    <row r="8" spans="1:5">
      <c r="A8" s="4" t="s">
        <v>160</v>
      </c>
      <c r="D8" s="5" t="n">
        <v>-101406</v>
      </c>
      <c r="E8" s="5" t="n">
        <v>0</v>
      </c>
    </row>
    <row r="9" spans="1:5">
      <c r="A9" s="4" t="s">
        <v>163</v>
      </c>
      <c r="B9" s="5" t="n">
        <v>102</v>
      </c>
      <c r="C9" s="5" t="n">
        <v>111887</v>
      </c>
      <c r="D9" s="5" t="n">
        <v>3747</v>
      </c>
      <c r="E9" s="5" t="n">
        <v>149172</v>
      </c>
    </row>
    <row r="10" spans="1:5">
      <c r="A10" s="4" t="s">
        <v>164</v>
      </c>
      <c r="B10" s="5" t="n">
        <v>-54532</v>
      </c>
      <c r="C10" s="5" t="n">
        <v>-562</v>
      </c>
      <c r="D10" s="5" t="n">
        <v>-126779</v>
      </c>
      <c r="E10" s="5" t="n">
        <v>-10910</v>
      </c>
    </row>
    <row r="11" spans="1:5">
      <c r="A11" s="4" t="s">
        <v>441</v>
      </c>
      <c r="B11" s="5" t="n">
        <v>-43373</v>
      </c>
      <c r="C11" s="5" t="n">
        <v>0</v>
      </c>
      <c r="D11" s="5" t="n">
        <v>-43373</v>
      </c>
      <c r="E11" s="5" t="n">
        <v>0</v>
      </c>
    </row>
    <row r="12" spans="1:5">
      <c r="A12" s="4" t="s">
        <v>442</v>
      </c>
      <c r="B12" s="5" t="n">
        <v>574</v>
      </c>
      <c r="C12" s="5" t="n">
        <v>374</v>
      </c>
      <c r="D12" s="5" t="n">
        <v>8745</v>
      </c>
      <c r="E12" s="5" t="n">
        <v>1327</v>
      </c>
    </row>
    <row r="13" spans="1:5">
      <c r="A13" s="4" t="s">
        <v>443</v>
      </c>
      <c r="B13" s="5" t="n">
        <v>150000</v>
      </c>
      <c r="C13" s="5" t="n">
        <v>585206</v>
      </c>
      <c r="D13" s="5" t="n">
        <v>150000</v>
      </c>
      <c r="E13" s="5" t="n">
        <v>585206</v>
      </c>
    </row>
    <row r="14" spans="1:5">
      <c r="A14" s="4" t="s">
        <v>444</v>
      </c>
    </row>
    <row r="15" spans="1:5">
      <c r="A15" s="3" t="s">
        <v>436</v>
      </c>
    </row>
    <row r="16" spans="1:5">
      <c r="A16" s="4" t="s">
        <v>437</v>
      </c>
      <c r="B16" s="5" t="n">
        <v>97229</v>
      </c>
      <c r="C16" s="5" t="n">
        <v>53507</v>
      </c>
      <c r="D16" s="5" t="n">
        <v>157660</v>
      </c>
      <c r="E16" s="5" t="n">
        <v>25617</v>
      </c>
    </row>
    <row r="17" spans="1:5">
      <c r="A17" s="4" t="s">
        <v>438</v>
      </c>
      <c r="D17" s="5" t="n">
        <v>0</v>
      </c>
      <c r="E17" s="5" t="n">
        <v>0</v>
      </c>
    </row>
    <row r="18" spans="1:5">
      <c r="A18" s="4" t="s">
        <v>439</v>
      </c>
      <c r="D18" s="5" t="n">
        <v>0</v>
      </c>
      <c r="E18" s="5" t="n">
        <v>0</v>
      </c>
    </row>
    <row r="19" spans="1:5">
      <c r="A19" s="4" t="s">
        <v>440</v>
      </c>
      <c r="D19" s="5" t="n">
        <v>0</v>
      </c>
      <c r="E19" s="5" t="n">
        <v>0</v>
      </c>
    </row>
    <row r="20" spans="1:5">
      <c r="A20" s="4" t="s">
        <v>160</v>
      </c>
      <c r="D20" s="5" t="n">
        <v>0</v>
      </c>
      <c r="E20" s="5" t="n">
        <v>0</v>
      </c>
    </row>
    <row r="21" spans="1:5">
      <c r="A21" s="4" t="s">
        <v>163</v>
      </c>
      <c r="B21" s="5" t="n">
        <v>102</v>
      </c>
      <c r="C21" s="5" t="n">
        <v>111887</v>
      </c>
      <c r="D21" s="5" t="n">
        <v>3747</v>
      </c>
      <c r="E21" s="5" t="n">
        <v>149172</v>
      </c>
    </row>
    <row r="22" spans="1:5">
      <c r="A22" s="4" t="s">
        <v>164</v>
      </c>
      <c r="B22" s="5" t="n">
        <v>-54532</v>
      </c>
      <c r="C22" s="5" t="n">
        <v>-562</v>
      </c>
      <c r="D22" s="5" t="n">
        <v>-126779</v>
      </c>
      <c r="E22" s="5" t="n">
        <v>-10910</v>
      </c>
    </row>
    <row r="23" spans="1:5">
      <c r="A23" s="4" t="s">
        <v>441</v>
      </c>
      <c r="B23" s="5" t="n">
        <v>-43373</v>
      </c>
      <c r="C23" s="5" t="n">
        <v>0</v>
      </c>
      <c r="D23" s="5" t="n">
        <v>-43373</v>
      </c>
      <c r="E23" s="5" t="n">
        <v>0</v>
      </c>
    </row>
    <row r="24" spans="1:5">
      <c r="A24" s="4" t="s">
        <v>442</v>
      </c>
      <c r="B24" s="5" t="n">
        <v>574</v>
      </c>
      <c r="C24" s="5" t="n">
        <v>374</v>
      </c>
      <c r="D24" s="5" t="n">
        <v>8745</v>
      </c>
      <c r="E24" s="5" t="n">
        <v>1327</v>
      </c>
    </row>
    <row r="25" spans="1:5">
      <c r="A25" s="4" t="s">
        <v>443</v>
      </c>
      <c r="B25" s="5" t="n">
        <v>0</v>
      </c>
      <c r="C25" s="5" t="n">
        <v>165206</v>
      </c>
      <c r="D25" s="5" t="n">
        <v>0</v>
      </c>
      <c r="E25" s="5" t="n">
        <v>165206</v>
      </c>
    </row>
    <row r="26" spans="1:5">
      <c r="A26" s="4" t="s">
        <v>245</v>
      </c>
    </row>
    <row r="27" spans="1:5">
      <c r="A27" s="3" t="s">
        <v>436</v>
      </c>
    </row>
    <row r="28" spans="1:5">
      <c r="A28" s="4" t="s">
        <v>437</v>
      </c>
      <c r="B28" s="5" t="n">
        <v>150000</v>
      </c>
      <c r="C28" s="5" t="n">
        <v>420000</v>
      </c>
      <c r="D28" s="5" t="n">
        <v>420000</v>
      </c>
      <c r="E28" s="5" t="n">
        <v>420000</v>
      </c>
    </row>
    <row r="29" spans="1:5">
      <c r="A29" s="4" t="s">
        <v>438</v>
      </c>
      <c r="D29" s="5" t="n">
        <v>-167799</v>
      </c>
      <c r="E29" s="5" t="n">
        <v>0</v>
      </c>
    </row>
    <row r="30" spans="1:5">
      <c r="A30" s="4" t="s">
        <v>439</v>
      </c>
      <c r="D30" s="5" t="n">
        <v>-137759</v>
      </c>
      <c r="E30" s="5" t="n">
        <v>0</v>
      </c>
    </row>
    <row r="31" spans="1:5">
      <c r="A31" s="4" t="s">
        <v>440</v>
      </c>
      <c r="D31" s="5" t="n">
        <v>136964</v>
      </c>
      <c r="E31" s="5" t="n">
        <v>0</v>
      </c>
    </row>
    <row r="32" spans="1:5">
      <c r="A32" s="4" t="s">
        <v>160</v>
      </c>
      <c r="D32" s="5" t="n">
        <v>-101406</v>
      </c>
      <c r="E32" s="5" t="n">
        <v>0</v>
      </c>
    </row>
    <row r="33" spans="1:5">
      <c r="A33" s="4" t="s">
        <v>163</v>
      </c>
      <c r="B33" s="5" t="n">
        <v>0</v>
      </c>
      <c r="C33" s="5" t="n">
        <v>0</v>
      </c>
      <c r="D33" s="5" t="n">
        <v>0</v>
      </c>
      <c r="E33" s="5" t="n">
        <v>0</v>
      </c>
    </row>
    <row r="34" spans="1:5">
      <c r="A34" s="4" t="s">
        <v>164</v>
      </c>
      <c r="B34" s="5" t="n">
        <v>0</v>
      </c>
      <c r="C34" s="5" t="n">
        <v>0</v>
      </c>
      <c r="D34" s="5" t="n">
        <v>0</v>
      </c>
      <c r="E34" s="5" t="n">
        <v>0</v>
      </c>
    </row>
    <row r="35" spans="1:5">
      <c r="A35" s="4" t="s">
        <v>441</v>
      </c>
      <c r="B35" s="5" t="n">
        <v>0</v>
      </c>
      <c r="C35" s="5" t="n">
        <v>0</v>
      </c>
      <c r="D35" s="5" t="n">
        <v>0</v>
      </c>
      <c r="E35" s="5" t="n">
        <v>0</v>
      </c>
    </row>
    <row r="36" spans="1:5">
      <c r="A36" s="4" t="s">
        <v>442</v>
      </c>
      <c r="B36" s="5" t="n">
        <v>0</v>
      </c>
      <c r="C36" s="5" t="n">
        <v>0</v>
      </c>
      <c r="D36" s="5" t="n">
        <v>0</v>
      </c>
      <c r="E36" s="5" t="n">
        <v>0</v>
      </c>
    </row>
    <row r="37" spans="1:5">
      <c r="A37" s="4" t="s">
        <v>443</v>
      </c>
      <c r="B37" s="6" t="n">
        <v>150000</v>
      </c>
      <c r="C37" s="6" t="n">
        <v>420000</v>
      </c>
      <c r="D37" s="6" t="n">
        <v>150000</v>
      </c>
      <c r="E37" s="6" t="n">
        <v>42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1</v>
      </c>
    </row>
    <row r="2" spans="1:3">
      <c r="A2" s="3" t="s">
        <v>231</v>
      </c>
    </row>
    <row r="3" spans="1:3">
      <c r="A3" s="4" t="s">
        <v>446</v>
      </c>
      <c r="B3" s="6" t="n">
        <v>261981</v>
      </c>
      <c r="C3" s="6" t="n">
        <v>179510</v>
      </c>
    </row>
    <row r="4" spans="1:3">
      <c r="A4" s="4" t="s">
        <v>447</v>
      </c>
      <c r="B4" s="5" t="n">
        <v>176739</v>
      </c>
      <c r="C4" s="5" t="n">
        <v>181868</v>
      </c>
    </row>
    <row r="5" spans="1:3">
      <c r="A5" s="4" t="s">
        <v>448</v>
      </c>
      <c r="B5" s="5" t="n">
        <v>58828</v>
      </c>
      <c r="C5" s="5" t="n">
        <v>28519</v>
      </c>
    </row>
    <row r="6" spans="1:3">
      <c r="A6" s="4" t="s">
        <v>449</v>
      </c>
      <c r="B6" s="6" t="n">
        <v>497548</v>
      </c>
      <c r="C6" s="6" t="n">
        <v>3898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50</v>
      </c>
      <c r="B1" s="2" t="s">
        <v>2</v>
      </c>
      <c r="D1" s="2" t="s">
        <v>61</v>
      </c>
    </row>
    <row r="2" spans="1:5">
      <c r="A2" s="3" t="s">
        <v>451</v>
      </c>
    </row>
    <row r="3" spans="1:5">
      <c r="A3" s="4" t="s">
        <v>452</v>
      </c>
      <c r="B3" s="6" t="n">
        <v>261981</v>
      </c>
      <c r="D3" s="6" t="n">
        <v>179510</v>
      </c>
    </row>
    <row r="4" spans="1:5">
      <c r="A4" s="4" t="s">
        <v>447</v>
      </c>
      <c r="B4" s="5" t="n">
        <v>176739</v>
      </c>
      <c r="D4" s="5" t="n">
        <v>181868</v>
      </c>
    </row>
    <row r="5" spans="1:5">
      <c r="A5" s="3" t="s">
        <v>453</v>
      </c>
    </row>
    <row r="6" spans="1:5">
      <c r="A6" s="4" t="s">
        <v>449</v>
      </c>
      <c r="B6" s="5" t="n">
        <v>497548</v>
      </c>
      <c r="D6" s="5" t="n">
        <v>389897</v>
      </c>
    </row>
    <row r="7" spans="1:5">
      <c r="A7" s="4" t="s">
        <v>454</v>
      </c>
    </row>
    <row r="8" spans="1:5">
      <c r="A8" s="3" t="s">
        <v>455</v>
      </c>
    </row>
    <row r="9" spans="1:5">
      <c r="A9" s="4" t="s">
        <v>452</v>
      </c>
      <c r="D9" s="5" t="n">
        <v>58054</v>
      </c>
    </row>
    <row r="10" spans="1:5">
      <c r="A10" s="3" t="s">
        <v>451</v>
      </c>
    </row>
    <row r="11" spans="1:5">
      <c r="A11" s="4" t="s">
        <v>452</v>
      </c>
      <c r="B11" s="5" t="n">
        <v>261981</v>
      </c>
      <c r="D11" s="5" t="n">
        <v>179510</v>
      </c>
    </row>
    <row r="12" spans="1:5">
      <c r="A12" s="4" t="s">
        <v>447</v>
      </c>
      <c r="B12" s="5" t="n">
        <v>176739</v>
      </c>
      <c r="C12" s="4" t="s">
        <v>456</v>
      </c>
      <c r="D12" s="5" t="n">
        <v>181868</v>
      </c>
      <c r="E12" s="4" t="s">
        <v>457</v>
      </c>
    </row>
    <row r="13" spans="1:5">
      <c r="A13" s="4" t="s">
        <v>458</v>
      </c>
    </row>
    <row r="14" spans="1:5">
      <c r="A14" s="3" t="s">
        <v>455</v>
      </c>
    </row>
    <row r="15" spans="1:5">
      <c r="A15" s="4" t="s">
        <v>452</v>
      </c>
      <c r="D15" s="5" t="n">
        <v>58054</v>
      </c>
    </row>
    <row r="16" spans="1:5">
      <c r="A16" s="3" t="s">
        <v>451</v>
      </c>
    </row>
    <row r="17" spans="1:5">
      <c r="A17" s="4" t="s">
        <v>452</v>
      </c>
      <c r="B17" s="5" t="n">
        <v>261981</v>
      </c>
      <c r="D17" s="5" t="n">
        <v>179510</v>
      </c>
    </row>
    <row r="18" spans="1:5">
      <c r="A18" s="4" t="s">
        <v>447</v>
      </c>
      <c r="B18" s="5" t="n">
        <v>0</v>
      </c>
      <c r="C18" s="4" t="s">
        <v>456</v>
      </c>
      <c r="D18" s="5" t="n">
        <v>0</v>
      </c>
      <c r="E18" s="4" t="s">
        <v>457</v>
      </c>
    </row>
    <row r="19" spans="1:5">
      <c r="A19" s="4" t="s">
        <v>459</v>
      </c>
    </row>
    <row r="20" spans="1:5">
      <c r="A20" s="3" t="s">
        <v>455</v>
      </c>
    </row>
    <row r="21" spans="1:5">
      <c r="A21" s="4" t="s">
        <v>452</v>
      </c>
      <c r="D21" s="5" t="n">
        <v>0</v>
      </c>
    </row>
    <row r="22" spans="1:5">
      <c r="A22" s="3" t="s">
        <v>451</v>
      </c>
    </row>
    <row r="23" spans="1:5">
      <c r="A23" s="4" t="s">
        <v>452</v>
      </c>
      <c r="B23" s="5" t="n">
        <v>0</v>
      </c>
      <c r="D23" s="5" t="n">
        <v>0</v>
      </c>
    </row>
    <row r="24" spans="1:5">
      <c r="A24" s="4" t="s">
        <v>447</v>
      </c>
      <c r="B24" s="5" t="n">
        <v>0</v>
      </c>
      <c r="C24" s="4" t="s">
        <v>456</v>
      </c>
      <c r="D24" s="5" t="n">
        <v>0</v>
      </c>
      <c r="E24" s="4" t="s">
        <v>457</v>
      </c>
    </row>
    <row r="25" spans="1:5">
      <c r="A25" s="4" t="s">
        <v>460</v>
      </c>
    </row>
    <row r="26" spans="1:5">
      <c r="A26" s="3" t="s">
        <v>455</v>
      </c>
    </row>
    <row r="27" spans="1:5">
      <c r="A27" s="4" t="s">
        <v>452</v>
      </c>
      <c r="D27" s="5" t="n">
        <v>0</v>
      </c>
    </row>
    <row r="28" spans="1:5">
      <c r="A28" s="3" t="s">
        <v>451</v>
      </c>
    </row>
    <row r="29" spans="1:5">
      <c r="A29" s="4" t="s">
        <v>452</v>
      </c>
      <c r="B29" s="5" t="n">
        <v>0</v>
      </c>
      <c r="D29" s="5" t="n">
        <v>0</v>
      </c>
    </row>
    <row r="30" spans="1:5">
      <c r="A30" s="4" t="s">
        <v>447</v>
      </c>
      <c r="B30" s="5" t="n">
        <v>176739</v>
      </c>
      <c r="C30" s="4" t="s">
        <v>456</v>
      </c>
      <c r="D30" s="5" t="n">
        <v>181868</v>
      </c>
      <c r="E30" s="4" t="s">
        <v>457</v>
      </c>
    </row>
    <row r="31" spans="1:5">
      <c r="A31" s="4" t="s">
        <v>461</v>
      </c>
    </row>
    <row r="32" spans="1:5">
      <c r="A32" s="3" t="s">
        <v>453</v>
      </c>
    </row>
    <row r="33" spans="1:5">
      <c r="A33" s="4" t="s">
        <v>462</v>
      </c>
      <c r="D33" s="5" t="n">
        <v>166958</v>
      </c>
    </row>
    <row r="34" spans="1:5">
      <c r="A34" s="4" t="s">
        <v>463</v>
      </c>
      <c r="D34" s="5" t="n">
        <v>4537</v>
      </c>
    </row>
    <row r="35" spans="1:5">
      <c r="A35" s="4" t="s">
        <v>449</v>
      </c>
      <c r="D35" s="5" t="n">
        <v>171495</v>
      </c>
    </row>
    <row r="36" spans="1:5">
      <c r="A36" s="4" t="s">
        <v>464</v>
      </c>
    </row>
    <row r="37" spans="1:5">
      <c r="A37" s="3" t="s">
        <v>453</v>
      </c>
    </row>
    <row r="38" spans="1:5">
      <c r="A38" s="4" t="s">
        <v>462</v>
      </c>
      <c r="D38" s="5" t="n">
        <v>0</v>
      </c>
    </row>
    <row r="39" spans="1:5">
      <c r="A39" s="4" t="s">
        <v>463</v>
      </c>
      <c r="D39" s="5" t="n">
        <v>0</v>
      </c>
    </row>
    <row r="40" spans="1:5">
      <c r="A40" s="4" t="s">
        <v>449</v>
      </c>
      <c r="D40" s="5" t="n">
        <v>0</v>
      </c>
    </row>
    <row r="41" spans="1:5">
      <c r="A41" s="4" t="s">
        <v>465</v>
      </c>
    </row>
    <row r="42" spans="1:5">
      <c r="A42" s="3" t="s">
        <v>453</v>
      </c>
    </row>
    <row r="43" spans="1:5">
      <c r="A43" s="4" t="s">
        <v>462</v>
      </c>
      <c r="D43" s="5" t="n">
        <v>91345</v>
      </c>
    </row>
    <row r="44" spans="1:5">
      <c r="A44" s="4" t="s">
        <v>463</v>
      </c>
      <c r="D44" s="5" t="n">
        <v>4537</v>
      </c>
    </row>
    <row r="45" spans="1:5">
      <c r="A45" s="4" t="s">
        <v>449</v>
      </c>
      <c r="D45" s="5" t="n">
        <v>95882</v>
      </c>
    </row>
    <row r="46" spans="1:5">
      <c r="A46" s="4" t="s">
        <v>466</v>
      </c>
    </row>
    <row r="47" spans="1:5">
      <c r="A47" s="3" t="s">
        <v>453</v>
      </c>
    </row>
    <row r="48" spans="1:5">
      <c r="A48" s="4" t="s">
        <v>462</v>
      </c>
      <c r="D48" s="5" t="n">
        <v>75613</v>
      </c>
    </row>
    <row r="49" spans="1:5">
      <c r="A49" s="4" t="s">
        <v>463</v>
      </c>
      <c r="D49" s="5" t="n">
        <v>0</v>
      </c>
    </row>
    <row r="50" spans="1:5">
      <c r="A50" s="4" t="s">
        <v>449</v>
      </c>
      <c r="D50" s="5" t="n">
        <v>75613</v>
      </c>
    </row>
    <row r="51" spans="1:5">
      <c r="A51" s="4" t="s">
        <v>467</v>
      </c>
    </row>
    <row r="52" spans="1:5">
      <c r="A52" s="3" t="s">
        <v>453</v>
      </c>
    </row>
    <row r="53" spans="1:5">
      <c r="A53" s="4" t="s">
        <v>468</v>
      </c>
      <c r="B53" s="6" t="n">
        <v>164300</v>
      </c>
      <c r="D53" s="6" t="n">
        <v>171500</v>
      </c>
    </row>
    <row r="54" spans="1:5"/>
    <row r="55" spans="1:5">
      <c r="A55" s="4" t="s">
        <v>456</v>
      </c>
      <c r="B55" s="4" t="s">
        <v>469</v>
      </c>
    </row>
    <row r="56" spans="1:5">
      <c r="A56" s="4" t="s">
        <v>457</v>
      </c>
      <c r="B56" s="4" t="s">
        <v>470</v>
      </c>
    </row>
  </sheetData>
  <mergeCells count="5">
    <mergeCell ref="B1:C1"/>
    <mergeCell ref="D1:E1"/>
    <mergeCell ref="A54:E54"/>
    <mergeCell ref="B55:E55"/>
    <mergeCell ref="B56:E5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105</v>
      </c>
      <c r="D1" s="2" t="s">
        <v>1</v>
      </c>
    </row>
    <row r="2" spans="1:5">
      <c r="B2" s="2" t="s">
        <v>2</v>
      </c>
      <c r="C2" s="2" t="s">
        <v>106</v>
      </c>
      <c r="D2" s="2" t="s">
        <v>2</v>
      </c>
      <c r="E2" s="2" t="s">
        <v>106</v>
      </c>
    </row>
    <row r="3" spans="1:5">
      <c r="A3" s="4" t="s">
        <v>472</v>
      </c>
    </row>
    <row r="4" spans="1:5">
      <c r="A4" s="3" t="s">
        <v>473</v>
      </c>
    </row>
    <row r="5" spans="1:5">
      <c r="A5" s="4" t="s">
        <v>474</v>
      </c>
      <c r="B5" s="6" t="n">
        <v>181547</v>
      </c>
      <c r="C5" s="6" t="n">
        <v>148127</v>
      </c>
      <c r="D5" s="6" t="n">
        <v>181868</v>
      </c>
      <c r="E5" s="6" t="n">
        <v>211749</v>
      </c>
    </row>
    <row r="6" spans="1:5">
      <c r="A6" s="4" t="s">
        <v>475</v>
      </c>
      <c r="B6" s="5" t="n">
        <v>0</v>
      </c>
      <c r="C6" s="5" t="n">
        <v>0</v>
      </c>
      <c r="D6" s="5" t="n">
        <v>0</v>
      </c>
      <c r="E6" s="5" t="n">
        <v>0</v>
      </c>
    </row>
    <row r="7" spans="1:5">
      <c r="A7" s="4" t="s">
        <v>476</v>
      </c>
      <c r="B7" s="5" t="n">
        <v>0</v>
      </c>
      <c r="C7" s="5" t="n">
        <v>0</v>
      </c>
      <c r="D7" s="5" t="n">
        <v>0</v>
      </c>
      <c r="E7" s="5" t="n">
        <v>0</v>
      </c>
    </row>
    <row r="8" spans="1:5">
      <c r="A8" s="4" t="s">
        <v>477</v>
      </c>
      <c r="B8" s="5" t="n">
        <v>1709</v>
      </c>
      <c r="C8" s="5" t="n">
        <v>24655</v>
      </c>
      <c r="D8" s="5" t="n">
        <v>28420</v>
      </c>
      <c r="E8" s="5" t="n">
        <v>131104</v>
      </c>
    </row>
    <row r="9" spans="1:5">
      <c r="A9" s="4" t="s">
        <v>478</v>
      </c>
      <c r="B9" s="5" t="n">
        <v>-28</v>
      </c>
      <c r="C9" s="5" t="n">
        <v>-5483</v>
      </c>
      <c r="D9" s="5" t="n">
        <v>-27778</v>
      </c>
      <c r="E9" s="5" t="n">
        <v>-170403</v>
      </c>
    </row>
    <row r="10" spans="1:5">
      <c r="A10" s="4" t="s">
        <v>479</v>
      </c>
      <c r="B10" s="5" t="n">
        <v>-6489</v>
      </c>
      <c r="C10" s="5" t="n">
        <v>-1504</v>
      </c>
      <c r="D10" s="5" t="n">
        <v>-5771</v>
      </c>
      <c r="E10" s="5" t="n">
        <v>-6655</v>
      </c>
    </row>
    <row r="11" spans="1:5">
      <c r="A11" s="4" t="s">
        <v>443</v>
      </c>
      <c r="B11" s="5" t="n">
        <v>176739</v>
      </c>
      <c r="C11" s="5" t="n">
        <v>165795</v>
      </c>
      <c r="D11" s="5" t="n">
        <v>176739</v>
      </c>
      <c r="E11" s="5" t="n">
        <v>165795</v>
      </c>
    </row>
    <row r="12" spans="1:5">
      <c r="A12" s="4" t="s">
        <v>480</v>
      </c>
    </row>
    <row r="13" spans="1:5">
      <c r="A13" s="3" t="s">
        <v>473</v>
      </c>
    </row>
    <row r="14" spans="1:5">
      <c r="A14" s="4" t="s">
        <v>474</v>
      </c>
      <c r="B14" s="5" t="n">
        <v>36130</v>
      </c>
      <c r="C14" s="5" t="n">
        <v>32515</v>
      </c>
      <c r="D14" s="5" t="n">
        <v>75613</v>
      </c>
      <c r="E14" s="5" t="n">
        <v>18807</v>
      </c>
    </row>
    <row r="15" spans="1:5">
      <c r="A15" s="4" t="s">
        <v>475</v>
      </c>
      <c r="B15" s="5" t="n">
        <v>5326</v>
      </c>
      <c r="C15" s="5" t="n">
        <v>6094</v>
      </c>
      <c r="D15" s="5" t="n">
        <v>7982</v>
      </c>
      <c r="E15" s="5" t="n">
        <v>2438</v>
      </c>
    </row>
    <row r="16" spans="1:5">
      <c r="A16" s="4" t="s">
        <v>476</v>
      </c>
      <c r="B16" s="5" t="n">
        <v>-17427</v>
      </c>
      <c r="C16" s="5" t="n">
        <v>-13795</v>
      </c>
      <c r="D16" s="5" t="n">
        <v>-40272</v>
      </c>
      <c r="E16" s="5" t="n">
        <v>-1690</v>
      </c>
    </row>
    <row r="17" spans="1:5">
      <c r="A17" s="4" t="s">
        <v>477</v>
      </c>
      <c r="B17" s="5" t="n">
        <v>9231</v>
      </c>
      <c r="C17" s="5" t="n">
        <v>55761</v>
      </c>
      <c r="D17" s="5" t="n">
        <v>29601</v>
      </c>
      <c r="E17" s="5" t="n">
        <v>114154</v>
      </c>
    </row>
    <row r="18" spans="1:5">
      <c r="A18" s="4" t="s">
        <v>478</v>
      </c>
      <c r="B18" s="5" t="n">
        <v>-33283</v>
      </c>
      <c r="C18" s="5" t="n">
        <v>-19356</v>
      </c>
      <c r="D18" s="5" t="n">
        <v>-73772</v>
      </c>
      <c r="E18" s="5" t="n">
        <v>-72838</v>
      </c>
    </row>
    <row r="19" spans="1:5">
      <c r="A19" s="4" t="s">
        <v>479</v>
      </c>
      <c r="B19" s="5" t="n">
        <v>23</v>
      </c>
      <c r="C19" s="5" t="n">
        <v>379</v>
      </c>
      <c r="D19" s="5" t="n">
        <v>848</v>
      </c>
      <c r="E19" s="5" t="n">
        <v>727</v>
      </c>
    </row>
    <row r="20" spans="1:5">
      <c r="A20" s="4" t="s">
        <v>443</v>
      </c>
      <c r="B20" s="5" t="n">
        <v>0</v>
      </c>
      <c r="C20" s="6" t="n">
        <v>61598</v>
      </c>
      <c r="D20" s="5" t="n">
        <v>0</v>
      </c>
      <c r="E20" s="6" t="n">
        <v>61598</v>
      </c>
    </row>
    <row r="21" spans="1:5">
      <c r="A21" s="4" t="s">
        <v>481</v>
      </c>
    </row>
    <row r="22" spans="1:5">
      <c r="A22" s="3" t="s">
        <v>473</v>
      </c>
    </row>
    <row r="23" spans="1:5">
      <c r="A23" s="4" t="s">
        <v>474</v>
      </c>
      <c r="D23" s="5" t="n">
        <v>0</v>
      </c>
    </row>
    <row r="24" spans="1:5">
      <c r="A24" s="4" t="s">
        <v>475</v>
      </c>
      <c r="D24" s="5" t="n">
        <v>0</v>
      </c>
    </row>
    <row r="25" spans="1:5">
      <c r="A25" s="4" t="s">
        <v>476</v>
      </c>
      <c r="D25" s="5" t="n">
        <v>0</v>
      </c>
    </row>
    <row r="26" spans="1:5">
      <c r="A26" s="4" t="s">
        <v>477</v>
      </c>
      <c r="D26" s="5" t="n">
        <v>987</v>
      </c>
    </row>
    <row r="27" spans="1:5">
      <c r="A27" s="4" t="s">
        <v>478</v>
      </c>
      <c r="D27" s="5" t="n">
        <v>-981</v>
      </c>
    </row>
    <row r="28" spans="1:5">
      <c r="A28" s="4" t="s">
        <v>479</v>
      </c>
      <c r="D28" s="5" t="n">
        <v>-6</v>
      </c>
    </row>
    <row r="29" spans="1:5">
      <c r="A29" s="4" t="s">
        <v>443</v>
      </c>
      <c r="B29" s="6" t="n">
        <v>0</v>
      </c>
      <c r="D29"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05</v>
      </c>
      <c r="D1" s="2" t="s">
        <v>1</v>
      </c>
    </row>
    <row r="2" spans="1:5">
      <c r="B2" s="2" t="s">
        <v>2</v>
      </c>
      <c r="C2" s="2" t="s">
        <v>106</v>
      </c>
      <c r="D2" s="2" t="s">
        <v>2</v>
      </c>
      <c r="E2" s="2" t="s">
        <v>106</v>
      </c>
    </row>
    <row r="3" spans="1:5">
      <c r="A3" s="4" t="s">
        <v>472</v>
      </c>
    </row>
    <row r="4" spans="1:5">
      <c r="A4" s="3" t="s">
        <v>483</v>
      </c>
    </row>
    <row r="5" spans="1:5">
      <c r="A5" s="4" t="s">
        <v>484</v>
      </c>
      <c r="B5" s="6" t="n">
        <v>-463</v>
      </c>
      <c r="C5" s="6" t="n">
        <v>-1576</v>
      </c>
      <c r="D5" s="6" t="n">
        <v>-5612</v>
      </c>
      <c r="E5" s="6" t="n">
        <v>-4944</v>
      </c>
    </row>
    <row r="6" spans="1:5">
      <c r="A6" s="4" t="s">
        <v>480</v>
      </c>
    </row>
    <row r="7" spans="1:5">
      <c r="A7" s="3" t="s">
        <v>483</v>
      </c>
    </row>
    <row r="8" spans="1:5">
      <c r="A8" s="4" t="s">
        <v>484</v>
      </c>
      <c r="B8" s="6" t="n">
        <v>0</v>
      </c>
      <c r="C8" s="6" t="n">
        <v>240</v>
      </c>
      <c r="D8" s="6" t="n">
        <v>0</v>
      </c>
      <c r="E8" s="6" t="n">
        <v>2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106</v>
      </c>
      <c r="D2" s="2" t="s">
        <v>61</v>
      </c>
    </row>
    <row r="3" spans="1:4">
      <c r="A3" s="3" t="s">
        <v>231</v>
      </c>
    </row>
    <row r="4" spans="1:4">
      <c r="A4" s="4" t="s">
        <v>486</v>
      </c>
      <c r="B4" s="6" t="n">
        <v>0</v>
      </c>
      <c r="C4" s="9" t="n">
        <v>29.8</v>
      </c>
    </row>
    <row r="5" spans="1:4">
      <c r="A5" s="4" t="s">
        <v>487</v>
      </c>
      <c r="B5" s="4" t="s">
        <v>488</v>
      </c>
    </row>
    <row r="6" spans="1:4">
      <c r="A6" s="4" t="s">
        <v>489</v>
      </c>
      <c r="B6" s="6" t="n">
        <v>0</v>
      </c>
      <c r="C6" s="10" t="n">
        <v>24.9</v>
      </c>
    </row>
    <row r="7" spans="1:4">
      <c r="A7" s="4" t="s">
        <v>490</v>
      </c>
      <c r="B7" s="10" t="n">
        <v>87.40000000000001</v>
      </c>
      <c r="D7" s="9" t="n">
        <v>89.40000000000001</v>
      </c>
    </row>
    <row r="8" spans="1:4">
      <c r="A8" s="4" t="s">
        <v>491</v>
      </c>
      <c r="B8" s="6" t="n">
        <v>3</v>
      </c>
      <c r="C8" s="9" t="n">
        <v>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1</v>
      </c>
    </row>
    <row r="2" spans="1:3">
      <c r="A2" s="3" t="s">
        <v>71</v>
      </c>
    </row>
    <row r="3" spans="1:3">
      <c r="A3" s="4" t="s">
        <v>72</v>
      </c>
      <c r="B3" s="6" t="n">
        <v>0</v>
      </c>
      <c r="C3" s="6" t="n">
        <v>171495</v>
      </c>
    </row>
    <row r="4" spans="1:3">
      <c r="A4" s="4" t="s">
        <v>73</v>
      </c>
      <c r="B4" s="5" t="n">
        <v>649</v>
      </c>
      <c r="C4" s="5" t="n">
        <v>21090</v>
      </c>
    </row>
    <row r="5" spans="1:3">
      <c r="A5" s="4" t="s">
        <v>74</v>
      </c>
      <c r="B5" s="5" t="n">
        <v>1213650</v>
      </c>
      <c r="C5" s="5" t="n">
        <v>1447391</v>
      </c>
    </row>
    <row r="6" spans="1:3">
      <c r="A6" s="3" t="s">
        <v>83</v>
      </c>
    </row>
    <row r="7" spans="1:3">
      <c r="A7" s="4" t="s">
        <v>84</v>
      </c>
      <c r="B7" s="5" t="n">
        <v>388</v>
      </c>
      <c r="C7" s="5" t="n">
        <v>14541</v>
      </c>
    </row>
    <row r="8" spans="1:3">
      <c r="A8" s="4" t="s">
        <v>85</v>
      </c>
      <c r="B8" s="5" t="n">
        <v>907273</v>
      </c>
      <c r="C8" s="5" t="n">
        <v>879186</v>
      </c>
    </row>
    <row r="9" spans="1:3">
      <c r="A9" s="4" t="s">
        <v>493</v>
      </c>
    </row>
    <row r="10" spans="1:3">
      <c r="A10" s="3" t="s">
        <v>71</v>
      </c>
    </row>
    <row r="11" spans="1:3">
      <c r="A11" s="4" t="s">
        <v>72</v>
      </c>
      <c r="B11" s="5" t="n">
        <v>0</v>
      </c>
      <c r="C11" s="5" t="n">
        <v>171495</v>
      </c>
    </row>
    <row r="12" spans="1:3">
      <c r="A12" s="4" t="s">
        <v>73</v>
      </c>
      <c r="B12" s="5" t="n">
        <v>649</v>
      </c>
      <c r="C12" s="5" t="n">
        <v>21090</v>
      </c>
    </row>
    <row r="13" spans="1:3">
      <c r="A13" s="4" t="s">
        <v>74</v>
      </c>
      <c r="B13" s="5" t="n">
        <v>649</v>
      </c>
      <c r="C13" s="5" t="n">
        <v>192585</v>
      </c>
    </row>
    <row r="14" spans="1:3">
      <c r="A14" s="3" t="s">
        <v>83</v>
      </c>
    </row>
    <row r="15" spans="1:3">
      <c r="A15" s="4" t="s">
        <v>84</v>
      </c>
      <c r="B15" s="5" t="n">
        <v>388</v>
      </c>
      <c r="C15" s="5" t="n">
        <v>14541</v>
      </c>
    </row>
    <row r="16" spans="1:3">
      <c r="A16" s="4" t="s">
        <v>85</v>
      </c>
      <c r="B16" s="6" t="n">
        <v>388</v>
      </c>
      <c r="C16" s="6" t="n">
        <v>14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6</v>
      </c>
    </row>
    <row r="3" spans="1:3">
      <c r="A3" s="3" t="s">
        <v>175</v>
      </c>
    </row>
    <row r="4" spans="1:3">
      <c r="A4" s="4" t="s">
        <v>176</v>
      </c>
      <c r="B4" s="6" t="n">
        <v>-58954</v>
      </c>
      <c r="C4" s="6" t="n">
        <v>-55921</v>
      </c>
    </row>
    <row r="5" spans="1:3">
      <c r="A5" s="3" t="s">
        <v>177</v>
      </c>
    </row>
    <row r="6" spans="1:3">
      <c r="A6" s="4" t="s">
        <v>178</v>
      </c>
      <c r="B6" s="5" t="n">
        <v>106270</v>
      </c>
      <c r="C6" s="5" t="n">
        <v>67848</v>
      </c>
    </row>
    <row r="7" spans="1:3">
      <c r="A7" s="4" t="s">
        <v>179</v>
      </c>
      <c r="B7" s="5" t="n">
        <v>6941</v>
      </c>
      <c r="C7" s="5" t="n">
        <v>7709</v>
      </c>
    </row>
    <row r="8" spans="1:3">
      <c r="A8" s="4" t="s">
        <v>119</v>
      </c>
      <c r="B8" s="5" t="n">
        <v>6271</v>
      </c>
      <c r="C8" s="5" t="n">
        <v>14303</v>
      </c>
    </row>
    <row r="9" spans="1:3">
      <c r="A9" s="4" t="s">
        <v>180</v>
      </c>
      <c r="B9" s="5" t="n">
        <v>6525</v>
      </c>
      <c r="C9" s="5" t="n">
        <v>-3341</v>
      </c>
    </row>
    <row r="10" spans="1:3">
      <c r="A10" s="4" t="s">
        <v>181</v>
      </c>
      <c r="B10" s="5" t="n">
        <v>8007</v>
      </c>
      <c r="C10" s="5" t="n">
        <v>0</v>
      </c>
    </row>
    <row r="11" spans="1:3">
      <c r="A11" s="4" t="s">
        <v>182</v>
      </c>
      <c r="B11" s="5" t="n">
        <v>7904</v>
      </c>
      <c r="C11" s="5" t="n">
        <v>0</v>
      </c>
    </row>
    <row r="12" spans="1:3">
      <c r="A12" s="4" t="s">
        <v>183</v>
      </c>
      <c r="B12" s="5" t="n">
        <v>-823</v>
      </c>
      <c r="C12" s="5" t="n">
        <v>4238</v>
      </c>
    </row>
    <row r="13" spans="1:3">
      <c r="A13" s="3" t="s">
        <v>184</v>
      </c>
    </row>
    <row r="14" spans="1:3">
      <c r="A14" s="4" t="s">
        <v>66</v>
      </c>
      <c r="B14" s="5" t="n">
        <v>48031</v>
      </c>
      <c r="C14" s="5" t="n">
        <v>343769</v>
      </c>
    </row>
    <row r="15" spans="1:3">
      <c r="A15" s="4" t="s">
        <v>67</v>
      </c>
      <c r="B15" s="5" t="n">
        <v>-961</v>
      </c>
      <c r="C15" s="5" t="n">
        <v>-4141</v>
      </c>
    </row>
    <row r="16" spans="1:3">
      <c r="A16" s="4" t="s">
        <v>70</v>
      </c>
      <c r="B16" s="5" t="n">
        <v>8756</v>
      </c>
      <c r="C16" s="5" t="n">
        <v>35489</v>
      </c>
    </row>
    <row r="17" spans="1:3">
      <c r="A17" s="4" t="s">
        <v>76</v>
      </c>
      <c r="B17" s="5" t="n">
        <v>-43143</v>
      </c>
      <c r="C17" s="5" t="n">
        <v>-145612</v>
      </c>
    </row>
    <row r="18" spans="1:3">
      <c r="A18" s="4" t="s">
        <v>77</v>
      </c>
      <c r="B18" s="5" t="n">
        <v>1994</v>
      </c>
      <c r="C18" s="5" t="n">
        <v>23697</v>
      </c>
    </row>
    <row r="19" spans="1:3">
      <c r="A19" s="4" t="s">
        <v>78</v>
      </c>
      <c r="B19" s="5" t="n">
        <v>-4140</v>
      </c>
      <c r="C19" s="5" t="n">
        <v>442</v>
      </c>
    </row>
    <row r="20" spans="1:3">
      <c r="A20" s="4" t="s">
        <v>79</v>
      </c>
      <c r="B20" s="5" t="n">
        <v>-13485</v>
      </c>
      <c r="C20" s="5" t="n">
        <v>0</v>
      </c>
    </row>
    <row r="21" spans="1:3">
      <c r="A21" s="4" t="s">
        <v>82</v>
      </c>
      <c r="B21" s="5" t="n">
        <v>798</v>
      </c>
      <c r="C21" s="5" t="n">
        <v>8</v>
      </c>
    </row>
    <row r="22" spans="1:3">
      <c r="A22" s="3" t="s">
        <v>185</v>
      </c>
    </row>
    <row r="23" spans="1:3">
      <c r="A23" s="4" t="s">
        <v>186</v>
      </c>
      <c r="B23" s="5" t="n">
        <v>-3768</v>
      </c>
      <c r="C23" s="5" t="n">
        <v>-756</v>
      </c>
    </row>
    <row r="24" spans="1:3">
      <c r="A24" s="4" t="s">
        <v>187</v>
      </c>
      <c r="B24" s="5" t="n">
        <v>-128917</v>
      </c>
      <c r="C24" s="5" t="n">
        <v>-333657</v>
      </c>
    </row>
    <row r="25" spans="1:3">
      <c r="A25" s="4" t="s">
        <v>188</v>
      </c>
      <c r="B25" s="5" t="n">
        <v>263505</v>
      </c>
      <c r="C25" s="5" t="n">
        <v>194802</v>
      </c>
    </row>
    <row r="26" spans="1:3">
      <c r="A26" s="4" t="s">
        <v>73</v>
      </c>
      <c r="B26" s="5" t="n">
        <v>-31815</v>
      </c>
      <c r="C26" s="5" t="n">
        <v>-26888</v>
      </c>
    </row>
    <row r="27" spans="1:3">
      <c r="A27" s="4" t="s">
        <v>84</v>
      </c>
      <c r="B27" s="5" t="n">
        <v>8038</v>
      </c>
      <c r="C27" s="5" t="n">
        <v>25792</v>
      </c>
    </row>
    <row r="28" spans="1:3">
      <c r="A28" s="4" t="s">
        <v>189</v>
      </c>
      <c r="B28" s="5" t="n">
        <v>187034</v>
      </c>
      <c r="C28" s="5" t="n">
        <v>147781</v>
      </c>
    </row>
    <row r="29" spans="1:3">
      <c r="A29" s="3" t="s">
        <v>190</v>
      </c>
    </row>
    <row r="30" spans="1:3">
      <c r="A30" s="4" t="s">
        <v>191</v>
      </c>
      <c r="B30" s="5" t="n">
        <v>-1587</v>
      </c>
      <c r="C30" s="5" t="n">
        <v>-3596</v>
      </c>
    </row>
    <row r="31" spans="1:3">
      <c r="A31" s="4" t="s">
        <v>192</v>
      </c>
      <c r="B31" s="5" t="n">
        <v>-260445</v>
      </c>
      <c r="C31" s="5" t="n">
        <v>-293183</v>
      </c>
    </row>
    <row r="32" spans="1:3">
      <c r="A32" s="4" t="s">
        <v>193</v>
      </c>
      <c r="B32" s="5" t="n">
        <v>181278</v>
      </c>
      <c r="C32" s="5" t="n">
        <v>20500</v>
      </c>
    </row>
    <row r="33" spans="1:3">
      <c r="A33" s="4" t="s">
        <v>194</v>
      </c>
      <c r="B33" s="5" t="n">
        <v>-84906</v>
      </c>
      <c r="C33" s="5" t="n">
        <v>-152272</v>
      </c>
    </row>
    <row r="34" spans="1:3">
      <c r="A34" s="4" t="s">
        <v>195</v>
      </c>
      <c r="B34" s="5" t="n">
        <v>56947</v>
      </c>
      <c r="C34" s="5" t="n">
        <v>172950</v>
      </c>
    </row>
    <row r="35" spans="1:3">
      <c r="A35" s="4" t="s">
        <v>196</v>
      </c>
      <c r="B35" s="5" t="n">
        <v>-108713</v>
      </c>
      <c r="C35" s="5" t="n">
        <v>-255601</v>
      </c>
    </row>
    <row r="36" spans="1:3">
      <c r="A36" s="3" t="s">
        <v>197</v>
      </c>
    </row>
    <row r="37" spans="1:3">
      <c r="A37" s="4" t="s">
        <v>198</v>
      </c>
      <c r="B37" s="5" t="n">
        <v>5323</v>
      </c>
      <c r="C37" s="5" t="n">
        <v>150074</v>
      </c>
    </row>
    <row r="38" spans="1:3">
      <c r="A38" s="4" t="s">
        <v>199</v>
      </c>
      <c r="B38" s="5" t="n">
        <v>-103983</v>
      </c>
      <c r="C38" s="5" t="n">
        <v>-41005</v>
      </c>
    </row>
    <row r="39" spans="1:3">
      <c r="A39" s="4" t="s">
        <v>200</v>
      </c>
      <c r="B39" s="5" t="n">
        <v>-18955</v>
      </c>
      <c r="C39" s="5" t="n">
        <v>-21006</v>
      </c>
    </row>
    <row r="40" spans="1:3">
      <c r="A40" s="4" t="s">
        <v>201</v>
      </c>
      <c r="B40" s="5" t="n">
        <v>0</v>
      </c>
      <c r="C40" s="5" t="n">
        <v>301681</v>
      </c>
    </row>
    <row r="41" spans="1:3">
      <c r="A41" s="4" t="s">
        <v>202</v>
      </c>
      <c r="B41" s="5" t="n">
        <v>-187790</v>
      </c>
      <c r="C41" s="5" t="n">
        <v>-595431</v>
      </c>
    </row>
    <row r="42" spans="1:3">
      <c r="A42" s="4" t="s">
        <v>203</v>
      </c>
      <c r="B42" s="5" t="n">
        <v>36134</v>
      </c>
      <c r="C42" s="5" t="n">
        <v>42348</v>
      </c>
    </row>
    <row r="43" spans="1:3">
      <c r="A43" s="4" t="s">
        <v>204</v>
      </c>
      <c r="B43" s="5" t="n">
        <v>-1166</v>
      </c>
      <c r="C43" s="5" t="n">
        <v>-3313</v>
      </c>
    </row>
    <row r="44" spans="1:3">
      <c r="A44" s="4" t="s">
        <v>205</v>
      </c>
      <c r="B44" s="5" t="n">
        <v>-270437</v>
      </c>
      <c r="C44" s="5" t="n">
        <v>-166652</v>
      </c>
    </row>
    <row r="45" spans="1:3">
      <c r="A45" s="4" t="s">
        <v>206</v>
      </c>
      <c r="B45" s="5" t="n">
        <v>-192116</v>
      </c>
      <c r="C45" s="5" t="n">
        <v>-274472</v>
      </c>
    </row>
    <row r="46" spans="1:3">
      <c r="A46" s="4" t="s">
        <v>207</v>
      </c>
      <c r="B46" s="5" t="n">
        <v>323884</v>
      </c>
      <c r="C46" s="5" t="n">
        <v>469513</v>
      </c>
    </row>
    <row r="47" spans="1:3">
      <c r="A47" s="4" t="s">
        <v>208</v>
      </c>
      <c r="B47" s="5" t="n">
        <v>131768</v>
      </c>
      <c r="C47" s="5" t="n">
        <v>195041</v>
      </c>
    </row>
    <row r="48" spans="1:3">
      <c r="A48" s="3" t="s">
        <v>209</v>
      </c>
    </row>
    <row r="49" spans="1:3">
      <c r="A49" s="4" t="s">
        <v>210</v>
      </c>
      <c r="B49" s="5" t="n">
        <v>9810</v>
      </c>
      <c r="C49" s="5" t="n">
        <v>25245</v>
      </c>
    </row>
    <row r="50" spans="1:3">
      <c r="A50" s="4" t="s">
        <v>124</v>
      </c>
      <c r="B50" s="5" t="n">
        <v>4199</v>
      </c>
      <c r="C50" s="5" t="n">
        <v>2061</v>
      </c>
    </row>
    <row r="51" spans="1:3">
      <c r="A51" s="3" t="s">
        <v>211</v>
      </c>
    </row>
    <row r="52" spans="1:3">
      <c r="A52" s="4" t="s">
        <v>212</v>
      </c>
      <c r="B52" s="5" t="n">
        <v>50318</v>
      </c>
      <c r="C52" s="5" t="n">
        <v>0</v>
      </c>
    </row>
    <row r="53" spans="1:3">
      <c r="A53" s="4" t="s">
        <v>213</v>
      </c>
      <c r="B53" s="5" t="n">
        <v>92946</v>
      </c>
      <c r="C53" s="5" t="n">
        <v>0</v>
      </c>
    </row>
    <row r="54" spans="1:3">
      <c r="A54" s="4" t="s">
        <v>214</v>
      </c>
      <c r="B54" s="5" t="n">
        <v>49588</v>
      </c>
      <c r="C54" s="5" t="n">
        <v>0</v>
      </c>
    </row>
    <row r="55" spans="1:3">
      <c r="A55" s="3" t="s">
        <v>215</v>
      </c>
    </row>
    <row r="56" spans="1:3">
      <c r="A56" s="4" t="s">
        <v>216</v>
      </c>
      <c r="B56" s="5" t="n">
        <v>126814</v>
      </c>
      <c r="C56" s="5" t="n">
        <v>195041</v>
      </c>
    </row>
    <row r="57" spans="1:3">
      <c r="A57" s="4" t="s">
        <v>64</v>
      </c>
      <c r="B57" s="6" t="n">
        <v>4954</v>
      </c>
      <c r="C5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1</v>
      </c>
    </row>
    <row r="2" spans="1:3">
      <c r="A2" s="3" t="s">
        <v>495</v>
      </c>
    </row>
    <row r="3" spans="1:3">
      <c r="A3" s="4" t="s">
        <v>66</v>
      </c>
      <c r="B3" s="6" t="n">
        <v>34812</v>
      </c>
      <c r="C3" s="6" t="n">
        <v>82843</v>
      </c>
    </row>
    <row r="4" spans="1:3">
      <c r="A4" s="4" t="s">
        <v>496</v>
      </c>
    </row>
    <row r="5" spans="1:3">
      <c r="A5" s="3" t="s">
        <v>497</v>
      </c>
    </row>
    <row r="6" spans="1:3">
      <c r="A6" s="4" t="s">
        <v>498</v>
      </c>
      <c r="B6" s="5" t="n">
        <v>7996323</v>
      </c>
      <c r="C6" s="5" t="n">
        <v>10236438</v>
      </c>
    </row>
    <row r="7" spans="1:3">
      <c r="A7" s="3" t="s">
        <v>495</v>
      </c>
    </row>
    <row r="8" spans="1:3">
      <c r="A8" s="4" t="s">
        <v>499</v>
      </c>
      <c r="B8" s="5" t="n">
        <v>66593</v>
      </c>
      <c r="C8" s="5" t="n">
        <v>62038</v>
      </c>
    </row>
    <row r="9" spans="1:3">
      <c r="A9" s="4" t="s">
        <v>66</v>
      </c>
      <c r="B9" s="5" t="n">
        <v>8995</v>
      </c>
      <c r="C9" s="5" t="n">
        <v>31658</v>
      </c>
    </row>
    <row r="10" spans="1:3">
      <c r="A10" s="4" t="s">
        <v>194</v>
      </c>
      <c r="B10" s="5" t="n">
        <v>192327</v>
      </c>
      <c r="C10" s="5" t="n">
        <v>190674</v>
      </c>
    </row>
    <row r="11" spans="1:3">
      <c r="A11" s="4" t="s">
        <v>500</v>
      </c>
      <c r="B11" s="6" t="n">
        <v>267915</v>
      </c>
      <c r="C11" s="6" t="n">
        <v>2843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501</v>
      </c>
      <c r="B1" s="2" t="s">
        <v>105</v>
      </c>
      <c r="C1" s="2" t="s">
        <v>1</v>
      </c>
    </row>
    <row r="2" spans="1:3">
      <c r="B2" s="2" t="s">
        <v>2</v>
      </c>
      <c r="C2" s="2" t="s">
        <v>2</v>
      </c>
    </row>
    <row r="3" spans="1:3">
      <c r="A3" s="3" t="s">
        <v>236</v>
      </c>
    </row>
    <row r="4" spans="1:3">
      <c r="A4" s="4" t="s">
        <v>502</v>
      </c>
      <c r="B4" s="6" t="n">
        <v>5135</v>
      </c>
      <c r="C4" s="6" t="n">
        <v>15430</v>
      </c>
    </row>
    <row r="5" spans="1:3">
      <c r="A5" s="4" t="s">
        <v>503</v>
      </c>
      <c r="B5" s="5" t="n">
        <v>13</v>
      </c>
      <c r="C5" s="5" t="n">
        <v>45</v>
      </c>
    </row>
    <row r="6" spans="1:3">
      <c r="A6" s="4" t="s">
        <v>504</v>
      </c>
      <c r="B6" s="5" t="n">
        <v>137</v>
      </c>
      <c r="C6" s="5" t="n">
        <v>411</v>
      </c>
    </row>
    <row r="7" spans="1:3">
      <c r="A7" s="4" t="s">
        <v>505</v>
      </c>
      <c r="B7" s="5" t="n">
        <v>22</v>
      </c>
      <c r="C7" s="5" t="n">
        <v>71</v>
      </c>
    </row>
    <row r="8" spans="1:3">
      <c r="A8" s="4" t="s">
        <v>506</v>
      </c>
      <c r="B8" s="5" t="n">
        <v>-380</v>
      </c>
      <c r="C8" s="5" t="n">
        <v>-1145</v>
      </c>
    </row>
    <row r="9" spans="1:3">
      <c r="A9" s="4" t="s">
        <v>507</v>
      </c>
      <c r="B9" s="6" t="n">
        <v>4927</v>
      </c>
      <c r="C9" s="6" t="n">
        <v>148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8</v>
      </c>
      <c r="B1" s="2" t="s">
        <v>105</v>
      </c>
      <c r="C1" s="2" t="s">
        <v>1</v>
      </c>
    </row>
    <row r="2" spans="1:3">
      <c r="B2" s="2" t="s">
        <v>2</v>
      </c>
      <c r="C2" s="2" t="s">
        <v>2</v>
      </c>
    </row>
    <row r="3" spans="1:3">
      <c r="A3" s="3" t="s">
        <v>236</v>
      </c>
    </row>
    <row r="4" spans="1:3">
      <c r="A4" s="4" t="s">
        <v>509</v>
      </c>
      <c r="B4" s="6" t="n">
        <v>8731</v>
      </c>
      <c r="C4" s="6" t="n">
        <v>20109</v>
      </c>
    </row>
    <row r="5" spans="1:3">
      <c r="A5" s="4" t="s">
        <v>510</v>
      </c>
      <c r="B5" s="5" t="n">
        <v>22</v>
      </c>
      <c r="C5" s="5" t="n">
        <v>71</v>
      </c>
    </row>
    <row r="6" spans="1:3">
      <c r="A6" s="4" t="s">
        <v>511</v>
      </c>
      <c r="B6" s="5" t="n">
        <v>154</v>
      </c>
      <c r="C6" s="5" t="n">
        <v>611</v>
      </c>
    </row>
    <row r="7" spans="1:3">
      <c r="A7" s="4" t="s">
        <v>512</v>
      </c>
      <c r="B7" s="5" t="n">
        <v>0</v>
      </c>
      <c r="C7" s="5" t="n">
        <v>126007</v>
      </c>
    </row>
    <row r="8" spans="1:3">
      <c r="A8" s="4" t="s">
        <v>513</v>
      </c>
      <c r="B8" s="6" t="n">
        <v>0</v>
      </c>
      <c r="C8" s="6" t="n">
        <v>17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514</v>
      </c>
      <c r="B1" s="2" t="s">
        <v>2</v>
      </c>
    </row>
    <row r="2" spans="1:2">
      <c r="A2" s="3" t="s">
        <v>236</v>
      </c>
    </row>
    <row r="3" spans="1:2">
      <c r="A3" s="4" t="s">
        <v>515</v>
      </c>
      <c r="B3" s="4" t="s">
        <v>516</v>
      </c>
    </row>
    <row r="4" spans="1:2">
      <c r="A4" s="4" t="s">
        <v>517</v>
      </c>
      <c r="B4" s="4" t="s">
        <v>518</v>
      </c>
    </row>
    <row r="5" spans="1:2">
      <c r="A5" s="4" t="s">
        <v>519</v>
      </c>
      <c r="B5" s="4" t="s">
        <v>520</v>
      </c>
    </row>
    <row r="6" spans="1:2">
      <c r="A6" s="4" t="s">
        <v>521</v>
      </c>
      <c r="B6" s="4" t="s">
        <v>5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2</v>
      </c>
      <c r="B1" s="2" t="s">
        <v>2</v>
      </c>
      <c r="C1" s="2" t="s">
        <v>61</v>
      </c>
    </row>
    <row r="2" spans="1:3">
      <c r="A2" s="3" t="s">
        <v>236</v>
      </c>
    </row>
    <row r="3" spans="1:3">
      <c r="A3" s="4" t="s">
        <v>523</v>
      </c>
      <c r="B3" s="6" t="n">
        <v>5587</v>
      </c>
    </row>
    <row r="4" spans="1:3">
      <c r="A4" s="4" t="s">
        <v>524</v>
      </c>
      <c r="B4" s="5" t="n">
        <v>22358</v>
      </c>
    </row>
    <row r="5" spans="1:3">
      <c r="A5" s="4" t="s">
        <v>525</v>
      </c>
      <c r="B5" s="5" t="n">
        <v>20864</v>
      </c>
    </row>
    <row r="6" spans="1:3">
      <c r="A6" s="4" t="s">
        <v>526</v>
      </c>
      <c r="B6" s="5" t="n">
        <v>19677</v>
      </c>
    </row>
    <row r="7" spans="1:3">
      <c r="A7" s="4" t="s">
        <v>527</v>
      </c>
      <c r="B7" s="5" t="n">
        <v>19003</v>
      </c>
    </row>
    <row r="8" spans="1:3">
      <c r="A8" s="4" t="s">
        <v>528</v>
      </c>
      <c r="B8" s="5" t="n">
        <v>97587</v>
      </c>
    </row>
    <row r="9" spans="1:3">
      <c r="A9" s="4" t="s">
        <v>529</v>
      </c>
      <c r="B9" s="5" t="n">
        <v>185076</v>
      </c>
    </row>
    <row r="10" spans="1:3">
      <c r="A10" s="4" t="s">
        <v>530</v>
      </c>
      <c r="B10" s="5" t="n">
        <v>-54782</v>
      </c>
    </row>
    <row r="11" spans="1:3">
      <c r="A11" s="4" t="s">
        <v>79</v>
      </c>
      <c r="B11" s="5" t="n">
        <v>130294</v>
      </c>
      <c r="C11" s="6" t="n">
        <v>0</v>
      </c>
    </row>
    <row r="12" spans="1:3">
      <c r="A12" s="4" t="s">
        <v>531</v>
      </c>
      <c r="B12" s="5" t="n">
        <v>0</v>
      </c>
    </row>
    <row r="13" spans="1:3">
      <c r="A13" s="4" t="s">
        <v>532</v>
      </c>
      <c r="B13" s="5" t="n">
        <v>618</v>
      </c>
    </row>
    <row r="14" spans="1:3">
      <c r="A14" s="4" t="s">
        <v>533</v>
      </c>
      <c r="B14" s="5" t="n">
        <v>618</v>
      </c>
    </row>
    <row r="15" spans="1:3">
      <c r="A15" s="4" t="s">
        <v>534</v>
      </c>
      <c r="B15" s="5" t="n">
        <v>0</v>
      </c>
    </row>
    <row r="16" spans="1:3">
      <c r="A16" s="4" t="s">
        <v>535</v>
      </c>
      <c r="B16" s="5" t="n">
        <v>0</v>
      </c>
    </row>
    <row r="17" spans="1:3">
      <c r="A17" s="4" t="s">
        <v>536</v>
      </c>
      <c r="B17" s="5" t="n">
        <v>0</v>
      </c>
    </row>
    <row r="18" spans="1:3">
      <c r="A18" s="4" t="s">
        <v>537</v>
      </c>
      <c r="B18" s="5" t="n">
        <v>1236</v>
      </c>
    </row>
    <row r="19" spans="1:3">
      <c r="A19" s="4" t="s">
        <v>538</v>
      </c>
      <c r="B19" s="5" t="n">
        <v>-81</v>
      </c>
    </row>
    <row r="20" spans="1:3">
      <c r="A20" s="4" t="s">
        <v>539</v>
      </c>
      <c r="B20" s="6" t="n">
        <v>11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40</v>
      </c>
      <c r="B1" s="2" t="s">
        <v>541</v>
      </c>
    </row>
    <row r="2" spans="1:2">
      <c r="A2" s="3" t="s">
        <v>236</v>
      </c>
    </row>
    <row r="3" spans="1:2">
      <c r="A3" s="4" t="s">
        <v>542</v>
      </c>
      <c r="B3" s="6" t="n">
        <v>733</v>
      </c>
    </row>
    <row r="4" spans="1:2">
      <c r="A4" s="4" t="s">
        <v>543</v>
      </c>
      <c r="B4" s="5" t="n">
        <v>1465</v>
      </c>
    </row>
    <row r="5" spans="1:2">
      <c r="A5" s="4" t="s">
        <v>544</v>
      </c>
      <c r="B5" s="5" t="n">
        <v>1465</v>
      </c>
    </row>
    <row r="6" spans="1:2">
      <c r="A6" s="4" t="s">
        <v>545</v>
      </c>
      <c r="B6" s="5" t="n">
        <v>1465</v>
      </c>
    </row>
    <row r="7" spans="1:2">
      <c r="A7" s="4" t="s">
        <v>546</v>
      </c>
      <c r="B7" s="5" t="n">
        <v>1147</v>
      </c>
    </row>
    <row r="8" spans="1:2">
      <c r="A8" s="4" t="s">
        <v>547</v>
      </c>
      <c r="B8" s="5" t="n">
        <v>0</v>
      </c>
    </row>
    <row r="9" spans="1:2">
      <c r="A9" s="4" t="s">
        <v>548</v>
      </c>
      <c r="B9" s="6" t="n">
        <v>62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549</v>
      </c>
      <c r="B1" s="2" t="s">
        <v>541</v>
      </c>
    </row>
    <row r="2" spans="1:2">
      <c r="A2" s="3" t="s">
        <v>236</v>
      </c>
    </row>
    <row r="3" spans="1:2">
      <c r="A3" s="4" t="s">
        <v>550</v>
      </c>
      <c r="B3" s="9" t="n">
        <v>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61</v>
      </c>
      <c r="D1" s="2" t="s">
        <v>552</v>
      </c>
    </row>
    <row r="2" spans="1:4">
      <c r="A2" s="3" t="s">
        <v>553</v>
      </c>
    </row>
    <row r="3" spans="1:4">
      <c r="A3" s="4" t="s">
        <v>554</v>
      </c>
      <c r="B3" s="6" t="n">
        <v>0</v>
      </c>
    </row>
    <row r="4" spans="1:4">
      <c r="A4" s="4" t="s">
        <v>555</v>
      </c>
      <c r="B4" s="5" t="n">
        <v>0</v>
      </c>
    </row>
    <row r="5" spans="1:4">
      <c r="A5" s="4" t="s">
        <v>556</v>
      </c>
      <c r="B5" s="5" t="n">
        <v>1021</v>
      </c>
    </row>
    <row r="6" spans="1:4">
      <c r="A6" s="4" t="s">
        <v>557</v>
      </c>
      <c r="B6" s="5" t="n">
        <v>40000</v>
      </c>
    </row>
    <row r="7" spans="1:4">
      <c r="A7" s="4" t="s">
        <v>558</v>
      </c>
      <c r="B7" s="5" t="n">
        <v>90000</v>
      </c>
    </row>
    <row r="8" spans="1:4">
      <c r="A8" s="4" t="s">
        <v>559</v>
      </c>
      <c r="B8" s="5" t="n">
        <v>176988</v>
      </c>
    </row>
    <row r="9" spans="1:4">
      <c r="A9" s="4" t="s">
        <v>560</v>
      </c>
      <c r="B9" s="5" t="n">
        <v>308009</v>
      </c>
    </row>
    <row r="10" spans="1:4">
      <c r="A10" s="4" t="s">
        <v>561</v>
      </c>
      <c r="B10" s="5" t="n">
        <v>-23309</v>
      </c>
    </row>
    <row r="11" spans="1:4">
      <c r="A11" s="4" t="s">
        <v>80</v>
      </c>
      <c r="B11" s="5" t="n">
        <v>284700</v>
      </c>
      <c r="C11" s="6" t="n">
        <v>289987</v>
      </c>
    </row>
    <row r="12" spans="1:4">
      <c r="A12" s="4" t="s">
        <v>562</v>
      </c>
    </row>
    <row r="13" spans="1:4">
      <c r="A13" s="3" t="s">
        <v>553</v>
      </c>
    </row>
    <row r="14" spans="1:4">
      <c r="A14" s="4" t="s">
        <v>554</v>
      </c>
      <c r="B14" s="5" t="n">
        <v>0</v>
      </c>
    </row>
    <row r="15" spans="1:4">
      <c r="A15" s="4" t="s">
        <v>555</v>
      </c>
      <c r="B15" s="5" t="n">
        <v>0</v>
      </c>
    </row>
    <row r="16" spans="1:4">
      <c r="A16" s="4" t="s">
        <v>556</v>
      </c>
      <c r="B16" s="5" t="n">
        <v>0</v>
      </c>
    </row>
    <row r="17" spans="1:4">
      <c r="A17" s="4" t="s">
        <v>557</v>
      </c>
      <c r="B17" s="5" t="n">
        <v>40000</v>
      </c>
    </row>
    <row r="18" spans="1:4">
      <c r="A18" s="4" t="s">
        <v>558</v>
      </c>
      <c r="B18" s="5" t="n">
        <v>40000</v>
      </c>
    </row>
    <row r="19" spans="1:4">
      <c r="A19" s="4" t="s">
        <v>559</v>
      </c>
      <c r="B19" s="5" t="n">
        <v>120000</v>
      </c>
    </row>
    <row r="20" spans="1:4">
      <c r="A20" s="4" t="s">
        <v>560</v>
      </c>
      <c r="B20" s="5" t="n">
        <v>200000</v>
      </c>
    </row>
    <row r="21" spans="1:4">
      <c r="A21" s="4" t="s">
        <v>561</v>
      </c>
      <c r="B21" s="5" t="n">
        <v>-21892</v>
      </c>
    </row>
    <row r="22" spans="1:4">
      <c r="A22" s="4" t="s">
        <v>80</v>
      </c>
      <c r="B22" s="5" t="n">
        <v>178108</v>
      </c>
    </row>
    <row r="23" spans="1:4">
      <c r="A23" s="4" t="s">
        <v>563</v>
      </c>
    </row>
    <row r="24" spans="1:4">
      <c r="A24" s="3" t="s">
        <v>553</v>
      </c>
    </row>
    <row r="25" spans="1:4">
      <c r="A25" s="4" t="s">
        <v>554</v>
      </c>
      <c r="B25" s="5" t="n">
        <v>0</v>
      </c>
    </row>
    <row r="26" spans="1:4">
      <c r="A26" s="4" t="s">
        <v>555</v>
      </c>
      <c r="B26" s="5" t="n">
        <v>0</v>
      </c>
    </row>
    <row r="27" spans="1:4">
      <c r="A27" s="4" t="s">
        <v>556</v>
      </c>
      <c r="B27" s="5" t="n">
        <v>0</v>
      </c>
    </row>
    <row r="28" spans="1:4">
      <c r="A28" s="4" t="s">
        <v>557</v>
      </c>
      <c r="B28" s="5" t="n">
        <v>0</v>
      </c>
    </row>
    <row r="29" spans="1:4">
      <c r="A29" s="4" t="s">
        <v>558</v>
      </c>
      <c r="B29" s="5" t="n">
        <v>50000</v>
      </c>
    </row>
    <row r="30" spans="1:4">
      <c r="A30" s="4" t="s">
        <v>559</v>
      </c>
      <c r="B30" s="5" t="n">
        <v>0</v>
      </c>
    </row>
    <row r="31" spans="1:4">
      <c r="A31" s="4" t="s">
        <v>560</v>
      </c>
      <c r="B31" s="5" t="n">
        <v>50000</v>
      </c>
      <c r="D31" s="6" t="n">
        <v>250000</v>
      </c>
    </row>
    <row r="32" spans="1:4">
      <c r="A32" s="4" t="s">
        <v>561</v>
      </c>
      <c r="B32" s="5" t="n">
        <v>-1070</v>
      </c>
    </row>
    <row r="33" spans="1:4">
      <c r="A33" s="4" t="s">
        <v>80</v>
      </c>
      <c r="B33" s="5" t="n">
        <v>48930</v>
      </c>
    </row>
    <row r="34" spans="1:4">
      <c r="A34" s="4" t="s">
        <v>564</v>
      </c>
    </row>
    <row r="35" spans="1:4">
      <c r="A35" s="3" t="s">
        <v>553</v>
      </c>
    </row>
    <row r="36" spans="1:4">
      <c r="A36" s="4" t="s">
        <v>554</v>
      </c>
      <c r="B36" s="5" t="n">
        <v>0</v>
      </c>
    </row>
    <row r="37" spans="1:4">
      <c r="A37" s="4" t="s">
        <v>555</v>
      </c>
      <c r="B37" s="5" t="n">
        <v>0</v>
      </c>
    </row>
    <row r="38" spans="1:4">
      <c r="A38" s="4" t="s">
        <v>556</v>
      </c>
      <c r="B38" s="5" t="n">
        <v>1021</v>
      </c>
    </row>
    <row r="39" spans="1:4">
      <c r="A39" s="4" t="s">
        <v>557</v>
      </c>
      <c r="B39" s="5" t="n">
        <v>0</v>
      </c>
    </row>
    <row r="40" spans="1:4">
      <c r="A40" s="4" t="s">
        <v>558</v>
      </c>
      <c r="B40" s="5" t="n">
        <v>0</v>
      </c>
    </row>
    <row r="41" spans="1:4">
      <c r="A41" s="4" t="s">
        <v>559</v>
      </c>
      <c r="B41" s="5" t="n">
        <v>56988</v>
      </c>
    </row>
    <row r="42" spans="1:4">
      <c r="A42" s="4" t="s">
        <v>560</v>
      </c>
      <c r="B42" s="5" t="n">
        <v>58009</v>
      </c>
    </row>
    <row r="43" spans="1:4">
      <c r="A43" s="4" t="s">
        <v>561</v>
      </c>
      <c r="B43" s="5" t="n">
        <v>-347</v>
      </c>
    </row>
    <row r="44" spans="1:4">
      <c r="A44" s="4" t="s">
        <v>80</v>
      </c>
      <c r="B44" s="6" t="n">
        <v>57662</v>
      </c>
      <c r="C44" s="6" t="n">
        <v>958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61</v>
      </c>
    </row>
    <row r="3" spans="1:3">
      <c r="A3" s="3" t="s">
        <v>553</v>
      </c>
    </row>
    <row r="4" spans="1:3">
      <c r="A4" s="4" t="s">
        <v>560</v>
      </c>
      <c r="B4" s="6" t="n">
        <v>284700</v>
      </c>
      <c r="C4" s="6" t="n">
        <v>289987</v>
      </c>
    </row>
    <row r="5" spans="1:3">
      <c r="A5" s="4" t="s">
        <v>564</v>
      </c>
    </row>
    <row r="6" spans="1:3">
      <c r="A6" s="3" t="s">
        <v>553</v>
      </c>
    </row>
    <row r="7" spans="1:3">
      <c r="A7" s="4" t="s">
        <v>560</v>
      </c>
      <c r="B7" s="6" t="n">
        <v>57662</v>
      </c>
      <c r="C7" s="5" t="n">
        <v>95807</v>
      </c>
    </row>
    <row r="8" spans="1:3">
      <c r="A8" s="4" t="s">
        <v>566</v>
      </c>
    </row>
    <row r="9" spans="1:3">
      <c r="A9" s="3" t="s">
        <v>553</v>
      </c>
    </row>
    <row r="10" spans="1:3">
      <c r="A10" s="4" t="s">
        <v>567</v>
      </c>
      <c r="B10" s="4" t="s">
        <v>568</v>
      </c>
    </row>
    <row r="11" spans="1:3">
      <c r="A11" s="4" t="s">
        <v>560</v>
      </c>
      <c r="B11" s="6" t="n">
        <v>0</v>
      </c>
      <c r="C11" s="5" t="n">
        <v>17235</v>
      </c>
    </row>
    <row r="12" spans="1:3">
      <c r="A12" s="4" t="s">
        <v>569</v>
      </c>
    </row>
    <row r="13" spans="1:3">
      <c r="A13" s="3" t="s">
        <v>553</v>
      </c>
    </row>
    <row r="14" spans="1:3">
      <c r="A14" s="4" t="s">
        <v>570</v>
      </c>
      <c r="B14" s="4" t="s">
        <v>571</v>
      </c>
    </row>
    <row r="15" spans="1:3">
      <c r="A15" s="4" t="s">
        <v>572</v>
      </c>
    </row>
    <row r="16" spans="1:3">
      <c r="A16" s="3" t="s">
        <v>553</v>
      </c>
    </row>
    <row r="17" spans="1:3">
      <c r="A17" s="4" t="s">
        <v>567</v>
      </c>
      <c r="B17" s="4" t="s">
        <v>573</v>
      </c>
    </row>
    <row r="18" spans="1:3">
      <c r="A18" s="4" t="s">
        <v>560</v>
      </c>
      <c r="B18" s="6" t="n">
        <v>17240</v>
      </c>
      <c r="C18" s="5" t="n">
        <v>17224</v>
      </c>
    </row>
    <row r="19" spans="1:3">
      <c r="A19" s="4" t="s">
        <v>574</v>
      </c>
    </row>
    <row r="20" spans="1:3">
      <c r="A20" s="3" t="s">
        <v>553</v>
      </c>
    </row>
    <row r="21" spans="1:3">
      <c r="A21" s="4" t="s">
        <v>570</v>
      </c>
      <c r="B21" s="4" t="s">
        <v>575</v>
      </c>
    </row>
    <row r="22" spans="1:3">
      <c r="A22" s="4" t="s">
        <v>576</v>
      </c>
    </row>
    <row r="23" spans="1:3">
      <c r="A23" s="3" t="s">
        <v>553</v>
      </c>
    </row>
    <row r="24" spans="1:3">
      <c r="A24" s="4" t="s">
        <v>567</v>
      </c>
      <c r="B24" s="4" t="s">
        <v>577</v>
      </c>
    </row>
    <row r="25" spans="1:3">
      <c r="A25" s="4" t="s">
        <v>560</v>
      </c>
      <c r="B25" s="6" t="n">
        <v>21678</v>
      </c>
      <c r="C25" s="5" t="n">
        <v>21674</v>
      </c>
    </row>
    <row r="26" spans="1:3">
      <c r="A26" s="4" t="s">
        <v>578</v>
      </c>
    </row>
    <row r="27" spans="1:3">
      <c r="A27" s="3" t="s">
        <v>553</v>
      </c>
    </row>
    <row r="28" spans="1:3">
      <c r="A28" s="4" t="s">
        <v>570</v>
      </c>
      <c r="B28" s="4" t="s">
        <v>579</v>
      </c>
    </row>
    <row r="29" spans="1:3">
      <c r="A29" s="4" t="s">
        <v>580</v>
      </c>
    </row>
    <row r="30" spans="1:3">
      <c r="A30" s="3" t="s">
        <v>553</v>
      </c>
    </row>
    <row r="31" spans="1:3">
      <c r="A31" s="4" t="s">
        <v>567</v>
      </c>
      <c r="B31" s="4" t="s">
        <v>581</v>
      </c>
    </row>
    <row r="32" spans="1:3">
      <c r="A32" s="4" t="s">
        <v>560</v>
      </c>
      <c r="B32" s="6" t="n">
        <v>17723</v>
      </c>
      <c r="C32" s="5" t="n">
        <v>18614</v>
      </c>
    </row>
    <row r="33" spans="1:3">
      <c r="A33" s="4" t="s">
        <v>582</v>
      </c>
    </row>
    <row r="34" spans="1:3">
      <c r="A34" s="3" t="s">
        <v>553</v>
      </c>
    </row>
    <row r="35" spans="1:3">
      <c r="A35" s="4" t="s">
        <v>570</v>
      </c>
      <c r="B35" s="4" t="s">
        <v>583</v>
      </c>
    </row>
    <row r="36" spans="1:3">
      <c r="A36" s="4" t="s">
        <v>584</v>
      </c>
    </row>
    <row r="37" spans="1:3">
      <c r="A37" s="3" t="s">
        <v>553</v>
      </c>
    </row>
    <row r="38" spans="1:3">
      <c r="A38" s="4" t="s">
        <v>567</v>
      </c>
      <c r="B38" s="4" t="s">
        <v>585</v>
      </c>
    </row>
    <row r="39" spans="1:3">
      <c r="A39" s="4" t="s">
        <v>560</v>
      </c>
      <c r="B39" s="6" t="n">
        <v>0</v>
      </c>
      <c r="C39" s="5" t="n">
        <v>21060</v>
      </c>
    </row>
    <row r="40" spans="1:3">
      <c r="A40" s="4" t="s">
        <v>586</v>
      </c>
    </row>
    <row r="41" spans="1:3">
      <c r="A41" s="3" t="s">
        <v>553</v>
      </c>
    </row>
    <row r="42" spans="1:3">
      <c r="A42" s="4" t="s">
        <v>570</v>
      </c>
      <c r="B42" s="4" t="s">
        <v>587</v>
      </c>
    </row>
    <row r="43" spans="1:3">
      <c r="A43" s="4" t="s">
        <v>588</v>
      </c>
    </row>
    <row r="44" spans="1:3">
      <c r="A44" s="3" t="s">
        <v>553</v>
      </c>
    </row>
    <row r="45" spans="1:3">
      <c r="A45" s="4" t="s">
        <v>567</v>
      </c>
      <c r="B45" s="4" t="s">
        <v>589</v>
      </c>
    </row>
    <row r="46" spans="1:3">
      <c r="A46" s="4" t="s">
        <v>560</v>
      </c>
      <c r="B46" s="6" t="n">
        <v>1021</v>
      </c>
      <c r="C46" s="6" t="n">
        <v>0</v>
      </c>
    </row>
    <row r="47" spans="1:3">
      <c r="A47" s="4" t="s">
        <v>590</v>
      </c>
    </row>
    <row r="48" spans="1:3">
      <c r="A48" s="3" t="s">
        <v>553</v>
      </c>
    </row>
    <row r="49" spans="1:3">
      <c r="A49" s="4" t="s">
        <v>570</v>
      </c>
      <c r="B49" s="4" t="s">
        <v>5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592</v>
      </c>
      <c r="B1" s="2" t="s">
        <v>3</v>
      </c>
      <c r="C1" s="2" t="s">
        <v>593</v>
      </c>
      <c r="D1" s="2" t="s">
        <v>2</v>
      </c>
      <c r="E1" s="2" t="s">
        <v>106</v>
      </c>
      <c r="F1" s="2" t="s">
        <v>61</v>
      </c>
      <c r="G1" s="2" t="s">
        <v>552</v>
      </c>
    </row>
    <row r="2" spans="1:7">
      <c r="A2" s="3" t="s">
        <v>553</v>
      </c>
    </row>
    <row r="3" spans="1:7">
      <c r="A3" s="4" t="s">
        <v>560</v>
      </c>
      <c r="D3" s="6" t="n">
        <v>308009</v>
      </c>
    </row>
    <row r="4" spans="1:7">
      <c r="A4" s="4" t="s">
        <v>594</v>
      </c>
      <c r="D4" s="6" t="n">
        <v>187790</v>
      </c>
      <c r="E4" s="6" t="n">
        <v>595431</v>
      </c>
    </row>
    <row r="5" spans="1:7">
      <c r="A5" s="4" t="s">
        <v>562</v>
      </c>
    </row>
    <row r="6" spans="1:7">
      <c r="A6" s="3" t="s">
        <v>553</v>
      </c>
    </row>
    <row r="7" spans="1:7">
      <c r="A7" s="4" t="s">
        <v>567</v>
      </c>
      <c r="D7" s="4" t="s">
        <v>595</v>
      </c>
    </row>
    <row r="8" spans="1:7">
      <c r="A8" s="4" t="s">
        <v>596</v>
      </c>
      <c r="D8" s="4" t="s">
        <v>488</v>
      </c>
    </row>
    <row r="9" spans="1:7">
      <c r="A9" s="4" t="s">
        <v>597</v>
      </c>
      <c r="D9" s="6" t="n">
        <v>40000</v>
      </c>
    </row>
    <row r="10" spans="1:7">
      <c r="A10" s="4" t="s">
        <v>598</v>
      </c>
      <c r="D10" s="4" t="s">
        <v>488</v>
      </c>
    </row>
    <row r="11" spans="1:7">
      <c r="A11" s="4" t="s">
        <v>560</v>
      </c>
      <c r="D11" s="6" t="n">
        <v>200000</v>
      </c>
    </row>
    <row r="12" spans="1:7">
      <c r="A12" s="4" t="s">
        <v>563</v>
      </c>
    </row>
    <row r="13" spans="1:7">
      <c r="A13" s="3" t="s">
        <v>553</v>
      </c>
    </row>
    <row r="14" spans="1:7">
      <c r="A14" s="4" t="s">
        <v>567</v>
      </c>
      <c r="D14" s="4" t="s">
        <v>599</v>
      </c>
    </row>
    <row r="15" spans="1:7">
      <c r="A15" s="4" t="s">
        <v>560</v>
      </c>
      <c r="D15" s="6" t="n">
        <v>50000</v>
      </c>
      <c r="G15" s="6" t="n">
        <v>250000</v>
      </c>
    </row>
    <row r="16" spans="1:7">
      <c r="A16" s="4" t="s">
        <v>594</v>
      </c>
      <c r="C16" s="6" t="n">
        <v>100000</v>
      </c>
      <c r="D16" s="5" t="n">
        <v>50000</v>
      </c>
    </row>
    <row r="17" spans="1:7">
      <c r="A17" s="4" t="s">
        <v>600</v>
      </c>
      <c r="D17" s="6" t="n">
        <v>20000000</v>
      </c>
    </row>
    <row r="18" spans="1:7">
      <c r="A18" s="4" t="s">
        <v>601</v>
      </c>
      <c r="D18" s="4" t="s">
        <v>602</v>
      </c>
    </row>
    <row r="19" spans="1:7">
      <c r="A19" s="4" t="s">
        <v>603</v>
      </c>
      <c r="D19" s="4" t="s">
        <v>604</v>
      </c>
    </row>
    <row r="20" spans="1:7">
      <c r="A20" s="4" t="s">
        <v>605</v>
      </c>
      <c r="D20" s="6" t="n">
        <v>200000</v>
      </c>
    </row>
    <row r="21" spans="1:7">
      <c r="A21" s="4" t="s">
        <v>606</v>
      </c>
      <c r="D21" s="6" t="n">
        <v>12000</v>
      </c>
    </row>
    <row r="22" spans="1:7">
      <c r="A22" s="4" t="s">
        <v>607</v>
      </c>
    </row>
    <row r="23" spans="1:7">
      <c r="A23" s="3" t="s">
        <v>553</v>
      </c>
    </row>
    <row r="24" spans="1:7">
      <c r="A24" s="4" t="s">
        <v>608</v>
      </c>
      <c r="G24" s="6" t="n">
        <v>100000</v>
      </c>
    </row>
    <row r="25" spans="1:7">
      <c r="A25" s="4" t="s">
        <v>609</v>
      </c>
    </row>
    <row r="26" spans="1:7">
      <c r="A26" s="3" t="s">
        <v>553</v>
      </c>
    </row>
    <row r="27" spans="1:7">
      <c r="A27" s="4" t="s">
        <v>610</v>
      </c>
      <c r="D27" s="4" t="s">
        <v>611</v>
      </c>
    </row>
    <row r="28" spans="1:7">
      <c r="A28" s="4" t="s">
        <v>612</v>
      </c>
    </row>
    <row r="29" spans="1:7">
      <c r="A29" s="3" t="s">
        <v>553</v>
      </c>
    </row>
    <row r="30" spans="1:7">
      <c r="A30" s="4" t="s">
        <v>610</v>
      </c>
      <c r="D30" s="4" t="s">
        <v>613</v>
      </c>
    </row>
    <row r="31" spans="1:7">
      <c r="A31" s="4" t="s">
        <v>564</v>
      </c>
    </row>
    <row r="32" spans="1:7">
      <c r="A32" s="3" t="s">
        <v>553</v>
      </c>
    </row>
    <row r="33" spans="1:7">
      <c r="A33" s="4" t="s">
        <v>560</v>
      </c>
      <c r="D33" s="6" t="n">
        <v>58009</v>
      </c>
    </row>
    <row r="34" spans="1:7">
      <c r="A34" s="4" t="s">
        <v>614</v>
      </c>
      <c r="D34" s="6" t="n">
        <v>65600</v>
      </c>
      <c r="F34" s="6" t="n">
        <v>112800</v>
      </c>
    </row>
    <row r="35" spans="1:7">
      <c r="A35" s="4" t="s">
        <v>615</v>
      </c>
    </row>
    <row r="36" spans="1:7">
      <c r="A36" s="3" t="s">
        <v>553</v>
      </c>
    </row>
    <row r="37" spans="1:7">
      <c r="A37" s="4" t="s">
        <v>570</v>
      </c>
      <c r="D37" s="4" t="s">
        <v>616</v>
      </c>
    </row>
    <row r="38" spans="1:7">
      <c r="A38" s="4" t="s">
        <v>617</v>
      </c>
    </row>
    <row r="39" spans="1:7">
      <c r="A39" s="3" t="s">
        <v>553</v>
      </c>
    </row>
    <row r="40" spans="1:7">
      <c r="A40" s="4" t="s">
        <v>570</v>
      </c>
      <c r="D40" s="4" t="s">
        <v>616</v>
      </c>
    </row>
    <row r="41" spans="1:7">
      <c r="A41" s="4" t="s">
        <v>618</v>
      </c>
    </row>
    <row r="42" spans="1:7">
      <c r="A42" s="3" t="s">
        <v>553</v>
      </c>
    </row>
    <row r="43" spans="1:7">
      <c r="A43" s="4" t="s">
        <v>570</v>
      </c>
      <c r="D43" s="4" t="s">
        <v>619</v>
      </c>
    </row>
    <row r="44" spans="1:7">
      <c r="A44" s="4" t="s">
        <v>620</v>
      </c>
    </row>
    <row r="45" spans="1:7">
      <c r="A45" s="3" t="s">
        <v>553</v>
      </c>
    </row>
    <row r="46" spans="1:7">
      <c r="A46" s="4" t="s">
        <v>570</v>
      </c>
      <c r="D46" s="4" t="s">
        <v>619</v>
      </c>
    </row>
    <row r="47" spans="1:7">
      <c r="A47" s="4" t="s">
        <v>621</v>
      </c>
    </row>
    <row r="48" spans="1:7">
      <c r="A48" s="3" t="s">
        <v>553</v>
      </c>
    </row>
    <row r="49" spans="1:7">
      <c r="A49" s="4" t="s">
        <v>594</v>
      </c>
      <c r="B49" s="6"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1</v>
      </c>
    </row>
    <row r="2" spans="1:3">
      <c r="A2" s="3" t="s">
        <v>243</v>
      </c>
    </row>
    <row r="3" spans="1:3">
      <c r="A3" s="4" t="s">
        <v>623</v>
      </c>
      <c r="B3" s="6" t="n">
        <v>94745</v>
      </c>
      <c r="C3" s="6" t="n">
        <v>62801</v>
      </c>
    </row>
    <row r="4" spans="1:3">
      <c r="A4" s="4" t="s">
        <v>624</v>
      </c>
      <c r="B4" s="5" t="n">
        <v>0</v>
      </c>
      <c r="C4" s="5" t="n">
        <v>0</v>
      </c>
    </row>
    <row r="5" spans="1:3">
      <c r="A5" s="4" t="s">
        <v>625</v>
      </c>
      <c r="B5" s="5" t="n">
        <v>94745</v>
      </c>
      <c r="C5" s="5" t="n">
        <v>62801</v>
      </c>
    </row>
    <row r="6" spans="1:3">
      <c r="A6" s="4" t="s">
        <v>626</v>
      </c>
      <c r="B6" s="5" t="n">
        <v>94745</v>
      </c>
      <c r="C6" s="5" t="n">
        <v>62186</v>
      </c>
    </row>
    <row r="7" spans="1:3">
      <c r="A7" s="4" t="s">
        <v>627</v>
      </c>
      <c r="B7" s="6" t="n">
        <v>0</v>
      </c>
      <c r="C7" s="6" t="n">
        <v>6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1</v>
      </c>
    </row>
    <row r="2" spans="1:3">
      <c r="A2" s="3" t="s">
        <v>629</v>
      </c>
    </row>
    <row r="3" spans="1:3">
      <c r="A3" s="4" t="s">
        <v>625</v>
      </c>
      <c r="B3" s="6" t="n">
        <v>94745</v>
      </c>
      <c r="C3" s="6" t="n">
        <v>62801</v>
      </c>
    </row>
    <row r="4" spans="1:3">
      <c r="A4" s="4" t="s">
        <v>630</v>
      </c>
    </row>
    <row r="5" spans="1:3">
      <c r="A5" s="3" t="s">
        <v>629</v>
      </c>
    </row>
    <row r="6" spans="1:3">
      <c r="A6" s="4" t="s">
        <v>625</v>
      </c>
      <c r="B6" s="5" t="n">
        <v>94745</v>
      </c>
      <c r="C6" s="5" t="n">
        <v>62801</v>
      </c>
    </row>
    <row r="7" spans="1:3">
      <c r="A7" s="4" t="s">
        <v>631</v>
      </c>
    </row>
    <row r="8" spans="1:3">
      <c r="A8" s="3" t="s">
        <v>629</v>
      </c>
    </row>
    <row r="9" spans="1:3">
      <c r="A9" s="4" t="s">
        <v>625</v>
      </c>
      <c r="B9" s="5" t="n">
        <v>0</v>
      </c>
      <c r="C9" s="5" t="n">
        <v>0</v>
      </c>
    </row>
    <row r="10" spans="1:3">
      <c r="A10" s="4" t="s">
        <v>632</v>
      </c>
    </row>
    <row r="11" spans="1:3">
      <c r="A11" s="3" t="s">
        <v>629</v>
      </c>
    </row>
    <row r="12" spans="1:3">
      <c r="A12" s="4" t="s">
        <v>625</v>
      </c>
      <c r="B12" s="5" t="n">
        <v>0</v>
      </c>
      <c r="C12" s="5" t="n">
        <v>0</v>
      </c>
    </row>
    <row r="13" spans="1:3">
      <c r="A13" s="4" t="s">
        <v>633</v>
      </c>
    </row>
    <row r="14" spans="1:3">
      <c r="A14" s="3" t="s">
        <v>629</v>
      </c>
    </row>
    <row r="15" spans="1:3">
      <c r="A15" s="4" t="s">
        <v>625</v>
      </c>
      <c r="B15" s="5" t="n">
        <v>0</v>
      </c>
      <c r="C15" s="5" t="n">
        <v>0</v>
      </c>
    </row>
    <row r="16" spans="1:3">
      <c r="A16" s="4" t="s">
        <v>634</v>
      </c>
    </row>
    <row r="17" spans="1:3">
      <c r="A17" s="3" t="s">
        <v>629</v>
      </c>
    </row>
    <row r="18" spans="1:3">
      <c r="A18" s="4" t="s">
        <v>625</v>
      </c>
      <c r="B18" s="6" t="n">
        <v>94745</v>
      </c>
      <c r="C18" s="6" t="n">
        <v>628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36</v>
      </c>
    </row>
    <row r="2" spans="1:2">
      <c r="A2" s="3" t="s">
        <v>629</v>
      </c>
    </row>
    <row r="3" spans="1:2">
      <c r="A3" s="4" t="s">
        <v>637</v>
      </c>
      <c r="B3" s="11" t="n">
        <v>100</v>
      </c>
    </row>
    <row r="4" spans="1:2">
      <c r="A4" s="4" t="s">
        <v>638</v>
      </c>
      <c r="B4" s="12" t="n">
        <v>1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593</v>
      </c>
      <c r="C1" s="2" t="s">
        <v>2</v>
      </c>
      <c r="D1" s="2" t="s">
        <v>61</v>
      </c>
    </row>
    <row r="2" spans="1:4">
      <c r="A2" s="4" t="s">
        <v>409</v>
      </c>
    </row>
    <row r="3" spans="1:4">
      <c r="A3" s="3" t="s">
        <v>393</v>
      </c>
    </row>
    <row r="4" spans="1:4">
      <c r="A4" s="4" t="s">
        <v>640</v>
      </c>
      <c r="D4" s="6" t="n">
        <v>400</v>
      </c>
    </row>
    <row r="5" spans="1:4">
      <c r="A5" s="4" t="s">
        <v>410</v>
      </c>
      <c r="B5" s="6" t="n">
        <v>200</v>
      </c>
    </row>
    <row r="6" spans="1:4">
      <c r="A6" s="4" t="s">
        <v>641</v>
      </c>
    </row>
    <row r="7" spans="1:4">
      <c r="A7" s="3" t="s">
        <v>393</v>
      </c>
    </row>
    <row r="8" spans="1:4">
      <c r="A8" s="4" t="s">
        <v>640</v>
      </c>
      <c r="C8" s="6" t="n">
        <v>200</v>
      </c>
    </row>
    <row r="9" spans="1:4">
      <c r="A9" s="4" t="s">
        <v>642</v>
      </c>
      <c r="C9" s="4" t="s">
        <v>643</v>
      </c>
    </row>
    <row r="10" spans="1:4">
      <c r="A10" s="4" t="s">
        <v>644</v>
      </c>
      <c r="C10" s="4" t="s">
        <v>645</v>
      </c>
    </row>
    <row r="11" spans="1:4">
      <c r="A11" s="4" t="s">
        <v>646</v>
      </c>
      <c r="C11" s="4" t="s">
        <v>423</v>
      </c>
    </row>
    <row r="12" spans="1:4">
      <c r="A12" s="4" t="s">
        <v>647</v>
      </c>
      <c r="C12" s="4" t="s">
        <v>645</v>
      </c>
    </row>
    <row r="13" spans="1:4">
      <c r="A13" s="4" t="s">
        <v>648</v>
      </c>
      <c r="C13" s="4" t="s">
        <v>649</v>
      </c>
    </row>
    <row r="14" spans="1:4">
      <c r="A14" s="4" t="s">
        <v>650</v>
      </c>
      <c r="C14" s="4" t="s">
        <v>651</v>
      </c>
    </row>
    <row r="15" spans="1:4">
      <c r="A15" s="4" t="s">
        <v>652</v>
      </c>
      <c r="C15" s="4" t="s">
        <v>653</v>
      </c>
    </row>
    <row r="16" spans="1:4">
      <c r="A16" s="4" t="s">
        <v>654</v>
      </c>
      <c r="C16" s="6" t="n">
        <v>100</v>
      </c>
    </row>
    <row r="17" spans="1:4">
      <c r="A17" s="4" t="s">
        <v>655</v>
      </c>
      <c r="C17" s="4" t="s">
        <v>656</v>
      </c>
    </row>
    <row r="18" spans="1:4">
      <c r="A18" s="4" t="s">
        <v>657</v>
      </c>
      <c r="C18" s="6" t="n">
        <v>150</v>
      </c>
    </row>
    <row r="19" spans="1:4">
      <c r="A19" s="4" t="s">
        <v>658</v>
      </c>
      <c r="C19" s="4" t="s">
        <v>653</v>
      </c>
    </row>
    <row r="20" spans="1:4">
      <c r="A20" s="4" t="s">
        <v>659</v>
      </c>
    </row>
    <row r="21" spans="1:4">
      <c r="A21" s="3" t="s">
        <v>393</v>
      </c>
    </row>
    <row r="22" spans="1:4">
      <c r="A22" s="4" t="s">
        <v>660</v>
      </c>
      <c r="C22" s="6" t="n">
        <v>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1</v>
      </c>
    </row>
    <row r="2" spans="1:3">
      <c r="A2" s="3" t="s">
        <v>662</v>
      </c>
    </row>
    <row r="3" spans="1:3">
      <c r="A3" s="4" t="s">
        <v>663</v>
      </c>
      <c r="B3" s="6" t="n">
        <v>54257</v>
      </c>
      <c r="C3" s="6" t="n">
        <v>54257</v>
      </c>
    </row>
    <row r="4" spans="1:3">
      <c r="A4" s="4" t="s">
        <v>664</v>
      </c>
      <c r="B4" s="5" t="n">
        <v>47052</v>
      </c>
      <c r="C4" s="5" t="n">
        <v>48178</v>
      </c>
    </row>
    <row r="5" spans="1:3">
      <c r="A5" s="4" t="s">
        <v>665</v>
      </c>
      <c r="B5" s="5" t="n">
        <v>8417</v>
      </c>
      <c r="C5" s="5" t="n">
        <v>8373</v>
      </c>
    </row>
    <row r="6" spans="1:3">
      <c r="A6" s="4" t="s">
        <v>666</v>
      </c>
      <c r="B6" s="5" t="n">
        <v>-73314</v>
      </c>
      <c r="C6" s="5" t="n">
        <v>-67558</v>
      </c>
    </row>
    <row r="7" spans="1:3">
      <c r="A7" s="4" t="s">
        <v>667</v>
      </c>
      <c r="B7" s="5" t="n">
        <v>36412</v>
      </c>
      <c r="C7" s="5" t="n">
        <v>43250</v>
      </c>
    </row>
    <row r="8" spans="1:3">
      <c r="A8" s="4" t="s">
        <v>668</v>
      </c>
      <c r="B8" s="5" t="n">
        <v>22691</v>
      </c>
      <c r="C8" s="5" t="n">
        <v>22691</v>
      </c>
    </row>
    <row r="9" spans="1:3">
      <c r="A9" s="4" t="s">
        <v>669</v>
      </c>
      <c r="B9" s="5" t="n">
        <v>13916</v>
      </c>
      <c r="C9" s="5" t="n">
        <v>11629</v>
      </c>
    </row>
    <row r="10" spans="1:3">
      <c r="A10" s="4" t="s">
        <v>433</v>
      </c>
      <c r="B10" s="5" t="n">
        <v>6939</v>
      </c>
      <c r="C10" s="5" t="n">
        <v>4833</v>
      </c>
    </row>
    <row r="11" spans="1:3">
      <c r="A11" s="4" t="s">
        <v>670</v>
      </c>
      <c r="B11" s="6" t="n">
        <v>79958</v>
      </c>
      <c r="C11" s="6" t="n">
        <v>824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1</v>
      </c>
      <c r="C1" s="2" t="s">
        <v>2</v>
      </c>
      <c r="D1" s="2" t="s">
        <v>61</v>
      </c>
    </row>
    <row r="2" spans="1:4">
      <c r="A2" s="3" t="s">
        <v>252</v>
      </c>
    </row>
    <row r="3" spans="1:4">
      <c r="A3" s="4" t="s">
        <v>672</v>
      </c>
      <c r="C3" s="6" t="n">
        <v>19649</v>
      </c>
      <c r="D3" s="6" t="n">
        <v>27683</v>
      </c>
    </row>
    <row r="4" spans="1:4">
      <c r="A4" s="4" t="s">
        <v>673</v>
      </c>
      <c r="B4" s="4" t="s">
        <v>456</v>
      </c>
      <c r="C4" s="5" t="n">
        <v>19100</v>
      </c>
      <c r="D4" s="5" t="n">
        <v>0</v>
      </c>
    </row>
    <row r="5" spans="1:4">
      <c r="A5" s="4" t="s">
        <v>674</v>
      </c>
      <c r="C5" s="5" t="n">
        <v>7000</v>
      </c>
      <c r="D5" s="5" t="n">
        <v>7000</v>
      </c>
    </row>
    <row r="6" spans="1:4">
      <c r="A6" s="4" t="s">
        <v>675</v>
      </c>
      <c r="C6" s="5" t="n">
        <v>5609</v>
      </c>
      <c r="D6" s="5" t="n">
        <v>8615</v>
      </c>
    </row>
    <row r="7" spans="1:4">
      <c r="A7" s="4" t="s">
        <v>676</v>
      </c>
      <c r="C7" s="5" t="n">
        <v>0</v>
      </c>
      <c r="D7" s="5" t="n">
        <v>6231</v>
      </c>
    </row>
    <row r="8" spans="1:4">
      <c r="A8" s="4" t="s">
        <v>677</v>
      </c>
      <c r="C8" s="5" t="n">
        <v>0</v>
      </c>
      <c r="D8" s="5" t="n">
        <v>4978</v>
      </c>
    </row>
    <row r="9" spans="1:4">
      <c r="A9" s="4" t="s">
        <v>433</v>
      </c>
      <c r="C9" s="5" t="n">
        <v>7499</v>
      </c>
      <c r="D9" s="5" t="n">
        <v>9096</v>
      </c>
    </row>
    <row r="10" spans="1:4">
      <c r="A10" s="4" t="s">
        <v>678</v>
      </c>
      <c r="C10" s="6" t="n">
        <v>58857</v>
      </c>
      <c r="D10" s="6" t="n">
        <v>63603</v>
      </c>
    </row>
    <row r="11" spans="1:4"/>
    <row r="12" spans="1:4">
      <c r="A12" s="4" t="s">
        <v>456</v>
      </c>
      <c r="B12" s="4" t="s">
        <v>679</v>
      </c>
    </row>
  </sheetData>
  <mergeCells count="3">
    <mergeCell ref="A1:B1"/>
    <mergeCell ref="A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105</v>
      </c>
      <c r="D1" s="2" t="s">
        <v>1</v>
      </c>
    </row>
    <row r="2" spans="1:5">
      <c r="B2" s="2" t="s">
        <v>2</v>
      </c>
      <c r="C2" s="2" t="s">
        <v>106</v>
      </c>
      <c r="D2" s="2" t="s">
        <v>2</v>
      </c>
      <c r="E2" s="2" t="s">
        <v>106</v>
      </c>
    </row>
    <row r="3" spans="1:5">
      <c r="A3" s="4" t="s">
        <v>138</v>
      </c>
    </row>
    <row r="4" spans="1:5">
      <c r="A4" s="3" t="s">
        <v>681</v>
      </c>
    </row>
    <row r="5" spans="1:5">
      <c r="A5" s="4" t="s">
        <v>137</v>
      </c>
      <c r="B5" s="6" t="n">
        <v>30423</v>
      </c>
      <c r="C5" s="6" t="n">
        <v>19303</v>
      </c>
      <c r="D5" s="6" t="n">
        <v>118378</v>
      </c>
      <c r="E5" s="6" t="n">
        <v>104793</v>
      </c>
    </row>
    <row r="6" spans="1:5">
      <c r="A6" s="4" t="s">
        <v>136</v>
      </c>
    </row>
    <row r="7" spans="1:5">
      <c r="A7" s="3" t="s">
        <v>681</v>
      </c>
    </row>
    <row r="8" spans="1:5">
      <c r="A8" s="4" t="s">
        <v>137</v>
      </c>
      <c r="B8" s="5" t="n">
        <v>62956</v>
      </c>
      <c r="C8" s="5" t="n">
        <v>70675</v>
      </c>
      <c r="D8" s="5" t="n">
        <v>187979</v>
      </c>
      <c r="E8" s="5" t="n">
        <v>213718</v>
      </c>
    </row>
    <row r="9" spans="1:5">
      <c r="A9" s="4" t="s">
        <v>682</v>
      </c>
    </row>
    <row r="10" spans="1:5">
      <c r="A10" s="3" t="s">
        <v>681</v>
      </c>
    </row>
    <row r="11" spans="1:5">
      <c r="A11" s="4" t="s">
        <v>137</v>
      </c>
      <c r="B11" s="5" t="n">
        <v>13732</v>
      </c>
      <c r="C11" s="5" t="n">
        <v>11985</v>
      </c>
      <c r="D11" s="5" t="n">
        <v>59516</v>
      </c>
      <c r="E11" s="5" t="n">
        <v>54911</v>
      </c>
    </row>
    <row r="12" spans="1:5">
      <c r="A12" s="4" t="s">
        <v>683</v>
      </c>
    </row>
    <row r="13" spans="1:5">
      <c r="A13" s="3" t="s">
        <v>681</v>
      </c>
    </row>
    <row r="14" spans="1:5">
      <c r="A14" s="4" t="s">
        <v>137</v>
      </c>
      <c r="B14" s="5" t="n">
        <v>34201</v>
      </c>
      <c r="C14" s="5" t="n">
        <v>41507</v>
      </c>
      <c r="D14" s="5" t="n">
        <v>102801</v>
      </c>
      <c r="E14" s="5" t="n">
        <v>130307</v>
      </c>
    </row>
    <row r="15" spans="1:5">
      <c r="A15" s="4" t="s">
        <v>684</v>
      </c>
    </row>
    <row r="16" spans="1:5">
      <c r="A16" s="3" t="s">
        <v>681</v>
      </c>
    </row>
    <row r="17" spans="1:5">
      <c r="A17" s="4" t="s">
        <v>137</v>
      </c>
      <c r="B17" s="5" t="n">
        <v>2664</v>
      </c>
      <c r="C17" s="5" t="n">
        <v>2514</v>
      </c>
      <c r="D17" s="5" t="n">
        <v>35653</v>
      </c>
      <c r="E17" s="5" t="n">
        <v>33045</v>
      </c>
    </row>
    <row r="18" spans="1:5">
      <c r="A18" s="4" t="s">
        <v>685</v>
      </c>
    </row>
    <row r="19" spans="1:5">
      <c r="A19" s="3" t="s">
        <v>681</v>
      </c>
    </row>
    <row r="20" spans="1:5">
      <c r="A20" s="4" t="s">
        <v>137</v>
      </c>
      <c r="B20" s="5" t="n">
        <v>11217</v>
      </c>
      <c r="C20" s="5" t="n">
        <v>11011</v>
      </c>
      <c r="D20" s="5" t="n">
        <v>32356</v>
      </c>
      <c r="E20" s="5" t="n">
        <v>30115</v>
      </c>
    </row>
    <row r="21" spans="1:5">
      <c r="A21" s="4" t="s">
        <v>686</v>
      </c>
    </row>
    <row r="22" spans="1:5">
      <c r="A22" s="3" t="s">
        <v>681</v>
      </c>
    </row>
    <row r="23" spans="1:5">
      <c r="A23" s="4" t="s">
        <v>137</v>
      </c>
      <c r="B23" s="5" t="n">
        <v>0</v>
      </c>
      <c r="C23" s="5" t="n">
        <v>0</v>
      </c>
      <c r="D23" s="5" t="n">
        <v>0</v>
      </c>
      <c r="E23" s="5" t="n">
        <v>0</v>
      </c>
    </row>
    <row r="24" spans="1:5">
      <c r="A24" s="4" t="s">
        <v>687</v>
      </c>
    </row>
    <row r="25" spans="1:5">
      <c r="A25" s="3" t="s">
        <v>681</v>
      </c>
    </row>
    <row r="26" spans="1:5">
      <c r="A26" s="4" t="s">
        <v>137</v>
      </c>
      <c r="B26" s="5" t="n">
        <v>14713</v>
      </c>
      <c r="C26" s="5" t="n">
        <v>12967</v>
      </c>
      <c r="D26" s="5" t="n">
        <v>42284</v>
      </c>
      <c r="E26" s="5" t="n">
        <v>36715</v>
      </c>
    </row>
    <row r="27" spans="1:5">
      <c r="A27" s="4" t="s">
        <v>688</v>
      </c>
    </row>
    <row r="28" spans="1:5">
      <c r="A28" s="3" t="s">
        <v>681</v>
      </c>
    </row>
    <row r="29" spans="1:5">
      <c r="A29" s="4" t="s">
        <v>137</v>
      </c>
      <c r="B29" s="5" t="n">
        <v>14027</v>
      </c>
      <c r="C29" s="5" t="n">
        <v>4804</v>
      </c>
      <c r="D29" s="5" t="n">
        <v>23209</v>
      </c>
      <c r="E29" s="5" t="n">
        <v>15895</v>
      </c>
    </row>
    <row r="30" spans="1:5">
      <c r="A30" s="4" t="s">
        <v>689</v>
      </c>
    </row>
    <row r="31" spans="1:5">
      <c r="A31" s="3" t="s">
        <v>681</v>
      </c>
    </row>
    <row r="32" spans="1:5">
      <c r="A32" s="4" t="s">
        <v>137</v>
      </c>
      <c r="B32" s="5" t="n">
        <v>2613</v>
      </c>
      <c r="C32" s="5" t="n">
        <v>4749</v>
      </c>
      <c r="D32" s="5" t="n">
        <v>9862</v>
      </c>
      <c r="E32" s="5" t="n">
        <v>14590</v>
      </c>
    </row>
    <row r="33" spans="1:5">
      <c r="A33" s="4" t="s">
        <v>690</v>
      </c>
    </row>
    <row r="34" spans="1:5">
      <c r="A34" s="3" t="s">
        <v>681</v>
      </c>
    </row>
    <row r="35" spans="1:5">
      <c r="A35" s="4" t="s">
        <v>137</v>
      </c>
      <c r="B35" s="5" t="n">
        <v>0</v>
      </c>
      <c r="C35" s="5" t="n">
        <v>0</v>
      </c>
      <c r="D35" s="5" t="n">
        <v>0</v>
      </c>
      <c r="E35" s="5" t="n">
        <v>942</v>
      </c>
    </row>
    <row r="36" spans="1:5">
      <c r="A36" s="4" t="s">
        <v>691</v>
      </c>
    </row>
    <row r="37" spans="1:5">
      <c r="A37" s="3" t="s">
        <v>681</v>
      </c>
    </row>
    <row r="38" spans="1:5">
      <c r="A38" s="4" t="s">
        <v>137</v>
      </c>
      <c r="B38" s="6" t="n">
        <v>212</v>
      </c>
      <c r="C38" s="6" t="n">
        <v>441</v>
      </c>
      <c r="D38" s="6" t="n">
        <v>676</v>
      </c>
      <c r="E38" s="6" t="n">
        <v>199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2</v>
      </c>
      <c r="B1" s="2" t="s">
        <v>1</v>
      </c>
    </row>
    <row r="2" spans="1:5">
      <c r="B2" s="2" t="s">
        <v>2</v>
      </c>
      <c r="C2" s="2" t="s">
        <v>106</v>
      </c>
      <c r="D2" s="2" t="s">
        <v>61</v>
      </c>
      <c r="E2" s="2" t="s">
        <v>372</v>
      </c>
    </row>
    <row r="3" spans="1:5">
      <c r="A3" s="3" t="s">
        <v>693</v>
      </c>
    </row>
    <row r="4" spans="1:5">
      <c r="A4" s="4" t="s">
        <v>694</v>
      </c>
      <c r="D4" s="6" t="n">
        <v>0</v>
      </c>
      <c r="E4" s="6" t="n">
        <v>-99422</v>
      </c>
    </row>
    <row r="5" spans="1:5">
      <c r="A5" s="4" t="s">
        <v>695</v>
      </c>
      <c r="B5" s="6" t="n">
        <v>61397</v>
      </c>
      <c r="C5" s="6" t="n">
        <v>143710</v>
      </c>
    </row>
    <row r="6" spans="1:5">
      <c r="A6" s="4" t="s">
        <v>696</v>
      </c>
      <c r="B6" s="5" t="n">
        <v>20168</v>
      </c>
      <c r="C6" s="5" t="n">
        <v>38503</v>
      </c>
    </row>
    <row r="7" spans="1:5">
      <c r="A7" s="4" t="s">
        <v>697</v>
      </c>
      <c r="B7" s="5" t="n">
        <v>-18174</v>
      </c>
      <c r="C7" s="5" t="n">
        <v>-14806</v>
      </c>
    </row>
    <row r="8" spans="1:5">
      <c r="A8" s="4" t="s">
        <v>698</v>
      </c>
      <c r="B8" s="6" t="n">
        <v>63391</v>
      </c>
      <c r="C8" s="6" t="n">
        <v>679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9</v>
      </c>
      <c r="B1" s="2" t="s">
        <v>2</v>
      </c>
      <c r="C1" s="2" t="s">
        <v>61</v>
      </c>
    </row>
    <row r="2" spans="1:3">
      <c r="A2" s="3" t="s">
        <v>700</v>
      </c>
    </row>
    <row r="3" spans="1:3">
      <c r="A3" s="4" t="s">
        <v>66</v>
      </c>
      <c r="B3" s="6" t="n">
        <v>34812</v>
      </c>
      <c r="C3" s="6" t="n">
        <v>82843</v>
      </c>
    </row>
    <row r="4" spans="1:3">
      <c r="A4" s="4" t="s">
        <v>136</v>
      </c>
    </row>
    <row r="5" spans="1:3">
      <c r="A5" s="3" t="s">
        <v>700</v>
      </c>
    </row>
    <row r="6" spans="1:3">
      <c r="A6" s="4" t="s">
        <v>66</v>
      </c>
      <c r="B6" s="5" t="n">
        <v>22415</v>
      </c>
      <c r="C6" s="5" t="n">
        <v>20368</v>
      </c>
    </row>
    <row r="7" spans="1:3">
      <c r="A7" s="4" t="s">
        <v>138</v>
      </c>
    </row>
    <row r="8" spans="1:3">
      <c r="A8" s="3" t="s">
        <v>700</v>
      </c>
    </row>
    <row r="9" spans="1:3">
      <c r="A9" s="4" t="s">
        <v>66</v>
      </c>
      <c r="B9" s="6" t="n">
        <v>12397</v>
      </c>
      <c r="C9" s="6" t="n">
        <v>624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105</v>
      </c>
      <c r="D1" s="2" t="s">
        <v>1</v>
      </c>
    </row>
    <row r="2" spans="1:5">
      <c r="B2" s="2" t="s">
        <v>2</v>
      </c>
      <c r="C2" s="2" t="s">
        <v>106</v>
      </c>
      <c r="D2" s="2" t="s">
        <v>2</v>
      </c>
      <c r="E2" s="2" t="s">
        <v>106</v>
      </c>
    </row>
    <row r="3" spans="1:5">
      <c r="A3" s="3" t="s">
        <v>257</v>
      </c>
    </row>
    <row r="4" spans="1:5">
      <c r="A4" s="4" t="s">
        <v>702</v>
      </c>
      <c r="B4" s="6" t="n">
        <v>31952</v>
      </c>
      <c r="C4" s="6" t="n">
        <v>22311</v>
      </c>
      <c r="D4" s="6" t="n">
        <v>106270</v>
      </c>
      <c r="E4" s="6" t="n">
        <v>67848</v>
      </c>
    </row>
    <row r="5" spans="1:5">
      <c r="A5" s="4" t="s">
        <v>703</v>
      </c>
      <c r="B5" s="6" t="n">
        <v>3614</v>
      </c>
      <c r="C5" s="6" t="n">
        <v>2033</v>
      </c>
      <c r="D5" s="6" t="n">
        <v>10166</v>
      </c>
      <c r="E5" s="6" t="n">
        <v>585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8</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30"/>
  </cols>
  <sheetData>
    <row r="1" spans="1:2">
      <c r="A1" s="1" t="s">
        <v>704</v>
      </c>
      <c r="B1" s="2" t="s">
        <v>1</v>
      </c>
    </row>
    <row r="2" spans="1:2">
      <c r="B2" s="2" t="s">
        <v>705</v>
      </c>
    </row>
    <row r="3" spans="1:2">
      <c r="A3" s="4" t="s">
        <v>706</v>
      </c>
    </row>
    <row r="4" spans="1:2">
      <c r="A4" s="3" t="s">
        <v>707</v>
      </c>
    </row>
    <row r="5" spans="1:2">
      <c r="A5" s="4" t="s">
        <v>708</v>
      </c>
      <c r="B5" s="5" t="n">
        <v>3784536</v>
      </c>
    </row>
    <row r="6" spans="1:2">
      <c r="A6" s="4" t="s">
        <v>709</v>
      </c>
      <c r="B6" s="5" t="n">
        <v>1789633</v>
      </c>
    </row>
    <row r="7" spans="1:2">
      <c r="A7" s="4" t="s">
        <v>710</v>
      </c>
      <c r="B7" s="5" t="n">
        <v>-906253</v>
      </c>
    </row>
    <row r="8" spans="1:2">
      <c r="A8" s="4" t="s">
        <v>711</v>
      </c>
      <c r="B8" s="5" t="n">
        <v>-238263</v>
      </c>
    </row>
    <row r="9" spans="1:2">
      <c r="A9" s="4" t="s">
        <v>712</v>
      </c>
      <c r="B9" s="5" t="n">
        <v>4429653</v>
      </c>
    </row>
    <row r="10" spans="1:2">
      <c r="A10" s="3" t="s">
        <v>713</v>
      </c>
    </row>
    <row r="11" spans="1:2">
      <c r="A11" s="4" t="s">
        <v>714</v>
      </c>
      <c r="B11" s="6" t="n">
        <v>30</v>
      </c>
    </row>
    <row r="12" spans="1:2">
      <c r="A12" s="4" t="s">
        <v>715</v>
      </c>
      <c r="B12" s="8" t="n">
        <v>15.02</v>
      </c>
    </row>
    <row r="13" spans="1:2">
      <c r="A13" s="4" t="s">
        <v>716</v>
      </c>
      <c r="B13" s="8" t="n">
        <v>22.79</v>
      </c>
    </row>
    <row r="14" spans="1:2">
      <c r="A14" s="4" t="s">
        <v>717</v>
      </c>
      <c r="B14" s="8" t="n">
        <v>26.69</v>
      </c>
    </row>
    <row r="15" spans="1:2">
      <c r="A15" s="4" t="s">
        <v>718</v>
      </c>
      <c r="B15" s="7" t="n">
        <v>25.64</v>
      </c>
    </row>
    <row r="16" spans="1:2">
      <c r="A16" s="4" t="s">
        <v>719</v>
      </c>
    </row>
    <row r="17" spans="1:2">
      <c r="A17" s="3" t="s">
        <v>707</v>
      </c>
    </row>
    <row r="18" spans="1:2">
      <c r="A18" s="4" t="s">
        <v>708</v>
      </c>
      <c r="B18" s="5" t="n">
        <v>433133</v>
      </c>
    </row>
    <row r="19" spans="1:2">
      <c r="A19" s="4" t="s">
        <v>709</v>
      </c>
      <c r="B19" s="5" t="n">
        <v>64429</v>
      </c>
    </row>
    <row r="20" spans="1:2">
      <c r="A20" s="4" t="s">
        <v>710</v>
      </c>
      <c r="B20" s="5" t="n">
        <v>0</v>
      </c>
    </row>
    <row r="21" spans="1:2">
      <c r="A21" s="4" t="s">
        <v>711</v>
      </c>
      <c r="B21" s="5" t="n">
        <v>0</v>
      </c>
    </row>
    <row r="22" spans="1:2">
      <c r="A22" s="4" t="s">
        <v>712</v>
      </c>
      <c r="B22" s="5" t="n">
        <v>497562</v>
      </c>
    </row>
    <row r="23" spans="1:2">
      <c r="A23" s="3" t="s">
        <v>713</v>
      </c>
    </row>
    <row r="24" spans="1:2">
      <c r="A24" s="4" t="s">
        <v>714</v>
      </c>
      <c r="B24" s="7" t="n">
        <v>66.75</v>
      </c>
    </row>
    <row r="25" spans="1:2">
      <c r="A25" s="4" t="s">
        <v>715</v>
      </c>
      <c r="B25" s="8" t="n">
        <v>15.23</v>
      </c>
    </row>
    <row r="26" spans="1:2">
      <c r="A26" s="4" t="s">
        <v>716</v>
      </c>
      <c r="B26" s="5" t="n">
        <v>0</v>
      </c>
    </row>
    <row r="27" spans="1:2">
      <c r="A27" s="4" t="s">
        <v>717</v>
      </c>
      <c r="B27" s="5" t="n">
        <v>0</v>
      </c>
    </row>
    <row r="28" spans="1:2">
      <c r="A28" s="4" t="s">
        <v>718</v>
      </c>
      <c r="B28" s="7" t="n">
        <v>59.81</v>
      </c>
    </row>
    <row r="29" spans="1:2">
      <c r="A29" s="4" t="s">
        <v>720</v>
      </c>
    </row>
    <row r="30" spans="1:2">
      <c r="A30" s="3" t="s">
        <v>707</v>
      </c>
    </row>
    <row r="31" spans="1:2">
      <c r="A31" s="4" t="s">
        <v>708</v>
      </c>
      <c r="B31" s="5" t="n">
        <v>1000000</v>
      </c>
    </row>
    <row r="32" spans="1:2">
      <c r="A32" s="4" t="s">
        <v>709</v>
      </c>
      <c r="B32" s="5" t="n">
        <v>0</v>
      </c>
    </row>
    <row r="33" spans="1:2">
      <c r="A33" s="4" t="s">
        <v>710</v>
      </c>
      <c r="B33" s="5" t="n">
        <v>0</v>
      </c>
    </row>
    <row r="34" spans="1:2">
      <c r="A34" s="4" t="s">
        <v>711</v>
      </c>
      <c r="B34" s="5" t="n">
        <v>0</v>
      </c>
    </row>
    <row r="35" spans="1:2">
      <c r="A35" s="4" t="s">
        <v>712</v>
      </c>
      <c r="B35" s="5" t="n">
        <v>1000000</v>
      </c>
    </row>
    <row r="36" spans="1:2">
      <c r="A36" s="3" t="s">
        <v>713</v>
      </c>
    </row>
    <row r="37" spans="1:2">
      <c r="A37" s="4" t="s">
        <v>714</v>
      </c>
      <c r="B37" s="7" t="n">
        <v>11.82</v>
      </c>
    </row>
    <row r="38" spans="1:2">
      <c r="A38" s="4" t="s">
        <v>715</v>
      </c>
      <c r="B38" s="5" t="n">
        <v>0</v>
      </c>
    </row>
    <row r="39" spans="1:2">
      <c r="A39" s="4" t="s">
        <v>716</v>
      </c>
      <c r="B39" s="5" t="n">
        <v>0</v>
      </c>
    </row>
    <row r="40" spans="1:2">
      <c r="A40" s="4" t="s">
        <v>717</v>
      </c>
      <c r="B40" s="5" t="n">
        <v>0</v>
      </c>
    </row>
    <row r="41" spans="1:2">
      <c r="A41" s="4" t="s">
        <v>718</v>
      </c>
      <c r="B41" s="7" t="n">
        <v>11.82</v>
      </c>
    </row>
    <row r="42" spans="1:2">
      <c r="A42" s="4" t="s">
        <v>375</v>
      </c>
    </row>
    <row r="43" spans="1:2">
      <c r="A43" s="3" t="s">
        <v>707</v>
      </c>
    </row>
    <row r="44" spans="1:2">
      <c r="A44" s="4" t="s">
        <v>708</v>
      </c>
      <c r="B44" s="5" t="n">
        <v>74962</v>
      </c>
    </row>
    <row r="45" spans="1:2">
      <c r="A45" s="4" t="s">
        <v>709</v>
      </c>
      <c r="B45" s="5" t="n">
        <v>0</v>
      </c>
    </row>
    <row r="46" spans="1:2">
      <c r="A46" s="4" t="s">
        <v>710</v>
      </c>
      <c r="B46" s="5" t="n">
        <v>-24271</v>
      </c>
    </row>
    <row r="47" spans="1:2">
      <c r="A47" s="4" t="s">
        <v>711</v>
      </c>
      <c r="B47" s="5" t="n">
        <v>-26421</v>
      </c>
    </row>
    <row r="48" spans="1:2">
      <c r="A48" s="4" t="s">
        <v>712</v>
      </c>
      <c r="B48" s="5" t="n">
        <v>24270</v>
      </c>
    </row>
    <row r="49" spans="1:2">
      <c r="A49" s="3" t="s">
        <v>713</v>
      </c>
    </row>
    <row r="50" spans="1:2">
      <c r="A50" s="4" t="s">
        <v>714</v>
      </c>
      <c r="B50" s="7" t="n">
        <v>105.26</v>
      </c>
    </row>
    <row r="51" spans="1:2">
      <c r="A51" s="4" t="s">
        <v>715</v>
      </c>
      <c r="B51" s="5" t="n">
        <v>0</v>
      </c>
    </row>
    <row r="52" spans="1:2">
      <c r="A52" s="4" t="s">
        <v>716</v>
      </c>
      <c r="B52" s="8" t="n">
        <v>105.26</v>
      </c>
    </row>
    <row r="53" spans="1:2">
      <c r="A53" s="4" t="s">
        <v>717</v>
      </c>
      <c r="B53" s="8" t="n">
        <v>105.26</v>
      </c>
    </row>
    <row r="54" spans="1:2">
      <c r="A54" s="4" t="s">
        <v>718</v>
      </c>
      <c r="B54" s="7" t="n">
        <v>105.26</v>
      </c>
    </row>
    <row r="55" spans="1:2">
      <c r="A55" s="4" t="s">
        <v>378</v>
      </c>
    </row>
    <row r="56" spans="1:2">
      <c r="A56" s="3" t="s">
        <v>707</v>
      </c>
    </row>
    <row r="57" spans="1:2">
      <c r="A57" s="4" t="s">
        <v>708</v>
      </c>
      <c r="B57" s="5" t="n">
        <v>0</v>
      </c>
    </row>
    <row r="58" spans="1:2">
      <c r="A58" s="4" t="s">
        <v>709</v>
      </c>
      <c r="B58" s="5" t="n">
        <v>13684124</v>
      </c>
    </row>
    <row r="59" spans="1:2">
      <c r="A59" s="4" t="s">
        <v>710</v>
      </c>
      <c r="B59" s="5" t="n">
        <v>-1315355</v>
      </c>
    </row>
    <row r="60" spans="1:2">
      <c r="A60" s="4" t="s">
        <v>711</v>
      </c>
      <c r="B60" s="5" t="n">
        <v>-233303</v>
      </c>
    </row>
    <row r="61" spans="1:2">
      <c r="A61" s="4" t="s">
        <v>712</v>
      </c>
      <c r="B61" s="5" t="n">
        <v>12135466</v>
      </c>
    </row>
    <row r="62" spans="1:2">
      <c r="A62" s="3" t="s">
        <v>713</v>
      </c>
    </row>
    <row r="63" spans="1:2">
      <c r="A63" s="4" t="s">
        <v>714</v>
      </c>
      <c r="B63" s="6" t="n">
        <v>0</v>
      </c>
    </row>
    <row r="64" spans="1:2">
      <c r="A64" s="4" t="s">
        <v>715</v>
      </c>
      <c r="B64" s="8" t="n">
        <v>8.25</v>
      </c>
    </row>
    <row r="65" spans="1:2">
      <c r="A65" s="4" t="s">
        <v>716</v>
      </c>
      <c r="B65" s="8" t="n">
        <v>8.449999999999999</v>
      </c>
    </row>
    <row r="66" spans="1:2">
      <c r="A66" s="4" t="s">
        <v>717</v>
      </c>
      <c r="B66" s="8" t="n">
        <v>8.119999999999999</v>
      </c>
    </row>
    <row r="67" spans="1:2">
      <c r="A67" s="4" t="s">
        <v>718</v>
      </c>
      <c r="B67" s="7" t="n">
        <v>8.23</v>
      </c>
    </row>
    <row r="68" spans="1:2">
      <c r="A68" s="4" t="s">
        <v>379</v>
      </c>
    </row>
    <row r="69" spans="1:2">
      <c r="A69" s="3" t="s">
        <v>707</v>
      </c>
    </row>
    <row r="70" spans="1:2">
      <c r="A70" s="4" t="s">
        <v>708</v>
      </c>
      <c r="B70" s="5" t="n">
        <v>3660000</v>
      </c>
    </row>
    <row r="71" spans="1:2">
      <c r="A71" s="4" t="s">
        <v>709</v>
      </c>
      <c r="B71" s="5" t="n">
        <v>225000</v>
      </c>
    </row>
    <row r="72" spans="1:2">
      <c r="A72" s="4" t="s">
        <v>710</v>
      </c>
      <c r="B72" s="5" t="n">
        <v>-225000</v>
      </c>
    </row>
    <row r="73" spans="1:2">
      <c r="A73" s="4" t="s">
        <v>711</v>
      </c>
      <c r="B73" s="5" t="n">
        <v>-475000</v>
      </c>
    </row>
    <row r="74" spans="1:2">
      <c r="A74" s="4" t="s">
        <v>712</v>
      </c>
      <c r="B74" s="5" t="n">
        <v>3185000</v>
      </c>
    </row>
    <row r="75" spans="1:2">
      <c r="A75" s="3" t="s">
        <v>713</v>
      </c>
    </row>
    <row r="76" spans="1:2">
      <c r="A76" s="4" t="s">
        <v>714</v>
      </c>
      <c r="B76" s="7" t="n">
        <v>12.46</v>
      </c>
    </row>
    <row r="77" spans="1:2">
      <c r="A77" s="4" t="s">
        <v>715</v>
      </c>
      <c r="B77" s="8" t="n">
        <v>5.94</v>
      </c>
    </row>
    <row r="78" spans="1:2">
      <c r="A78" s="4" t="s">
        <v>716</v>
      </c>
      <c r="B78" s="8" t="n">
        <v>5.94</v>
      </c>
    </row>
    <row r="79" spans="1:2">
      <c r="A79" s="4" t="s">
        <v>717</v>
      </c>
      <c r="B79" s="8" t="n">
        <v>12.46</v>
      </c>
    </row>
    <row r="80" spans="1:2">
      <c r="A80" s="4" t="s">
        <v>718</v>
      </c>
      <c r="B80" s="7" t="n">
        <v>12.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106</v>
      </c>
    </row>
    <row r="3" spans="1:3">
      <c r="A3" s="3" t="s">
        <v>722</v>
      </c>
    </row>
    <row r="4" spans="1:3">
      <c r="A4" s="4" t="s">
        <v>723</v>
      </c>
      <c r="B4" s="6" t="n">
        <v>12673</v>
      </c>
      <c r="C4" s="6" t="n">
        <v>4772</v>
      </c>
    </row>
    <row r="5" spans="1:3">
      <c r="A5" s="4" t="s">
        <v>724</v>
      </c>
      <c r="B5" s="5" t="n">
        <v>0</v>
      </c>
      <c r="C5" s="5" t="n">
        <v>276</v>
      </c>
    </row>
    <row r="6" spans="1:3">
      <c r="A6" s="4" t="s">
        <v>725</v>
      </c>
      <c r="B6" s="6" t="n">
        <v>878</v>
      </c>
      <c r="C6" s="6" t="n">
        <v>2419</v>
      </c>
    </row>
    <row r="7" spans="1:3">
      <c r="A7" s="4" t="s">
        <v>726</v>
      </c>
      <c r="B7" s="5" t="n">
        <v>47767</v>
      </c>
      <c r="C7" s="5" t="n">
        <v>11098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727</v>
      </c>
      <c r="B1" s="2" t="s">
        <v>1</v>
      </c>
    </row>
    <row r="2" spans="1:2">
      <c r="B2" s="2" t="s">
        <v>541</v>
      </c>
    </row>
    <row r="3" spans="1:2">
      <c r="A3" s="4" t="s">
        <v>706</v>
      </c>
    </row>
    <row r="4" spans="1:2">
      <c r="A4" s="3" t="s">
        <v>722</v>
      </c>
    </row>
    <row r="5" spans="1:2">
      <c r="A5" s="4" t="s">
        <v>728</v>
      </c>
      <c r="B5" s="9" t="n">
        <v>71.40000000000001</v>
      </c>
    </row>
    <row r="6" spans="1:2">
      <c r="A6" s="4" t="s">
        <v>729</v>
      </c>
      <c r="B6" s="4" t="s">
        <v>518</v>
      </c>
    </row>
    <row r="7" spans="1:2">
      <c r="A7" s="4" t="s">
        <v>719</v>
      </c>
    </row>
    <row r="8" spans="1:2">
      <c r="A8" s="3" t="s">
        <v>722</v>
      </c>
    </row>
    <row r="9" spans="1:2">
      <c r="A9" s="4" t="s">
        <v>728</v>
      </c>
      <c r="B9" s="9" t="n">
        <v>24.4</v>
      </c>
    </row>
    <row r="10" spans="1:2">
      <c r="A10" s="4" t="s">
        <v>729</v>
      </c>
      <c r="B10" s="4" t="s">
        <v>730</v>
      </c>
    </row>
    <row r="11" spans="1:2">
      <c r="A11" s="4" t="s">
        <v>720</v>
      </c>
    </row>
    <row r="12" spans="1:2">
      <c r="A12" s="3" t="s">
        <v>722</v>
      </c>
    </row>
    <row r="13" spans="1:2">
      <c r="A13" s="4" t="s">
        <v>728</v>
      </c>
      <c r="B13" s="9" t="n">
        <v>5.4</v>
      </c>
    </row>
    <row r="14" spans="1:2">
      <c r="A14" s="4" t="s">
        <v>729</v>
      </c>
      <c r="B14" s="4" t="s">
        <v>731</v>
      </c>
    </row>
    <row r="15" spans="1:2">
      <c r="A15" s="4" t="s">
        <v>375</v>
      </c>
    </row>
    <row r="16" spans="1:2">
      <c r="A16" s="3" t="s">
        <v>722</v>
      </c>
    </row>
    <row r="17" spans="1:2">
      <c r="A17" s="4" t="s">
        <v>728</v>
      </c>
      <c r="B17" s="9" t="n">
        <v>1.4</v>
      </c>
    </row>
    <row r="18" spans="1:2">
      <c r="A18" s="4" t="s">
        <v>729</v>
      </c>
      <c r="B18" s="4" t="s">
        <v>732</v>
      </c>
    </row>
    <row r="19" spans="1:2">
      <c r="A19" s="4" t="s">
        <v>378</v>
      </c>
    </row>
    <row r="20" spans="1:2">
      <c r="A20" s="3" t="s">
        <v>722</v>
      </c>
    </row>
    <row r="21" spans="1:2">
      <c r="A21" s="4" t="s">
        <v>728</v>
      </c>
      <c r="B21" s="9" t="n">
        <v>64.90000000000001</v>
      </c>
    </row>
    <row r="22" spans="1:2">
      <c r="A22" s="4" t="s">
        <v>729</v>
      </c>
      <c r="B22" s="4" t="s">
        <v>733</v>
      </c>
    </row>
    <row r="23" spans="1:2">
      <c r="A23" s="4" t="s">
        <v>379</v>
      </c>
    </row>
    <row r="24" spans="1:2">
      <c r="A24" s="3" t="s">
        <v>722</v>
      </c>
    </row>
    <row r="25" spans="1:2">
      <c r="A25" s="4" t="s">
        <v>728</v>
      </c>
      <c r="B25" s="9" t="n">
        <v>11.2</v>
      </c>
    </row>
    <row r="26" spans="1:2">
      <c r="A26" s="4" t="s">
        <v>729</v>
      </c>
      <c r="B26" s="4" t="s">
        <v>7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105</v>
      </c>
      <c r="D1" s="2" t="s">
        <v>1</v>
      </c>
    </row>
    <row r="2" spans="1:5">
      <c r="B2" s="2" t="s">
        <v>2</v>
      </c>
      <c r="C2" s="2" t="s">
        <v>106</v>
      </c>
      <c r="D2" s="2" t="s">
        <v>2</v>
      </c>
      <c r="E2" s="2" t="s">
        <v>106</v>
      </c>
    </row>
    <row r="3" spans="1:5">
      <c r="A3" s="3" t="s">
        <v>260</v>
      </c>
    </row>
    <row r="4" spans="1:5">
      <c r="A4" s="4" t="s">
        <v>736</v>
      </c>
      <c r="B4" s="4" t="s">
        <v>737</v>
      </c>
      <c r="C4" s="4" t="s">
        <v>737</v>
      </c>
      <c r="D4" s="4" t="s">
        <v>737</v>
      </c>
      <c r="E4" s="4" t="s">
        <v>737</v>
      </c>
    </row>
    <row r="5" spans="1:5">
      <c r="A5" s="4" t="s">
        <v>738</v>
      </c>
      <c r="B5" s="4" t="s">
        <v>739</v>
      </c>
      <c r="C5" s="4" t="s">
        <v>740</v>
      </c>
      <c r="D5" s="4" t="s">
        <v>741</v>
      </c>
      <c r="E5" s="4" t="s">
        <v>742</v>
      </c>
    </row>
    <row r="6" spans="1:5">
      <c r="A6" s="4" t="s">
        <v>743</v>
      </c>
      <c r="B6" s="4" t="s">
        <v>423</v>
      </c>
      <c r="C6" s="4" t="s">
        <v>423</v>
      </c>
      <c r="D6" s="4" t="s">
        <v>744</v>
      </c>
      <c r="E6" s="4" t="s">
        <v>423</v>
      </c>
    </row>
    <row r="7" spans="1:5">
      <c r="A7" s="4" t="s">
        <v>745</v>
      </c>
      <c r="B7" s="4" t="s">
        <v>423</v>
      </c>
      <c r="C7" s="4" t="s">
        <v>423</v>
      </c>
      <c r="D7" s="4" t="s">
        <v>746</v>
      </c>
      <c r="E7" s="4" t="s">
        <v>423</v>
      </c>
    </row>
    <row r="8" spans="1:5">
      <c r="A8" s="4" t="s">
        <v>747</v>
      </c>
      <c r="B8" s="4" t="s">
        <v>748</v>
      </c>
      <c r="C8" s="4" t="s">
        <v>749</v>
      </c>
      <c r="D8" s="4" t="s">
        <v>750</v>
      </c>
      <c r="E8" s="4" t="s">
        <v>751</v>
      </c>
    </row>
    <row r="9" spans="1:5">
      <c r="A9" s="4" t="s">
        <v>752</v>
      </c>
      <c r="B9" s="4" t="s">
        <v>753</v>
      </c>
      <c r="C9" s="4" t="s">
        <v>754</v>
      </c>
      <c r="D9" s="4" t="s">
        <v>755</v>
      </c>
      <c r="E9" s="4" t="s">
        <v>756</v>
      </c>
    </row>
    <row r="10" spans="1:5">
      <c r="A10" s="4" t="s">
        <v>757</v>
      </c>
      <c r="B10" s="4" t="s">
        <v>758</v>
      </c>
      <c r="C10" s="4" t="s">
        <v>759</v>
      </c>
      <c r="D10" s="4" t="s">
        <v>760</v>
      </c>
      <c r="E10" s="4" t="s">
        <v>761</v>
      </c>
    </row>
    <row r="11" spans="1:5">
      <c r="A11" s="4" t="s">
        <v>762</v>
      </c>
      <c r="B11" s="4" t="s">
        <v>423</v>
      </c>
      <c r="C11" s="4" t="s">
        <v>763</v>
      </c>
      <c r="D11" s="4" t="s">
        <v>764</v>
      </c>
      <c r="E11" s="4" t="s">
        <v>765</v>
      </c>
    </row>
    <row r="12" spans="1:5">
      <c r="A12" s="4" t="s">
        <v>766</v>
      </c>
      <c r="B12" s="4" t="s">
        <v>423</v>
      </c>
      <c r="C12" s="4" t="s">
        <v>767</v>
      </c>
      <c r="D12" s="4" t="s">
        <v>423</v>
      </c>
      <c r="E12" s="4" t="s">
        <v>768</v>
      </c>
    </row>
    <row r="13" spans="1:5">
      <c r="A13" s="4" t="s">
        <v>769</v>
      </c>
      <c r="B13" s="4" t="s">
        <v>770</v>
      </c>
      <c r="C13" s="4" t="s">
        <v>423</v>
      </c>
      <c r="D13" s="4" t="s">
        <v>771</v>
      </c>
      <c r="E13" s="4" t="s">
        <v>423</v>
      </c>
    </row>
    <row r="14" spans="1:5">
      <c r="A14" s="4" t="s">
        <v>204</v>
      </c>
      <c r="B14" s="4" t="s">
        <v>772</v>
      </c>
      <c r="C14" s="4" t="s">
        <v>773</v>
      </c>
      <c r="D14" s="4" t="s">
        <v>774</v>
      </c>
      <c r="E14" s="4" t="s">
        <v>775</v>
      </c>
    </row>
    <row r="15" spans="1:5">
      <c r="A15" s="4" t="s">
        <v>776</v>
      </c>
      <c r="B15" s="4" t="s">
        <v>777</v>
      </c>
      <c r="C15" s="4" t="s">
        <v>778</v>
      </c>
      <c r="D15" s="4" t="s">
        <v>779</v>
      </c>
      <c r="E15" s="4" t="s">
        <v>78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781</v>
      </c>
      <c r="B1" s="2" t="s">
        <v>105</v>
      </c>
    </row>
    <row r="2" spans="1:4">
      <c r="B2" s="2" t="s">
        <v>370</v>
      </c>
      <c r="C2" s="2" t="s">
        <v>2</v>
      </c>
      <c r="D2" s="2" t="s">
        <v>61</v>
      </c>
    </row>
    <row r="3" spans="1:4">
      <c r="A3" s="3" t="s">
        <v>260</v>
      </c>
    </row>
    <row r="4" spans="1:4">
      <c r="A4" s="4" t="s">
        <v>782</v>
      </c>
      <c r="B4" s="9" t="n">
        <v>5.6</v>
      </c>
    </row>
    <row r="5" spans="1:4">
      <c r="A5" s="4" t="s">
        <v>783</v>
      </c>
      <c r="C5" s="6" t="n">
        <v>7</v>
      </c>
      <c r="D5" s="6" t="n">
        <v>7</v>
      </c>
    </row>
    <row r="6" spans="1:4">
      <c r="A6" s="4" t="s">
        <v>784</v>
      </c>
      <c r="C6" s="9" t="n">
        <v>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105</v>
      </c>
      <c r="D1" s="2" t="s">
        <v>1</v>
      </c>
    </row>
    <row r="2" spans="1:5">
      <c r="B2" s="2" t="s">
        <v>2</v>
      </c>
      <c r="C2" s="2" t="s">
        <v>106</v>
      </c>
      <c r="D2" s="2" t="s">
        <v>2</v>
      </c>
      <c r="E2" s="2" t="s">
        <v>106</v>
      </c>
    </row>
    <row r="3" spans="1:5">
      <c r="A3" s="3" t="s">
        <v>263</v>
      </c>
    </row>
    <row r="4" spans="1:5">
      <c r="A4" s="4" t="s">
        <v>786</v>
      </c>
      <c r="B4" s="6" t="n">
        <v>8111</v>
      </c>
      <c r="C4" s="6" t="n">
        <v>8563</v>
      </c>
      <c r="D4" s="6" t="n">
        <v>29801</v>
      </c>
      <c r="E4" s="6" t="n">
        <v>31069</v>
      </c>
    </row>
    <row r="5" spans="1:5">
      <c r="A5" s="4" t="s">
        <v>787</v>
      </c>
      <c r="B5" s="5" t="n">
        <v>7555</v>
      </c>
      <c r="C5" s="5" t="n">
        <v>7525</v>
      </c>
      <c r="D5" s="5" t="n">
        <v>22663</v>
      </c>
      <c r="E5" s="5" t="n">
        <v>21820</v>
      </c>
    </row>
    <row r="6" spans="1:5">
      <c r="A6" s="4" t="s">
        <v>788</v>
      </c>
      <c r="B6" s="5" t="n">
        <v>5074</v>
      </c>
      <c r="C6" s="5" t="n">
        <v>5948</v>
      </c>
      <c r="D6" s="5" t="n">
        <v>15924</v>
      </c>
      <c r="E6" s="5" t="n">
        <v>19349</v>
      </c>
    </row>
    <row r="7" spans="1:5">
      <c r="A7" s="4" t="s">
        <v>789</v>
      </c>
      <c r="B7" s="5" t="n">
        <v>3527</v>
      </c>
      <c r="C7" s="5" t="n">
        <v>3956</v>
      </c>
      <c r="D7" s="5" t="n">
        <v>10372</v>
      </c>
      <c r="E7" s="5" t="n">
        <v>12466</v>
      </c>
    </row>
    <row r="8" spans="1:5">
      <c r="A8" s="4" t="s">
        <v>790</v>
      </c>
      <c r="B8" s="5" t="n">
        <v>2176</v>
      </c>
      <c r="C8" s="5" t="n">
        <v>1844</v>
      </c>
      <c r="D8" s="5" t="n">
        <v>6500</v>
      </c>
      <c r="E8" s="5" t="n">
        <v>5531</v>
      </c>
    </row>
    <row r="9" spans="1:5">
      <c r="A9" s="4" t="s">
        <v>791</v>
      </c>
      <c r="B9" s="5" t="n">
        <v>1032</v>
      </c>
      <c r="C9" s="5" t="n">
        <v>1018</v>
      </c>
      <c r="D9" s="5" t="n">
        <v>2989</v>
      </c>
      <c r="E9" s="5" t="n">
        <v>3271</v>
      </c>
    </row>
    <row r="10" spans="1:5">
      <c r="A10" s="4" t="s">
        <v>792</v>
      </c>
      <c r="B10" s="5" t="n">
        <v>173</v>
      </c>
      <c r="C10" s="5" t="n">
        <v>238</v>
      </c>
      <c r="D10" s="5" t="n">
        <v>-181</v>
      </c>
      <c r="E10" s="5" t="n">
        <v>2825</v>
      </c>
    </row>
    <row r="11" spans="1:5">
      <c r="A11" s="4" t="s">
        <v>793</v>
      </c>
      <c r="B11" s="5" t="n">
        <v>1524</v>
      </c>
      <c r="C11" s="5" t="n">
        <v>2447</v>
      </c>
      <c r="D11" s="5" t="n">
        <v>7319</v>
      </c>
      <c r="E11" s="5" t="n">
        <v>8567</v>
      </c>
    </row>
    <row r="12" spans="1:5">
      <c r="A12" s="4" t="s">
        <v>794</v>
      </c>
      <c r="B12" s="5" t="n">
        <v>29172</v>
      </c>
      <c r="C12" s="5" t="n">
        <v>31539</v>
      </c>
      <c r="D12" s="5" t="n">
        <v>95387</v>
      </c>
      <c r="E12" s="5" t="n">
        <v>104898</v>
      </c>
    </row>
    <row r="13" spans="1:5">
      <c r="A13" s="4" t="s">
        <v>795</v>
      </c>
      <c r="B13" s="5" t="n">
        <v>19100</v>
      </c>
      <c r="C13" s="5" t="n">
        <v>18750</v>
      </c>
      <c r="D13" s="5" t="n">
        <v>19100</v>
      </c>
      <c r="E13" s="5" t="n">
        <v>31750</v>
      </c>
    </row>
    <row r="14" spans="1:5">
      <c r="A14" s="4" t="s">
        <v>796</v>
      </c>
      <c r="B14" s="6" t="n">
        <v>48272</v>
      </c>
      <c r="C14" s="6" t="n">
        <v>50289</v>
      </c>
      <c r="D14" s="6" t="n">
        <v>114487</v>
      </c>
      <c r="E14" s="6" t="n">
        <v>13664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105</v>
      </c>
      <c r="D1" s="2" t="s">
        <v>1</v>
      </c>
    </row>
    <row r="2" spans="1:5">
      <c r="B2" s="2" t="s">
        <v>2</v>
      </c>
      <c r="C2" s="2" t="s">
        <v>106</v>
      </c>
      <c r="D2" s="2" t="s">
        <v>2</v>
      </c>
      <c r="E2" s="2" t="s">
        <v>106</v>
      </c>
    </row>
    <row r="3" spans="1:5">
      <c r="A3" s="3" t="s">
        <v>798</v>
      </c>
    </row>
    <row r="4" spans="1:5">
      <c r="A4" s="4" t="s">
        <v>130</v>
      </c>
      <c r="B4" s="6" t="n">
        <v>-25140</v>
      </c>
      <c r="C4" s="6" t="n">
        <v>-14537</v>
      </c>
      <c r="D4" s="6" t="n">
        <v>3318</v>
      </c>
      <c r="E4" s="6" t="n">
        <v>-23303</v>
      </c>
    </row>
    <row r="5" spans="1:5">
      <c r="A5" s="4" t="s">
        <v>799</v>
      </c>
      <c r="B5" s="6" t="n">
        <v>-25140</v>
      </c>
      <c r="C5" s="6" t="n">
        <v>-14537</v>
      </c>
      <c r="D5" s="6" t="n">
        <v>3318</v>
      </c>
      <c r="E5" s="6" t="n">
        <v>-23303</v>
      </c>
    </row>
    <row r="6" spans="1:5">
      <c r="A6" s="4" t="s">
        <v>134</v>
      </c>
      <c r="B6" s="5" t="n">
        <v>20907021</v>
      </c>
      <c r="C6" s="5" t="n">
        <v>19265777</v>
      </c>
      <c r="D6" s="5" t="n">
        <v>20703211</v>
      </c>
      <c r="E6" s="5" t="n">
        <v>19248528</v>
      </c>
    </row>
    <row r="7" spans="1:5">
      <c r="A7" s="4" t="s">
        <v>135</v>
      </c>
      <c r="B7" s="5" t="n">
        <v>20907021</v>
      </c>
      <c r="C7" s="5" t="n">
        <v>19265777</v>
      </c>
      <c r="D7" s="5" t="n">
        <v>28165978</v>
      </c>
      <c r="E7" s="5" t="n">
        <v>19248528</v>
      </c>
    </row>
    <row r="8" spans="1:5">
      <c r="A8" s="4" t="s">
        <v>132</v>
      </c>
      <c r="B8" s="7" t="n">
        <v>-1.2</v>
      </c>
      <c r="C8" s="7" t="n">
        <v>-0.75</v>
      </c>
      <c r="D8" s="7" t="n">
        <v>0.16</v>
      </c>
      <c r="E8" s="7" t="n">
        <v>-1.21</v>
      </c>
    </row>
    <row r="9" spans="1:5">
      <c r="A9" s="4" t="s">
        <v>133</v>
      </c>
      <c r="B9" s="7" t="n">
        <v>-1.2</v>
      </c>
      <c r="C9" s="7" t="n">
        <v>-0.75</v>
      </c>
      <c r="D9" s="7" t="n">
        <v>0.12</v>
      </c>
      <c r="E9" s="7" t="n">
        <v>-1.21</v>
      </c>
    </row>
    <row r="10" spans="1:5">
      <c r="A10" s="4" t="s">
        <v>375</v>
      </c>
    </row>
    <row r="11" spans="1:5">
      <c r="A11" s="3" t="s">
        <v>798</v>
      </c>
    </row>
    <row r="12" spans="1:5">
      <c r="A12" s="4" t="s">
        <v>800</v>
      </c>
      <c r="B12" s="6" t="n">
        <v>0</v>
      </c>
      <c r="C12" s="6" t="n">
        <v>0</v>
      </c>
      <c r="D12" s="6" t="n">
        <v>0</v>
      </c>
      <c r="E12" s="6" t="n">
        <v>0</v>
      </c>
    </row>
    <row r="13" spans="1:5">
      <c r="A13" s="4" t="s">
        <v>801</v>
      </c>
      <c r="B13" s="5" t="n">
        <v>0</v>
      </c>
      <c r="C13" s="5" t="n">
        <v>0</v>
      </c>
      <c r="D13" s="5" t="n">
        <v>0</v>
      </c>
      <c r="E13" s="5" t="n">
        <v>0</v>
      </c>
    </row>
    <row r="14" spans="1:5">
      <c r="A14" s="4" t="s">
        <v>802</v>
      </c>
      <c r="B14" s="5" t="n">
        <v>16019506</v>
      </c>
      <c r="C14" s="5" t="n">
        <v>25897861</v>
      </c>
      <c r="D14" s="5" t="n">
        <v>17344925</v>
      </c>
      <c r="E14" s="5" t="n">
        <v>26165431</v>
      </c>
    </row>
    <row r="15" spans="1:5">
      <c r="A15" s="4" t="s">
        <v>378</v>
      </c>
    </row>
    <row r="16" spans="1:5">
      <c r="A16" s="3" t="s">
        <v>798</v>
      </c>
    </row>
    <row r="17" spans="1:5">
      <c r="A17" s="4" t="s">
        <v>801</v>
      </c>
      <c r="B17" s="5" t="n">
        <v>0</v>
      </c>
      <c r="D17" s="5" t="n">
        <v>6908523</v>
      </c>
    </row>
    <row r="18" spans="1:5">
      <c r="A18" s="4" t="s">
        <v>802</v>
      </c>
      <c r="B18" s="5" t="n">
        <v>13476311</v>
      </c>
      <c r="D18" s="5" t="n">
        <v>0</v>
      </c>
    </row>
    <row r="19" spans="1:5">
      <c r="A19" s="4" t="s">
        <v>803</v>
      </c>
    </row>
    <row r="20" spans="1:5">
      <c r="A20" s="3" t="s">
        <v>798</v>
      </c>
    </row>
    <row r="21" spans="1:5">
      <c r="A21" s="4" t="s">
        <v>800</v>
      </c>
      <c r="B21" s="6" t="n">
        <v>0</v>
      </c>
      <c r="C21" s="6" t="n">
        <v>0</v>
      </c>
      <c r="D21" s="6" t="n">
        <v>0</v>
      </c>
      <c r="E21" s="6" t="n">
        <v>0</v>
      </c>
    </row>
    <row r="22" spans="1:5">
      <c r="A22" s="4" t="s">
        <v>801</v>
      </c>
      <c r="B22" s="5" t="n">
        <v>0</v>
      </c>
      <c r="C22" s="5" t="n">
        <v>0</v>
      </c>
      <c r="D22" s="5" t="n">
        <v>554244</v>
      </c>
      <c r="E22" s="5" t="n">
        <v>0</v>
      </c>
    </row>
    <row r="23" spans="1:5">
      <c r="A23" s="4" t="s">
        <v>802</v>
      </c>
      <c r="B23" s="5" t="n">
        <v>4903263</v>
      </c>
      <c r="C23" s="5" t="n">
        <v>5476058</v>
      </c>
      <c r="D23" s="5" t="n">
        <v>0</v>
      </c>
      <c r="E23" s="5" t="n">
        <v>462007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04</v>
      </c>
      <c r="B1" s="2" t="s">
        <v>105</v>
      </c>
      <c r="D1" s="2" t="s">
        <v>1</v>
      </c>
    </row>
    <row r="2" spans="1:5">
      <c r="B2" s="2" t="s">
        <v>2</v>
      </c>
      <c r="C2" s="2" t="s">
        <v>106</v>
      </c>
      <c r="D2" s="2" t="s">
        <v>2</v>
      </c>
      <c r="E2" s="2" t="s">
        <v>106</v>
      </c>
    </row>
    <row r="3" spans="1:5">
      <c r="A3" s="4" t="s">
        <v>803</v>
      </c>
    </row>
    <row r="4" spans="1:5">
      <c r="A4" s="3" t="s">
        <v>798</v>
      </c>
    </row>
    <row r="5" spans="1:5">
      <c r="A5" s="4" t="s">
        <v>805</v>
      </c>
      <c r="B5" s="5" t="n">
        <v>196216</v>
      </c>
      <c r="C5" s="5" t="n">
        <v>120460</v>
      </c>
      <c r="D5" s="5" t="n">
        <v>181793</v>
      </c>
      <c r="E5" s="5" t="n">
        <v>14728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105</v>
      </c>
      <c r="D1" s="2" t="s">
        <v>1</v>
      </c>
    </row>
    <row r="2" spans="1:5">
      <c r="B2" s="2" t="s">
        <v>2</v>
      </c>
      <c r="C2" s="2" t="s">
        <v>106</v>
      </c>
      <c r="D2" s="2" t="s">
        <v>2</v>
      </c>
      <c r="E2" s="2" t="s">
        <v>106</v>
      </c>
    </row>
    <row r="3" spans="1:5">
      <c r="A3" s="4" t="s">
        <v>136</v>
      </c>
    </row>
    <row r="4" spans="1:5">
      <c r="A4" s="3" t="s">
        <v>807</v>
      </c>
    </row>
    <row r="5" spans="1:5">
      <c r="A5" s="4" t="s">
        <v>137</v>
      </c>
      <c r="B5" s="6" t="n">
        <v>62956</v>
      </c>
      <c r="C5" s="6" t="n">
        <v>70675</v>
      </c>
      <c r="D5" s="6" t="n">
        <v>187979</v>
      </c>
      <c r="E5" s="6" t="n">
        <v>213718</v>
      </c>
    </row>
    <row r="6" spans="1:5">
      <c r="A6" s="4" t="s">
        <v>808</v>
      </c>
    </row>
    <row r="7" spans="1:5">
      <c r="A7" s="3" t="s">
        <v>807</v>
      </c>
    </row>
    <row r="8" spans="1:5">
      <c r="A8" s="4" t="s">
        <v>137</v>
      </c>
      <c r="B8" s="5" t="n">
        <v>30423</v>
      </c>
      <c r="C8" s="5" t="n">
        <v>19303</v>
      </c>
      <c r="D8" s="5" t="n">
        <v>118378</v>
      </c>
      <c r="E8" s="5" t="n">
        <v>104793</v>
      </c>
    </row>
    <row r="9" spans="1:5">
      <c r="A9" s="4" t="s">
        <v>809</v>
      </c>
    </row>
    <row r="10" spans="1:5">
      <c r="A10" s="3" t="s">
        <v>807</v>
      </c>
    </row>
    <row r="11" spans="1:5">
      <c r="A11" s="4" t="s">
        <v>137</v>
      </c>
      <c r="B11" s="5" t="n">
        <v>1613</v>
      </c>
      <c r="C11" s="5" t="n">
        <v>4148</v>
      </c>
      <c r="D11" s="5" t="n">
        <v>6009</v>
      </c>
      <c r="E11" s="5" t="n">
        <v>10621</v>
      </c>
    </row>
    <row r="12" spans="1:5">
      <c r="A12" s="4" t="s">
        <v>810</v>
      </c>
    </row>
    <row r="13" spans="1:5">
      <c r="A13" s="3" t="s">
        <v>807</v>
      </c>
    </row>
    <row r="14" spans="1:5">
      <c r="A14" s="4" t="s">
        <v>137</v>
      </c>
      <c r="B14" s="6" t="n">
        <v>2646</v>
      </c>
      <c r="C14" s="6" t="n">
        <v>1795</v>
      </c>
      <c r="D14" s="6" t="n">
        <v>7414</v>
      </c>
      <c r="E14" s="6" t="n">
        <v>424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11</v>
      </c>
      <c r="B1" s="2" t="s">
        <v>105</v>
      </c>
      <c r="E1" s="2" t="s">
        <v>1</v>
      </c>
    </row>
    <row r="2" spans="1:6">
      <c r="B2" s="2" t="s">
        <v>2</v>
      </c>
      <c r="C2" s="2" t="s">
        <v>61</v>
      </c>
      <c r="D2" s="2" t="s">
        <v>106</v>
      </c>
      <c r="E2" s="2" t="s">
        <v>2</v>
      </c>
      <c r="F2" s="2" t="s">
        <v>106</v>
      </c>
    </row>
    <row r="3" spans="1:6">
      <c r="A3" s="3" t="s">
        <v>807</v>
      </c>
    </row>
    <row r="4" spans="1:6">
      <c r="A4" s="4" t="s">
        <v>114</v>
      </c>
      <c r="B4" s="6" t="n">
        <v>48272</v>
      </c>
      <c r="D4" s="6" t="n">
        <v>50289</v>
      </c>
      <c r="E4" s="6" t="n">
        <v>114487</v>
      </c>
      <c r="F4" s="6" t="n">
        <v>136648</v>
      </c>
    </row>
    <row r="5" spans="1:6">
      <c r="A5" s="4" t="s">
        <v>812</v>
      </c>
    </row>
    <row r="6" spans="1:6">
      <c r="A6" s="3" t="s">
        <v>807</v>
      </c>
    </row>
    <row r="7" spans="1:6">
      <c r="A7" s="4" t="s">
        <v>813</v>
      </c>
      <c r="B7" s="6" t="n">
        <v>1000000</v>
      </c>
      <c r="D7" s="6" t="n">
        <v>2200000</v>
      </c>
      <c r="E7" s="6" t="n">
        <v>1000000</v>
      </c>
      <c r="F7" s="6" t="n">
        <v>2200000</v>
      </c>
    </row>
    <row r="8" spans="1:6">
      <c r="A8" s="4" t="s">
        <v>814</v>
      </c>
    </row>
    <row r="9" spans="1:6">
      <c r="A9" s="3" t="s">
        <v>807</v>
      </c>
    </row>
    <row r="10" spans="1:6">
      <c r="A10" s="4" t="s">
        <v>815</v>
      </c>
      <c r="B10" s="4" t="s">
        <v>816</v>
      </c>
      <c r="D10" s="4" t="s">
        <v>817</v>
      </c>
      <c r="E10" s="4" t="s">
        <v>816</v>
      </c>
      <c r="F10" s="4" t="s">
        <v>817</v>
      </c>
    </row>
    <row r="11" spans="1:6">
      <c r="A11" s="4" t="s">
        <v>818</v>
      </c>
    </row>
    <row r="12" spans="1:6">
      <c r="A12" s="3" t="s">
        <v>807</v>
      </c>
    </row>
    <row r="13" spans="1:6">
      <c r="A13" s="4" t="s">
        <v>114</v>
      </c>
      <c r="C13" s="6" t="n">
        <v>4500</v>
      </c>
      <c r="E13" s="6" t="n">
        <v>5000</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819</v>
      </c>
      <c r="C1" s="2" t="s">
        <v>1</v>
      </c>
    </row>
    <row r="2" spans="1:6">
      <c r="C2" s="2" t="s">
        <v>2</v>
      </c>
      <c r="D2" s="2" t="s">
        <v>106</v>
      </c>
      <c r="E2" s="2" t="s">
        <v>61</v>
      </c>
      <c r="F2" s="2" t="s">
        <v>820</v>
      </c>
    </row>
    <row r="3" spans="1:6">
      <c r="A3" s="3" t="s">
        <v>271</v>
      </c>
    </row>
    <row r="4" spans="1:6">
      <c r="A4" s="4" t="s">
        <v>821</v>
      </c>
      <c r="C4" s="4" t="s">
        <v>822</v>
      </c>
      <c r="F4" s="4" t="s">
        <v>405</v>
      </c>
    </row>
    <row r="5" spans="1:6">
      <c r="A5" s="4" t="s">
        <v>823</v>
      </c>
      <c r="C5" s="6" t="n">
        <v>66300</v>
      </c>
    </row>
    <row r="6" spans="1:6">
      <c r="A6" s="4" t="s">
        <v>824</v>
      </c>
      <c r="C6" s="5" t="n">
        <v>16000</v>
      </c>
    </row>
    <row r="7" spans="1:6">
      <c r="A7" s="4" t="s">
        <v>212</v>
      </c>
      <c r="C7" s="6" t="n">
        <v>50318</v>
      </c>
      <c r="D7" s="6" t="n">
        <v>0</v>
      </c>
    </row>
    <row r="8" spans="1:6">
      <c r="A8" s="4" t="s">
        <v>825</v>
      </c>
      <c r="C8" s="4" t="s">
        <v>826</v>
      </c>
    </row>
    <row r="9" spans="1:6">
      <c r="A9" s="4" t="s">
        <v>827</v>
      </c>
      <c r="C9" s="6" t="n">
        <v>206091</v>
      </c>
    </row>
    <row r="10" spans="1:6">
      <c r="A10" s="4" t="s">
        <v>673</v>
      </c>
      <c r="B10" s="4" t="s">
        <v>456</v>
      </c>
      <c r="C10" s="5" t="n">
        <v>19100</v>
      </c>
      <c r="E10" s="6" t="n">
        <v>0</v>
      </c>
    </row>
    <row r="11" spans="1:6">
      <c r="A11" s="4" t="s">
        <v>828</v>
      </c>
      <c r="C11" s="5" t="n">
        <v>30400</v>
      </c>
    </row>
    <row r="12" spans="1:6">
      <c r="A12" s="4" t="s">
        <v>829</v>
      </c>
      <c r="C12" s="6" t="n">
        <v>68000</v>
      </c>
    </row>
    <row r="13" spans="1:6"/>
    <row r="14" spans="1:6">
      <c r="A14" s="4" t="s">
        <v>456</v>
      </c>
      <c r="B14" s="4" t="s">
        <v>679</v>
      </c>
    </row>
  </sheetData>
  <mergeCells count="4">
    <mergeCell ref="A1:B2"/>
    <mergeCell ref="C1:D1"/>
    <mergeCell ref="A13:E13"/>
    <mergeCell ref="B14:E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541</v>
      </c>
    </row>
    <row r="2" spans="1:2">
      <c r="A2" s="3" t="s">
        <v>831</v>
      </c>
    </row>
    <row r="3" spans="1:2">
      <c r="A3" s="4" t="s">
        <v>832</v>
      </c>
      <c r="B3" s="6" t="n">
        <v>0</v>
      </c>
    </row>
    <row r="4" spans="1:2">
      <c r="A4" s="4" t="s">
        <v>833</v>
      </c>
      <c r="B4" s="5" t="n">
        <v>27363</v>
      </c>
    </row>
    <row r="5" spans="1:2">
      <c r="A5" s="4" t="s">
        <v>834</v>
      </c>
      <c r="B5" s="5" t="n">
        <v>28435</v>
      </c>
    </row>
    <row r="6" spans="1:2">
      <c r="A6" s="4" t="s">
        <v>835</v>
      </c>
      <c r="B6" s="5" t="n">
        <v>33848</v>
      </c>
    </row>
    <row r="7" spans="1:2">
      <c r="A7" s="4" t="s">
        <v>836</v>
      </c>
      <c r="B7" s="5" t="n">
        <v>34723</v>
      </c>
    </row>
    <row r="8" spans="1:2">
      <c r="A8" s="4" t="s">
        <v>837</v>
      </c>
      <c r="B8" s="5" t="n">
        <v>81722</v>
      </c>
    </row>
    <row r="9" spans="1:2">
      <c r="A9" s="4" t="s">
        <v>827</v>
      </c>
      <c r="B9" s="6" t="n">
        <v>2060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105</v>
      </c>
      <c r="D1" s="2" t="s">
        <v>1</v>
      </c>
    </row>
    <row r="2" spans="1:5">
      <c r="B2" s="2" t="s">
        <v>2</v>
      </c>
      <c r="C2" s="2" t="s">
        <v>106</v>
      </c>
      <c r="D2" s="2" t="s">
        <v>2</v>
      </c>
      <c r="E2" s="2" t="s">
        <v>106</v>
      </c>
    </row>
    <row r="3" spans="1:5">
      <c r="A3" s="3" t="s">
        <v>839</v>
      </c>
    </row>
    <row r="4" spans="1:5">
      <c r="A4" s="4" t="s">
        <v>107</v>
      </c>
      <c r="B4" s="6" t="n">
        <v>98845</v>
      </c>
      <c r="C4" s="6" t="n">
        <v>93827</v>
      </c>
      <c r="D4" s="6" t="n">
        <v>325547</v>
      </c>
      <c r="E4" s="6" t="n">
        <v>332003</v>
      </c>
    </row>
    <row r="5" spans="1:5">
      <c r="A5" s="4" t="s">
        <v>840</v>
      </c>
      <c r="B5" s="5" t="n">
        <v>-36001</v>
      </c>
      <c r="C5" s="5" t="n">
        <v>-35303</v>
      </c>
      <c r="D5" s="5" t="n">
        <v>-58954</v>
      </c>
      <c r="E5" s="5" t="n">
        <v>-55921</v>
      </c>
    </row>
    <row r="6" spans="1:5">
      <c r="A6" s="4" t="s">
        <v>841</v>
      </c>
    </row>
    <row r="7" spans="1:5">
      <c r="A7" s="3" t="s">
        <v>839</v>
      </c>
    </row>
    <row r="8" spans="1:5">
      <c r="A8" s="4" t="s">
        <v>107</v>
      </c>
      <c r="B8" s="5" t="n">
        <v>93491</v>
      </c>
      <c r="C8" s="5" t="n">
        <v>89098</v>
      </c>
      <c r="D8" s="5" t="n">
        <v>307908</v>
      </c>
      <c r="E8" s="5" t="n">
        <v>316783</v>
      </c>
    </row>
    <row r="9" spans="1:5">
      <c r="A9" s="4" t="s">
        <v>840</v>
      </c>
      <c r="B9" s="5" t="n">
        <v>2931</v>
      </c>
      <c r="C9" s="5" t="n">
        <v>-5757</v>
      </c>
      <c r="D9" s="5" t="n">
        <v>73120</v>
      </c>
      <c r="E9" s="5" t="n">
        <v>55179</v>
      </c>
    </row>
    <row r="10" spans="1:5">
      <c r="A10" s="4" t="s">
        <v>842</v>
      </c>
    </row>
    <row r="11" spans="1:5">
      <c r="A11" s="3" t="s">
        <v>839</v>
      </c>
    </row>
    <row r="12" spans="1:5">
      <c r="A12" s="4" t="s">
        <v>107</v>
      </c>
      <c r="B12" s="5" t="n">
        <v>76903</v>
      </c>
      <c r="C12" s="5" t="n">
        <v>79763</v>
      </c>
      <c r="D12" s="5" t="n">
        <v>275286</v>
      </c>
      <c r="E12" s="5" t="n">
        <v>287148</v>
      </c>
    </row>
    <row r="13" spans="1:5">
      <c r="A13" s="4" t="s">
        <v>840</v>
      </c>
      <c r="B13" s="5" t="n">
        <v>-2807</v>
      </c>
      <c r="C13" s="5" t="n">
        <v>-7483</v>
      </c>
      <c r="D13" s="5" t="n">
        <v>64526</v>
      </c>
      <c r="E13" s="5" t="n">
        <v>49410</v>
      </c>
    </row>
    <row r="14" spans="1:5">
      <c r="A14" s="4" t="s">
        <v>843</v>
      </c>
    </row>
    <row r="15" spans="1:5">
      <c r="A15" s="3" t="s">
        <v>839</v>
      </c>
    </row>
    <row r="16" spans="1:5">
      <c r="A16" s="4" t="s">
        <v>107</v>
      </c>
      <c r="B16" s="5" t="n">
        <v>16588</v>
      </c>
      <c r="C16" s="5" t="n">
        <v>9335</v>
      </c>
      <c r="D16" s="5" t="n">
        <v>32622</v>
      </c>
      <c r="E16" s="5" t="n">
        <v>29635</v>
      </c>
    </row>
    <row r="17" spans="1:5">
      <c r="A17" s="4" t="s">
        <v>840</v>
      </c>
      <c r="B17" s="6" t="n">
        <v>5738</v>
      </c>
      <c r="C17" s="6" t="n">
        <v>1726</v>
      </c>
      <c r="D17" s="6" t="n">
        <v>8594</v>
      </c>
      <c r="E17" s="6" t="n">
        <v>576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4</v>
      </c>
      <c r="C1" s="2" t="s">
        <v>105</v>
      </c>
      <c r="E1" s="2" t="s">
        <v>1</v>
      </c>
    </row>
    <row r="2" spans="1:6">
      <c r="C2" s="2" t="s">
        <v>2</v>
      </c>
      <c r="D2" s="2" t="s">
        <v>106</v>
      </c>
      <c r="E2" s="2" t="s">
        <v>2</v>
      </c>
      <c r="F2" s="2" t="s">
        <v>106</v>
      </c>
    </row>
    <row r="3" spans="1:6">
      <c r="A3" s="3" t="s">
        <v>839</v>
      </c>
    </row>
    <row r="4" spans="1:6">
      <c r="A4" s="4" t="s">
        <v>107</v>
      </c>
      <c r="C4" s="6" t="n">
        <v>98845</v>
      </c>
      <c r="D4" s="6" t="n">
        <v>93827</v>
      </c>
      <c r="E4" s="6" t="n">
        <v>325547</v>
      </c>
      <c r="F4" s="6" t="n">
        <v>332003</v>
      </c>
    </row>
    <row r="5" spans="1:6">
      <c r="A5" s="4" t="s">
        <v>109</v>
      </c>
      <c r="C5" s="5" t="n">
        <v>-1820</v>
      </c>
      <c r="D5" s="5" t="n">
        <v>-507</v>
      </c>
      <c r="E5" s="5" t="n">
        <v>-6732</v>
      </c>
      <c r="F5" s="5" t="n">
        <v>-1741</v>
      </c>
    </row>
    <row r="6" spans="1:6">
      <c r="A6" s="4" t="s">
        <v>845</v>
      </c>
    </row>
    <row r="7" spans="1:6">
      <c r="A7" s="3" t="s">
        <v>839</v>
      </c>
    </row>
    <row r="8" spans="1:6">
      <c r="A8" s="4" t="s">
        <v>846</v>
      </c>
      <c r="B8" s="4" t="s">
        <v>456</v>
      </c>
      <c r="C8" s="5" t="n">
        <v>-3793</v>
      </c>
      <c r="D8" s="5" t="n">
        <v>-4222</v>
      </c>
      <c r="E8" s="5" t="n">
        <v>-11166</v>
      </c>
      <c r="F8" s="5" t="n">
        <v>-13440</v>
      </c>
    </row>
    <row r="9" spans="1:6">
      <c r="A9" s="4" t="s">
        <v>847</v>
      </c>
      <c r="B9" s="4" t="s">
        <v>457</v>
      </c>
      <c r="C9" s="5" t="n">
        <v>259</v>
      </c>
      <c r="D9" s="5" t="n">
        <v>0</v>
      </c>
      <c r="E9" s="5" t="n">
        <v>259</v>
      </c>
      <c r="F9" s="5" t="n">
        <v>0</v>
      </c>
    </row>
    <row r="10" spans="1:6">
      <c r="A10" s="4" t="s">
        <v>848</v>
      </c>
      <c r="B10" s="4" t="s">
        <v>849</v>
      </c>
      <c r="C10" s="5" t="n">
        <v>0</v>
      </c>
      <c r="D10" s="5" t="n">
        <v>0</v>
      </c>
      <c r="E10" s="5" t="n">
        <v>0</v>
      </c>
      <c r="F10" s="5" t="n">
        <v>-39</v>
      </c>
    </row>
    <row r="11" spans="1:6">
      <c r="A11" s="4" t="s">
        <v>109</v>
      </c>
      <c r="C11" s="5" t="n">
        <v>-1820</v>
      </c>
      <c r="D11" s="5" t="n">
        <v>-507</v>
      </c>
      <c r="E11" s="5" t="n">
        <v>-6732</v>
      </c>
      <c r="F11" s="5" t="n">
        <v>-1741</v>
      </c>
    </row>
    <row r="12" spans="1:6">
      <c r="A12" s="4" t="s">
        <v>841</v>
      </c>
    </row>
    <row r="13" spans="1:6">
      <c r="A13" s="3" t="s">
        <v>839</v>
      </c>
    </row>
    <row r="14" spans="1:6">
      <c r="A14" s="4" t="s">
        <v>107</v>
      </c>
      <c r="C14" s="6" t="n">
        <v>93491</v>
      </c>
      <c r="D14" s="6" t="n">
        <v>89098</v>
      </c>
      <c r="E14" s="6" t="n">
        <v>307908</v>
      </c>
      <c r="F14" s="6" t="n">
        <v>316783</v>
      </c>
    </row>
    <row r="15" spans="1:6"/>
    <row r="16" spans="1:6">
      <c r="A16" s="4" t="s">
        <v>456</v>
      </c>
      <c r="B16" s="4" t="s">
        <v>850</v>
      </c>
    </row>
    <row r="17" spans="1:6">
      <c r="A17" s="4" t="s">
        <v>457</v>
      </c>
      <c r="B17" s="4" t="s">
        <v>851</v>
      </c>
    </row>
    <row r="18" spans="1:6">
      <c r="A18" s="4" t="s">
        <v>849</v>
      </c>
      <c r="B18" s="4" t="s">
        <v>852</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105</v>
      </c>
      <c r="D1" s="2" t="s">
        <v>1</v>
      </c>
    </row>
    <row r="2" spans="1:5">
      <c r="B2" s="2" t="s">
        <v>2</v>
      </c>
      <c r="C2" s="2" t="s">
        <v>106</v>
      </c>
      <c r="D2" s="2" t="s">
        <v>2</v>
      </c>
      <c r="E2" s="2" t="s">
        <v>106</v>
      </c>
    </row>
    <row r="3" spans="1:5">
      <c r="A3" s="3" t="s">
        <v>839</v>
      </c>
    </row>
    <row r="4" spans="1:5">
      <c r="A4" s="4" t="s">
        <v>130</v>
      </c>
      <c r="B4" s="6" t="n">
        <v>-25140</v>
      </c>
      <c r="C4" s="6" t="n">
        <v>-14537</v>
      </c>
      <c r="D4" s="6" t="n">
        <v>3318</v>
      </c>
      <c r="E4" s="6" t="n">
        <v>-23303</v>
      </c>
    </row>
    <row r="5" spans="1:5">
      <c r="A5" s="4" t="s">
        <v>160</v>
      </c>
      <c r="B5" s="5" t="n">
        <v>0</v>
      </c>
      <c r="C5" s="5" t="n">
        <v>0</v>
      </c>
      <c r="D5" s="5" t="n">
        <v>-44364</v>
      </c>
      <c r="E5" s="5" t="n">
        <v>0</v>
      </c>
    </row>
    <row r="6" spans="1:5">
      <c r="A6" s="4" t="s">
        <v>854</v>
      </c>
      <c r="B6" s="5" t="n">
        <v>-25140</v>
      </c>
      <c r="C6" s="5" t="n">
        <v>-14537</v>
      </c>
      <c r="D6" s="5" t="n">
        <v>-41046</v>
      </c>
      <c r="E6" s="5" t="n">
        <v>-23303</v>
      </c>
    </row>
    <row r="7" spans="1:5">
      <c r="A7" s="4" t="s">
        <v>124</v>
      </c>
      <c r="B7" s="5" t="n">
        <v>-1446</v>
      </c>
      <c r="C7" s="5" t="n">
        <v>-860</v>
      </c>
      <c r="D7" s="5" t="n">
        <v>12074</v>
      </c>
      <c r="E7" s="5" t="n">
        <v>-372</v>
      </c>
    </row>
    <row r="8" spans="1:5">
      <c r="A8" s="4" t="s">
        <v>119</v>
      </c>
      <c r="B8" s="5" t="n">
        <v>218</v>
      </c>
      <c r="C8" s="5" t="n">
        <v>0</v>
      </c>
      <c r="D8" s="5" t="n">
        <v>6271</v>
      </c>
      <c r="E8" s="5" t="n">
        <v>14303</v>
      </c>
    </row>
    <row r="9" spans="1:5">
      <c r="A9" s="4" t="s">
        <v>118</v>
      </c>
      <c r="B9" s="5" t="n">
        <v>0</v>
      </c>
      <c r="C9" s="5" t="n">
        <v>0</v>
      </c>
      <c r="D9" s="5" t="n">
        <v>-5362</v>
      </c>
      <c r="E9" s="5" t="n">
        <v>0</v>
      </c>
    </row>
    <row r="10" spans="1:5">
      <c r="A10" s="4" t="s">
        <v>179</v>
      </c>
      <c r="D10" s="5" t="n">
        <v>6941</v>
      </c>
      <c r="E10" s="5" t="n">
        <v>7709</v>
      </c>
    </row>
    <row r="11" spans="1:5">
      <c r="A11" s="4" t="s">
        <v>840</v>
      </c>
      <c r="B11" s="5" t="n">
        <v>-36001</v>
      </c>
      <c r="C11" s="5" t="n">
        <v>-35303</v>
      </c>
      <c r="D11" s="5" t="n">
        <v>-58954</v>
      </c>
      <c r="E11" s="5" t="n">
        <v>-55921</v>
      </c>
    </row>
    <row r="12" spans="1:5">
      <c r="A12" s="4" t="s">
        <v>845</v>
      </c>
    </row>
    <row r="13" spans="1:5">
      <c r="A13" s="3" t="s">
        <v>839</v>
      </c>
    </row>
    <row r="14" spans="1:5">
      <c r="A14" s="4" t="s">
        <v>160</v>
      </c>
      <c r="B14" s="5" t="n">
        <v>0</v>
      </c>
      <c r="C14" s="5" t="n">
        <v>0</v>
      </c>
      <c r="D14" s="5" t="n">
        <v>-44364</v>
      </c>
      <c r="E14" s="5" t="n">
        <v>0</v>
      </c>
    </row>
    <row r="15" spans="1:5">
      <c r="A15" s="4" t="s">
        <v>855</v>
      </c>
      <c r="B15" s="5" t="n">
        <v>-11625</v>
      </c>
      <c r="C15" s="5" t="n">
        <v>-21798</v>
      </c>
      <c r="D15" s="5" t="n">
        <v>-27142</v>
      </c>
      <c r="E15" s="5" t="n">
        <v>-35343</v>
      </c>
    </row>
    <row r="16" spans="1:5">
      <c r="A16" s="4" t="s">
        <v>856</v>
      </c>
      <c r="B16" s="5" t="n">
        <v>31952</v>
      </c>
      <c r="C16" s="5" t="n">
        <v>22311</v>
      </c>
      <c r="D16" s="5" t="n">
        <v>106270</v>
      </c>
      <c r="E16" s="5" t="n">
        <v>67572</v>
      </c>
    </row>
    <row r="17" spans="1:5">
      <c r="A17" s="4" t="s">
        <v>857</v>
      </c>
      <c r="B17" s="5" t="n">
        <v>2264</v>
      </c>
      <c r="C17" s="5" t="n">
        <v>791</v>
      </c>
      <c r="D17" s="5" t="n">
        <v>6849</v>
      </c>
      <c r="E17" s="5" t="n">
        <v>15548</v>
      </c>
    </row>
    <row r="18" spans="1:5">
      <c r="A18" s="4" t="s">
        <v>858</v>
      </c>
      <c r="B18" s="5" t="n">
        <v>4249</v>
      </c>
      <c r="C18" s="5" t="n">
        <v>0</v>
      </c>
      <c r="D18" s="5" t="n">
        <v>10664</v>
      </c>
      <c r="E18" s="5" t="n">
        <v>0</v>
      </c>
    </row>
    <row r="19" spans="1:5">
      <c r="A19" s="4" t="s">
        <v>124</v>
      </c>
      <c r="B19" s="5" t="n">
        <v>-1446</v>
      </c>
      <c r="C19" s="5" t="n">
        <v>-860</v>
      </c>
      <c r="D19" s="5" t="n">
        <v>12074</v>
      </c>
      <c r="E19" s="5" t="n">
        <v>-372</v>
      </c>
    </row>
    <row r="20" spans="1:5">
      <c r="A20" s="4" t="s">
        <v>119</v>
      </c>
      <c r="B20" s="5" t="n">
        <v>218</v>
      </c>
      <c r="C20" s="5" t="n">
        <v>0</v>
      </c>
      <c r="D20" s="5" t="n">
        <v>6271</v>
      </c>
      <c r="E20" s="5" t="n">
        <v>14303</v>
      </c>
    </row>
    <row r="21" spans="1:5">
      <c r="A21" s="4" t="s">
        <v>859</v>
      </c>
      <c r="B21" s="5" t="n">
        <v>-2055</v>
      </c>
      <c r="C21" s="5" t="n">
        <v>4229</v>
      </c>
      <c r="D21" s="5" t="n">
        <v>1604</v>
      </c>
      <c r="E21" s="5" t="n">
        <v>4622</v>
      </c>
    </row>
    <row r="22" spans="1:5">
      <c r="A22" s="4" t="s">
        <v>118</v>
      </c>
      <c r="B22" s="5" t="n">
        <v>0</v>
      </c>
      <c r="D22" s="5" t="n">
        <v>-5362</v>
      </c>
      <c r="E22" s="5" t="n">
        <v>0</v>
      </c>
    </row>
    <row r="23" spans="1:5">
      <c r="A23" s="4" t="s">
        <v>179</v>
      </c>
      <c r="B23" s="5" t="n">
        <v>2166</v>
      </c>
      <c r="C23" s="5" t="n">
        <v>2543</v>
      </c>
      <c r="D23" s="5" t="n">
        <v>6941</v>
      </c>
      <c r="E23" s="5" t="n">
        <v>7709</v>
      </c>
    </row>
    <row r="24" spans="1:5">
      <c r="A24" s="4" t="s">
        <v>860</v>
      </c>
      <c r="B24" s="5" t="n">
        <v>2348</v>
      </c>
      <c r="C24" s="5" t="n">
        <v>1564</v>
      </c>
      <c r="D24" s="5" t="n">
        <v>-4003</v>
      </c>
      <c r="E24" s="5" t="n">
        <v>4443</v>
      </c>
    </row>
    <row r="25" spans="1:5">
      <c r="A25" s="4" t="s">
        <v>841</v>
      </c>
    </row>
    <row r="26" spans="1:5">
      <c r="A26" s="3" t="s">
        <v>839</v>
      </c>
    </row>
    <row r="27" spans="1:5">
      <c r="A27" s="4" t="s">
        <v>840</v>
      </c>
      <c r="B27" s="6" t="n">
        <v>2931</v>
      </c>
      <c r="C27" s="6" t="n">
        <v>-5757</v>
      </c>
      <c r="D27" s="6" t="n">
        <v>73120</v>
      </c>
      <c r="E27" s="6" t="n">
        <v>5517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862</v>
      </c>
      <c r="C1" s="2" t="s">
        <v>863</v>
      </c>
      <c r="D1" s="2" t="s">
        <v>2</v>
      </c>
    </row>
    <row r="2" spans="1:4">
      <c r="A2" s="3" t="s">
        <v>864</v>
      </c>
    </row>
    <row r="3" spans="1:4">
      <c r="A3" s="4" t="s">
        <v>828</v>
      </c>
      <c r="D3" s="9" t="n">
        <v>30.4</v>
      </c>
    </row>
    <row r="4" spans="1:4">
      <c r="A4" s="4" t="s">
        <v>865</v>
      </c>
    </row>
    <row r="5" spans="1:4">
      <c r="A5" s="3" t="s">
        <v>864</v>
      </c>
    </row>
    <row r="6" spans="1:4">
      <c r="A6" s="4" t="s">
        <v>866</v>
      </c>
      <c r="B6" s="4" t="s">
        <v>867</v>
      </c>
    </row>
    <row r="7" spans="1:4">
      <c r="A7" s="4" t="s">
        <v>868</v>
      </c>
      <c r="B7" s="7" t="n">
        <v>0.03</v>
      </c>
    </row>
    <row r="8" spans="1:4">
      <c r="A8" s="4" t="s">
        <v>869</v>
      </c>
      <c r="B8" s="4" t="s">
        <v>870</v>
      </c>
    </row>
    <row r="9" spans="1:4">
      <c r="A9" s="4" t="s">
        <v>871</v>
      </c>
      <c r="B9" s="4" t="s">
        <v>872</v>
      </c>
    </row>
    <row r="10" spans="1:4">
      <c r="A10" s="4" t="s">
        <v>828</v>
      </c>
      <c r="C10" s="9" t="n">
        <v>2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5:21Z</dcterms:created>
  <dcterms:modified xmlns:dcterms="http://purl.org/dc/terms/" xmlns:xsi="http://www.w3.org/2001/XMLSchema-instance" xsi:type="dcterms:W3CDTF">2019-11-07T16:15:21Z</dcterms:modified>
</cp:coreProperties>
</file>